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NATURE OF OPERATIONS" sheetId="9" r:id="rId9"/>
    <s:sheet name="SUMMARY OF SIGNIFICANT ACCOUNTI" sheetId="10" r:id="rId10"/>
    <s:sheet name="FAIR VALUE MEASUREMENTS" sheetId="11" r:id="rId11"/>
    <s:sheet name="INVENTORIES" sheetId="12" r:id="rId12"/>
    <s:sheet name="INVESTMENTS" sheetId="13" r:id="rId13"/>
    <s:sheet name="PROPERTY, PLANT AND EQUIPMENT" sheetId="14" r:id="rId14"/>
    <s:sheet name="LONG-TERM DEBT" sheetId="15" r:id="rId15"/>
    <s:sheet name="SHAREHOLDERS' EQUITY" sheetId="16" r:id="rId16"/>
    <s:sheet name="SHARE-BASED PAYMENTS" sheetId="17" r:id="rId17"/>
    <s:sheet name="EARNINGS PER SHARE" sheetId="18" r:id="rId18"/>
    <s:sheet name="PENSION AND OTHER POSTRETIREMEN" sheetId="19" r:id="rId19"/>
    <s:sheet name="ACCUMULATED OTHER COMPREHENSIVE" sheetId="20" r:id="rId20"/>
    <s:sheet name="INCOME TAXES" sheetId="21" r:id="rId21"/>
    <s:sheet name="COMMITMENTS AND CONTINGENT LIAB" sheetId="22" r:id="rId22"/>
    <s:sheet name="ENVIRONMENTAL MATTERS" sheetId="23" r:id="rId23"/>
    <s:sheet name="SUPPLEMENTAL CASH FLOW INFORMAT" sheetId="24" r:id="rId24"/>
    <s:sheet name="SEGMENT INFORMATION" sheetId="25" r:id="rId25"/>
    <s:sheet name="ACQUISITIONS" sheetId="26" r:id="rId26"/>
    <s:sheet name="GOODWILL AND OTHER INTANGIBLE A" sheetId="27" r:id="rId27"/>
    <s:sheet name="ACCOUNTING PRONOUNCEMENTS" sheetId="28" r:id="rId28"/>
    <s:sheet name="SUPPLEMENTARY FINANCIAL INFORMA" sheetId="29" r:id="rId29"/>
    <s:sheet name="SCHEDULE II VALUATION AND QUALI" sheetId="30" r:id="rId30"/>
    <s:sheet name="SUMMARY OF SIGNIFICANT ACCOUN31" sheetId="31" r:id="rId31"/>
    <s:sheet name="FAIR VALUE MEASUREMENTS (Tables" sheetId="32" r:id="rId32"/>
    <s:sheet name="INVENTORIES (Tables)" sheetId="33" r:id="rId33"/>
    <s:sheet name="INVESTMENTS (Tables)" sheetId="34" r:id="rId34"/>
    <s:sheet name="PROPERTY, PLANT AND EQUIPMENT (" sheetId="35" r:id="rId35"/>
    <s:sheet name="LONG-TERM DEBT (Tables)" sheetId="36" r:id="rId36"/>
    <s:sheet name="SHAREHOLDERS' EQUITY (Tables)" sheetId="37" r:id="rId37"/>
    <s:sheet name="SHARE-BASED PAYMENTS (Tables)" sheetId="38" r:id="rId38"/>
    <s:sheet name="EARNINGS PER SHARE (Tables)" sheetId="39" r:id="rId39"/>
    <s:sheet name="PENSION AND OTHER POSTRETIREM40" sheetId="40" r:id="rId40"/>
    <s:sheet name="ACCUMULATED OTHER COMPREHENSI41" sheetId="41" r:id="rId41"/>
    <s:sheet name="INCOME TAXES (Tables)" sheetId="42" r:id="rId42"/>
    <s:sheet name="SUPPLEMENTAL CASH FLOW INFORM43" sheetId="43" r:id="rId43"/>
    <s:sheet name="SEGMENT INFORMATION (Tables)" sheetId="44" r:id="rId44"/>
    <s:sheet name="ACQUISITIONS (Tables)" sheetId="45" r:id="rId45"/>
    <s:sheet name="GOODWILL AND OTHER INTANGIBLE46" sheetId="46" r:id="rId46"/>
    <s:sheet name="SUPPLEMENTARY FINANCIAL INFOR47" sheetId="47" r:id="rId47"/>
    <s:sheet name="SUMMARY OF SIGNIFICANT ACCOUN48" sheetId="48" r:id="rId48"/>
    <s:sheet name="FAIR VALUE MEASUREMENTS (Detail" sheetId="49" r:id="rId49"/>
    <s:sheet name="INVENTORIES (Details)" sheetId="50" r:id="rId50"/>
    <s:sheet name="INVESTMENTS (Details)" sheetId="51" r:id="rId51"/>
    <s:sheet name="PROPERTY, PLANT AND EQUIPMENT52" sheetId="52" r:id="rId52"/>
    <s:sheet name="LONG-TERM DEBT (Details)" sheetId="53" r:id="rId53"/>
    <s:sheet name="LONG-TERM DEBT, Long-term Debt " sheetId="54" r:id="rId54"/>
    <s:sheet name="SHAREHOLDERS' EQUITY (Details)" sheetId="55" r:id="rId55"/>
    <s:sheet name="SHARE-BASED PAYMENTS (Details)" sheetId="56" r:id="rId56"/>
    <s:sheet name="EARNINGS PER SHARE (Details)" sheetId="57" r:id="rId57"/>
    <s:sheet name="PENSION AND OTHER POSTRETIREM58" sheetId="58" r:id="rId58"/>
    <s:sheet name="ACCUMULATED OTHER COMPREHENSI59" sheetId="59" r:id="rId59"/>
    <s:sheet name="INCOME TAXES (Details)" sheetId="60" r:id="rId60"/>
    <s:sheet name="COMMITMENTS AND CONTINGENT LI61" sheetId="61" r:id="rId61"/>
    <s:sheet name="ENVIRONMENTAL MATTERS (Details)" sheetId="62" r:id="rId62"/>
    <s:sheet name="SUPPLEMENTAL CASH FLOW INFORM63" sheetId="63" r:id="rId63"/>
    <s:sheet name="SEGMENT INFORMATION (Details)" sheetId="64" r:id="rId64"/>
    <s:sheet name="SEGMENT INFORMATION, Revenues f" sheetId="65" r:id="rId65"/>
    <s:sheet name="ACQUISITIONS (Details)" sheetId="66" r:id="rId66"/>
    <s:sheet name="GOODWILL AND OTHER INTANGIBLE67" sheetId="67" r:id="rId67"/>
    <s:sheet name="GOODWILL AND OTHER INTANGIBLE68" sheetId="68" r:id="rId68"/>
    <s:sheet name="SUPPLEMENTARY FINANCIAL INFOR69" sheetId="69" r:id="rId69"/>
    <s:sheet name="SCHEDULE II VALUATION AND QUA70" sheetId="70" r:id="rId70"/>
  </s:sheets>
  <s:definedNames/>
  <s:calcPr calcId="124519" calcMode="auto" fullCalcOnLoad="1"/>
</s:workbook>
</file>

<file path=xl/sharedStrings.xml><?xml version="1.0" encoding="utf-8"?>
<sst xmlns="http://schemas.openxmlformats.org/spreadsheetml/2006/main" uniqueCount="999">
  <si>
    <t>Document and Entity Information - USD ($) $ in Billions</t>
  </si>
  <si>
    <t>12 Months Ended</t>
  </si>
  <si>
    <t>Sep. 30, 2015</t>
  </si>
  <si>
    <t>Oct. 31, 2015</t>
  </si>
  <si>
    <t>Mar. 31, 2015</t>
  </si>
  <si>
    <t>Document and Entity Information [Abstract]</t>
  </si>
  <si>
    <t>Entity Registrant Name</t>
  </si>
  <si>
    <t>MATTHEWS INTERNATIONAL CORP</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Sep. 30,
		2015</t>
  </si>
  <si>
    <t>CONSOLIDATED BALANCE SHEETS - USD ($) $ in Thousands</t>
  </si>
  <si>
    <t>Sep. 30, 2014</t>
  </si>
  <si>
    <t>Current assets:</t>
  </si>
  <si>
    <t>Cash and cash equivalents</t>
  </si>
  <si>
    <t>Accounts receivable, net of allowance for doubtful accounts of $10,015 and $10,937, respectively</t>
  </si>
  <si>
    <t>Inventories</t>
  </si>
  <si>
    <t>Deferred income taxes</t>
  </si>
  <si>
    <t>Other current assets</t>
  </si>
  <si>
    <t>Total current assets</t>
  </si>
  <si>
    <t>Investments</t>
  </si>
  <si>
    <t>Property, plant and equipment, net</t>
  </si>
  <si>
    <t>Other assets</t>
  </si>
  <si>
    <t>Goodwill</t>
  </si>
  <si>
    <t>Other intangible assets, net</t>
  </si>
  <si>
    <t>Total assets</t>
  </si>
  <si>
    <t>Current liabilities:</t>
  </si>
  <si>
    <t>Long-term debt, current maturities</t>
  </si>
  <si>
    <t>Trade accounts payable</t>
  </si>
  <si>
    <t>Accrued compensation</t>
  </si>
  <si>
    <t>Accrued income taxes</t>
  </si>
  <si>
    <t>Other current liabilities</t>
  </si>
  <si>
    <t>Total current liabilities</t>
  </si>
  <si>
    <t>Long-term debt</t>
  </si>
  <si>
    <t>Accrued pension</t>
  </si>
  <si>
    <t>Postretirement benefits</t>
  </si>
  <si>
    <t>Other liabilities</t>
  </si>
  <si>
    <t>Total liabilities</t>
  </si>
  <si>
    <t>Shareholders' equity-Matthews:</t>
  </si>
  <si>
    <t>Class A common stock, $1.00 par value; authorized 70,000,000 shares; 36,333,992 shares issued</t>
  </si>
  <si>
    <t>Preferred stock, $100 par value, authorized 10,000 shares, none issued</t>
  </si>
  <si>
    <t>Additional paid-in capital</t>
  </si>
  <si>
    <t>Retained earnings</t>
  </si>
  <si>
    <t>Accumulated other comprehensive loss</t>
  </si>
  <si>
    <t>Treasury stock, 3,458,925 and 3,454,127 shares, respectively, at cost</t>
  </si>
  <si>
    <t>Total shareholders' equity-Matthews</t>
  </si>
  <si>
    <t>Noncontrolling interests</t>
  </si>
  <si>
    <t>Total shareholders' equity</t>
  </si>
  <si>
    <t>Total liabilities and shareholders' equity</t>
  </si>
  <si>
    <t>CONSOLIDATED BALANCE SHEETS (Parenthetical) - USD ($) $ in Thousands</t>
  </si>
  <si>
    <t>Allowance for doubtful accounts</t>
  </si>
  <si>
    <t>Preferred stock, par value (in dollars per share)</t>
  </si>
  <si>
    <t>Preferred stock, authorized (in shares)</t>
  </si>
  <si>
    <t>Preferred stock, issued (in shares)</t>
  </si>
  <si>
    <t>Treasury stock, at cost (in shares)</t>
  </si>
  <si>
    <t>Class A common stock [Member]</t>
  </si>
  <si>
    <t>Common stock, par value (in dollars per share)</t>
  </si>
  <si>
    <t>Common stock, authorized (in shares)</t>
  </si>
  <si>
    <t>Common stock, issued (in shares)</t>
  </si>
  <si>
    <t>CONSOLIDATED STATEMENTS OF INCOME - USD ($) $ in Thousands</t>
  </si>
  <si>
    <t>Sep. 30, 2013</t>
  </si>
  <si>
    <t>CONSOLIDATED STATEMENTS OF INCOME</t>
  </si>
  <si>
    <t>Sales</t>
  </si>
  <si>
    <t>Cost of sales</t>
  </si>
  <si>
    <t>Gross profit</t>
  </si>
  <si>
    <t>Selling expense</t>
  </si>
  <si>
    <t>Administrative expense</t>
  </si>
  <si>
    <t>Operating profit</t>
  </si>
  <si>
    <t>Investment income</t>
  </si>
  <si>
    <t>Interest expense</t>
  </si>
  <si>
    <t>Other income (deductions), net</t>
  </si>
  <si>
    <t>Income before income taxes</t>
  </si>
  <si>
    <t>Income taxes</t>
  </si>
  <si>
    <t>Net income</t>
  </si>
  <si>
    <t>Net (income) loss attributable to noncontrolling interests</t>
  </si>
  <si>
    <t>Net income attributable to Matthews shareholders</t>
  </si>
  <si>
    <t>Earnings per share attributable to Matthews shareholders:</t>
  </si>
  <si>
    <t>Basic (in dollars per share)</t>
  </si>
  <si>
    <t>Diluted (in dollars per share)</t>
  </si>
  <si>
    <t>CONSOLIDATED STATEMENTS OF COMPREHENSIVE INCOME - USD ($) $ in Thousands</t>
  </si>
  <si>
    <t>Net income (loss)</t>
  </si>
  <si>
    <t>Other comprehensive income (loss), net of tax:</t>
  </si>
  <si>
    <t>Foreign currency translation adjustment</t>
  </si>
  <si>
    <t>Pension plans and other postretirement benefits</t>
  </si>
  <si>
    <t>Unrecognized gain (loss) on derivatives:</t>
  </si>
  <si>
    <t>Net change from periodic revaluation</t>
  </si>
  <si>
    <t>Net amount reclassified to earnings</t>
  </si>
  <si>
    <t>Net change in unrecognized gain (loss) on derivatives</t>
  </si>
  <si>
    <t>Other comprehensive income (loss), net of tax</t>
  </si>
  <si>
    <t>Comprehensive income (loss)</t>
  </si>
  <si>
    <t>Matthews [Member]</t>
  </si>
  <si>
    <t>Noncontrolling Interests [Member]</t>
  </si>
  <si>
    <t>CONSOLIDATED STATEMENTS OF SHAREHOLDERS' EQUITY - USD ($) $ in Thousands</t>
  </si>
  <si>
    <t>Common Stock [Member]</t>
  </si>
  <si>
    <t>Additional Paid-In Capital [Member]</t>
  </si>
  <si>
    <t>Retained Earnings [Member]</t>
  </si>
  <si>
    <t>Accumulated Other Comprehensive Income (Loss) (net of tax) [Member]</t>
  </si>
  <si>
    <t>Treasury Stock [Member]</t>
  </si>
  <si>
    <t>Non-controlling Interests [Member]</t>
  </si>
  <si>
    <t>Total</t>
  </si>
  <si>
    <t>Balance at Sep. 30, 2012</t>
  </si>
  <si>
    <t>Minimum pension liability</t>
  </si>
  <si>
    <t>Translation adjustment</t>
  </si>
  <si>
    <t>Fair value of derivatives</t>
  </si>
  <si>
    <t>Stock-based compensation</t>
  </si>
  <si>
    <t>Purchase of treasury stock</t>
  </si>
  <si>
    <t>Issuance of treasury stock</t>
  </si>
  <si>
    <t>Cancellations of treasury stock</t>
  </si>
  <si>
    <t>Dividends</t>
  </si>
  <si>
    <t>Distribution to noncontrolling interests</t>
  </si>
  <si>
    <t>Arrangement-noncontrolling interest</t>
  </si>
  <si>
    <t>Balance at Sep. 30, 2013</t>
  </si>
  <si>
    <t>Balance at Sep. 30, 2014</t>
  </si>
  <si>
    <t>Acquisition of noncontrolling interests</t>
  </si>
  <si>
    <t>Balance at Sep. 30, 2015</t>
  </si>
  <si>
    <t>CONSOLIDATED STATEMENTS OF SHAREHOLDERS' EQUITY (Parenthetical) - $ / shares</t>
  </si>
  <si>
    <t>CONSOLIDATED STATEMENTS OF SHAREHOLDERS' EQUITY [Abstract]</t>
  </si>
  <si>
    <t>Purchase of treasury stock, shares (in shares)</t>
  </si>
  <si>
    <t>Issuance of treasury stock, shares (in shares)</t>
  </si>
  <si>
    <t>Cancellation of treasury stock, shares (in shares)</t>
  </si>
  <si>
    <t>Dividends, per share (in dollars per share)</t>
  </si>
  <si>
    <t>CONSOLIDATED STATEMENTS OF CASH FLOWS - USD ($) $ in Thousands</t>
  </si>
  <si>
    <t>Cash flows from operating activities:</t>
  </si>
  <si>
    <t>Adjustments to reconcile net income to net cash provided by operating activities:</t>
  </si>
  <si>
    <t>Depreciation and amortization</t>
  </si>
  <si>
    <t>Stock-based compensation expense</t>
  </si>
  <si>
    <t>Change in deferred taxes</t>
  </si>
  <si>
    <t>Gain on sale of assets</t>
  </si>
  <si>
    <t>Unrealized loss (gain) on investments</t>
  </si>
  <si>
    <t>Trade name write-offs</t>
  </si>
  <si>
    <t>Changes in working capital items</t>
  </si>
  <si>
    <t>Decrease in other assets</t>
  </si>
  <si>
    <t>(Decrease) increase in other liabilities</t>
  </si>
  <si>
    <t>Increase in pension and postretirement benefit obligations</t>
  </si>
  <si>
    <t>Other, net</t>
  </si>
  <si>
    <t>Net cash provided by operating activities</t>
  </si>
  <si>
    <t>Cash flows from investing activities:</t>
  </si>
  <si>
    <t>Capital expenditures</t>
  </si>
  <si>
    <t>Acquisitions, net of cash acquired</t>
  </si>
  <si>
    <t>Proceeds from sale of assets</t>
  </si>
  <si>
    <t>Proceeds from sale of subsidiary</t>
  </si>
  <si>
    <t>Restricted cash</t>
  </si>
  <si>
    <t>Net cash used in investing activities</t>
  </si>
  <si>
    <t>Cash flows from financing activities:</t>
  </si>
  <si>
    <t>Proceeds from long-term debt</t>
  </si>
  <si>
    <t>Payments on long-term debt</t>
  </si>
  <si>
    <t>Payment on contingent consideration</t>
  </si>
  <si>
    <t>Purchases of treasury stock</t>
  </si>
  <si>
    <t>Proceeds from the sale of treasury stock</t>
  </si>
  <si>
    <t>Transactions with noncontrolling interests</t>
  </si>
  <si>
    <t>Settlement of multi-employer pension plan obligation</t>
  </si>
  <si>
    <t>Net cash provided by (used in) financing activities</t>
  </si>
  <si>
    <t>Effect of exchange rate changes on cash</t>
  </si>
  <si>
    <t>Net change in cash and cash equivalents</t>
  </si>
  <si>
    <t>Cash and cash equivalents at beginning of year</t>
  </si>
  <si>
    <t>Cash and cash equivalents at end of year</t>
  </si>
  <si>
    <t>Cash paid during the year for:</t>
  </si>
  <si>
    <t>Interest</t>
  </si>
  <si>
    <t>Non-cash investing and financing activities:</t>
  </si>
  <si>
    <t>Acquisition of equipment under capital lease</t>
  </si>
  <si>
    <t>NATURE OF OPERATIONS</t>
  </si>
  <si>
    <t>Nature of Operations [Abstract]</t>
  </si>
  <si>
    <t>1. NATURE OF OPERATIONS: Matthews International Corporation ("Matthews" or the "Company"), founded in 1850 and incorporated in Pennsylvania in 1902, is a provider principally of brand solutions, memorialization products and industrial products. Brand solutions include brand development, deployment and delivery (consisting of brand management, printing plates and cylinders, pre-media services and imaging services for consumer packaged goods and retail customers, merchandising display systems, and marketing and design services). Memorialization products consist primarily of bronze and granite memorials and other memorialization products, caskets and cremation equipment for the cemetery and funeral home industries. Industrial products include marking and coding equipment and consumables, industrial automation products and order fulfillment systems for identifying, tracking, picking and conveying consumer and industrial products. The Company has production and marketing facilities in the United States, Central and South America, Canada, Europe, Australia and Asia.</t>
  </si>
  <si>
    <t>SUMMARY OF SIGNIFICANT ACCOUNTING POLICIES</t>
  </si>
  <si>
    <t>SUMMARY OF SIGNIFICANT ACCOUNTING POLICIES [Abstract]</t>
  </si>
  <si>
    <t>2. SUMMARY OF SIGNIFICANT ACCOUNTING POLICIES: Principles of Consolidation: The consolidated financial statements include all domestic and foreign subsidiaries in which the Company maintains an ownership interest and has operating control. All intercompany accounts and transactions have been eliminated.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Foreign Currency: The functional currency of the Company's foreign subsidiaries is the local currency. Balance sheet accounts for foreign subsidiaries are translated into U.S. dollars at exchange rates in effect at the consolidated balance sheet date. Gains or losses that result from this process are recorded in accumulated other comprehensive income (loss). The revenue and expense accounts of foreign subsidiaries are translated into U.S. dollars at the average exchange rates that prevailed during the period. Realized gains and losses from foreign currency transactions are presented in the Statement of income in a consistent manner with the underlying transaction. Cash and Cash Equivalents: The Company considers all investments purchased with a remaining maturity of three months or less to be cash equivalents. The carrying amount of cash and cash equivalents approximates fair value due to the short-term maturities of these instruments. Trade Receivables and Allowance for Doubtful Accounts: Trade receivables are carried at their estimated collectible amounts. Trade credit is generally extended on a short-term basis; thus trade receivables do not bear interest, although a finance charge may be applied to such receivables that are more than 30 days past due. The allowance for doubtful accounts is based on an evaluation of specific customer accounts for which available facts and circumstances indicate collectability may be uncertain. In addition, the allowance includes a reserve for all customers based on historical collection experience. Inventories: Inventories are stated at the lower of cost or market with cost generally determined under the average cost method. Property, Plant and Equipment: Property, plant and equipment are carried at cost. Depreciation is computed primarily on the straight-line method over the estimated useful lives of the assets, which generally range from 10 to 45 years for buildings and 3 to 12 years for machinery and equipment. Gains or losses from the disposition of assets are reflected in operating profit. The cost of maintenance and repairs is charged against income as incurred. Renewals and betterments of a nature considered to extend the useful lives of the assets are capitalized. Property, plant and equipment are reviewed for impairment whenever events or changes in circumstances indicate that the carrying amount of such assets may not be recoverable. Recoverability of assets is determined by evaluating the estimated undiscounted net cash flows of the operations to which the assets relate. An impairment loss would be recognized when the carrying amount of the assets exceeds the fair value which is based on a discounted cash flow analysis. Goodwill and Other Intangible Assets: Intangible assets with finite useful lives are amortized over their estimated useful lives, ranging from 2 to 20 years, and are reviewed when appropriate for possible impairment, similar to property, plant and equipment. Goodwill and intangible assets with indefinite lives are not amortized, but are tested at least annually for impairment, or when circumstances indicate that a possible impairment may exist. In general, when the carrying value of these assets exceeds the implied fair value, an impairment loss must be recognized. A significant decline in cash flows generated from these assets may result in a write-down of the carrying values of the related assets. For purposes of testing goodwill for impairment, the Company uses a combination of valuation techniques, including discounted cash flows. For purposes of testing indefinite-lived intangible assets, the Company uses a relief from royalty method. Environmental: Costs that mitigate or prevent future environmental issues or extend the life or improve equipment utilized in current operations are capitalized and depreciated on a straight-line basis over the estimated useful lives of the related assets. Costs that relate to current operations or an existing condition caused by past operations are expensed. Environmental liabilities are recorded when the Company's obligation is probable and reasonably estimable. Accruals for losses from environmental remediation obligations do not consider the effects of inflation, and anticipated expenditures are not discounted to their present value. Treasury Stock: Treasury stock is carried at cost. The cost of treasury shares sold is determined under the average cost method. Income Taxes: Deferred tax assets and liabilities are provided for the differences between the financial statement and tax bases of assets and liabilities using enacted tax rates in effect for the years in which the differences are expected to reverse. Valuation allowances are recorded to reduce deferred tax assets when it is more likely than not that a tax benefit will not be realized. Deferred income taxes for U.S. tax purposes have not been provided on certain undistributed earnings of foreign subsidiaries, as such earnings are considered to be reinvested indefinitely. To the extent earnings are expected to be returned in the foreseeable future, the associated deferred tax liabilities are provided. The Company has not determined the deferred tax liability associated with these undistributed earnings, as such determination is not practicable. Revenue Recognition: Revenues are generally recognized when title, ownership, and risk of loss pass to the customer, which is typically at the time of product shipment and is based on the applicable shipping terms. The shipping terms vary across all businesses and depend on the product and customer. For pre-need sales of memorials and vases, revenue is recognized when the memorial has been manufactured to the customer's specifications (e.g., name and birth date), title has been transferred to the customer and the memorial and vase are placed in storage for future delivery. A liability has been recorded for the estimated costs of finishing pre-need bronze memorials and vases that have been manufactured and placed in storage prior to July 1, 2003 for future delivery. Beginning July 1, 2003, revenue is deferred by the Company on the portion of pre-need sales attributable to the final finishing and storage of the pre-need merchandise. Deferred revenue for final finishing is recognized at the time the pre-need merchandise is finished and shipped to the customer. Deferred revenue related to storage is recognized on a straight-line basis over the estimated average time that pre-need merchandise is held in storage. At September 30, 2015, the Company held 312,273 memorials and 218,627 vases in its storage facilities under the pre-need sales program. Revenues from mausoleum construction and significant engineering projects, including certain cremation units and marking and industrial automation projects, are recognized under the percentage-of-completion method of accounting using the cost-to-cost basis for measuring progress toward completion. As work is performed under contracts, estimates of the costs to complete are regularly reviewed and updated. As changes in estimates of total costs at completion on projects are identified, appropriate earnings adjustments are recorded using the cumulative catch-up method. Provisions for estimated losses on uncompleted contracts are recorded during the period in which such losses become evident. Revenues from brand development and deployment services are recognized using the completed performance method, which is typically when the customer receives the final deliverable. For arrangements with customer acceptance provisions, revenue is recognized when the customer approves the final deliverable. Share-Based Payment: Stock-based compensation cost is measured at grant date, based on the fair value of the award, and is recognized as expense over the employee requisite service period. A binomial lattice model is utilized to determine the fair value of awards that have vesting conditions based on market targets. Derivatives and Hedging: Derivatives are held as part of a formal documented hedging program. All derivatives are straight forward and held for purposes other than trading. Matthews measures effectiveness by formally assessing, at least quarterly, the historical and probable future high correlation of changes in the fair value or future cash flows of the hedged item. If the hedging relationship ceases to be highly effective or it becomes probable that an expected transaction will no longer occur, gains and losses on the derivative will be recorded in other income (deductions) at that time. Changes in the fair value of derivatives designated as cash flow hedges are recorded in other comprehensive income (loss), net of tax, and are reclassified to earnings in a manner consistent with the underlying hedged item. The cash flows from derivative activities are recognized in the statement of cash flows in a manner consistent with the underlying hedged item. Research and Development Expenses: Research and development costs are expensed as incurred and were approximately $13,033, $7,814 and $11,449 for the years ended September 30, 2015, 2014 and 2013, respectively. Earnings Per Share: Basic earnings per share is computed by dividing net income by the average number of common shares outstanding. Diluted earnings per share is computed using the treasury stock method, which assumes the issuance of common stock for all dilutive securities.</t>
  </si>
  <si>
    <t>FAIR VALUE MEASUREMENTS</t>
  </si>
  <si>
    <t>FAIR VALUE MEASUREMENTS [Abstract]</t>
  </si>
  <si>
    <t xml:space="preserve">3. FAIR VALUE MEASUREMENTS: Fair value is defined as the price that would be received to sell an asset or paid to transfer a liability in an orderly transaction between market participants at the measurement date. A three level fair value hierarchy is used to prioritize the inputs used in valuations, as defined below: Level 1: Observable inputs that reflect unadjusted quoted prices for identical assets or liabilities in active markets. Level 2: Inputs other than quoted prices included within Level 1 that are observable for the asset or liability, either directly or indirectly. Level 3: Unobservable inputs for the asset or liability. As of September 30, 2015 and 2014, the fair values of the Company's assets and liabilities measured on a recurring basis were categorized as follows: September 30, 2015 Level 1 Level 2 Level 3 Total Assets: Derivatives (1) $ -- $ -- $ -- $ -- Trading securities 18,444 -- -- 18,444 Total assets at fair value $ 18,444 $ -- $ -- $ 18,444 Liabilities: Derivatives (1) $ -- $ 3,686 $ -- $ 3,686 Total liabilities at fair value $ -- $ 3,686 $ -- $ 3,686 (1) Interest rate swaps are valued based on observable market swap rates and are classified within Level 2 of the fair value hierarchy. September 30, 2014 Level 1 Level 2 Level 3 Total Assets: Derivatives (1) $ - $ 2,457 $ - $ 2,457 Trading securities 19,038 - - 19,038 Total assets at fair value $ 19,038 $ 2,457 $ - $ 21,495 Liabilities: Derivatives (1) $ - $ 2,127 $ - $ 2,127 Total liabilities at fair value $ - $ 2,127 $ - $ 2,127 (1) Interest rate swaps are valued based on observable market swap rates and are classified within Level 2 of the fair value hierarchy. </t>
  </si>
  <si>
    <t>INVENTORIES</t>
  </si>
  <si>
    <t>INVENTORIES [Abstract]</t>
  </si>
  <si>
    <t xml:space="preserve">4. INVENTORIES: Inventories at September 30, 2015 and 2014 consisted of the following: 2015 2014 Raw materials $ 48,636 $ 46,152 Work in process 32,567 38,631 Finished goods 90,220 68,059 $ 171,423 $ 152,842 </t>
  </si>
  <si>
    <t>INVESTMENTS</t>
  </si>
  <si>
    <t>INVESTMENTS [Abstract]</t>
  </si>
  <si>
    <t xml:space="preserve">5. INVESTMENTS: Investment securities are recorded at fair value and are classified as trading securities. Investments classified as trading securities consisted of equity and fixed income mutual funds. The market value of these investments exceeded cost by $175 and $343 at September 30, 2015 and 2014, respectively. Realized and unrealized gains and losses are recorded in investment income. Realized gains (losses) for fiscal 2015, 2014 and 2013 were not material. Equity investments primarily included ownership interests in various entities of less than 20%, which are recorded under the cost method of accounting. At September 30, 2015 and 2014, non-current investments were as follows: 2015 2014 Trading securities $ 18,444 $ 19,038 Equity investments 7,073 4,092 $ 25,517 $ 23,130 </t>
  </si>
  <si>
    <t>PROPERTY, PLANT AND EQUIPMENT</t>
  </si>
  <si>
    <t>PROPERTY, PLANT AND EQUIPMENT [Abstract]</t>
  </si>
  <si>
    <t>6. PROPERTY, PLANT AND EQUIPMENT: Property, plant and equipment and the related accumulated depreciation at September 30, 2015 and 2014 were as follows: 2015 2014 Buildings $ 101,291 $ 91,540 Machinery and equipment 350,890 340,942 452,181 432,482 Less accumulated depreciation (274,187 ) (250,073 ) 177,994 182,409 Land 19,847 16,453 Construction in progress 29,567 10,453 $ 227,408 $ 209,315 Depreciation expense was $43,820, $35,546 and $31,303 for each of the three years ended September 30, 2015, 2014 and 2013, respectively.</t>
  </si>
  <si>
    <t>LONG-TERM DEBT</t>
  </si>
  <si>
    <t>LONG-TERM DEBT [Abstract]</t>
  </si>
  <si>
    <t xml:space="preserve">7. LONG-TERM DEBT: Long-term debt at September 30, 2015 and 2014 consisted of the following: 2015 2014 Revolving credit facilities $ 884,254 $ 702,055 Notes payable to banks 8,506 13,315 Short-term borrowings 5,199 6,410 Capital lease obligations 4,995 7,475 902,954 729,255 Less current maturities (11,737 ) (15,228 ) $ 891,217 $ 714,027 The Company has a domestic Revolving Credit Facility with a syndicate of financial institutions. In connection with the acquisition of Schawk, Inc. ("Schawk") in July 2014, the Company entered into amendments to the Revolving Credit Facility to amend certain terms of the Revolving Credit Facility and increase the maximum amount of borrowings available under the facility from $500,000 to $900,000. Borrowings under the amended facility bear interest at LIBOR plus a factor ranging from .75% to 2.00% (1.75% at September 30, 2015) based on the Company's leverage ratio. The leverage ratio is defined as net indebtedness divided by EBITDA (earnings before interest, taxes, depreciation and amortization). The Company is required to pay an annual commitment fee ranging from .15% to .25% (based on the Company's leverage ratio) of the unused portion of the facility. The Revolving Credit Facility requires the Company to maintain certain leverage and interest coverage ratios. A portion of the facility (not to exceed $30,000) is available for the issuance of trade and standby letters of credit. Outstanding borrowings on the Revolving Credit Facility at September 30, 2015 and 2014 were $857,425 and $680,000, respectively. The weighted-average interest rate on outstanding borrowings at September 30, 2015 and 2014 was 2.41% and 2.53%, respectively. The Company has entered into the following interest rate swaps: Effective Date Amount Fixed Interest Rate Interest Rate Spread at September 30, 2015 Maturity Date October 2011 $25,000 1.67% 1.75% October 2015 June 2012 40,000 1.88% 1.75% June 2022 August 2012 35,000 1.74% 1.75% June 2022 September 2012 25,000 3.03% 1.75% December 2015 September 2012 25,000 1.24% 1.75% March 2017 November 2012 25,000 1.33% 1.75% November 2015 May 2014 25,000 1.35% 1.75% May 2018 November 2014 25,000 1.26% 1.75% June 2018 March 2015 25,000 1.49% 1.75% March 2019 September 2015 25,000 1.39% 1.75% September 2020 December 2015 25,000 1.59% 1.75% December 2020 The Company enters into interest rate swaps in order to achieve a mix of fixed and variable rate debt that it deems appropriate. The interest rate swaps have been designated as cash flow hedges of the future variable interest payments under the Revolving Credit Facility which are considered probable of occurring. Based on the Company's assessment, all of the critical terms of each of the hedges matched the underlying terms of the hedged debt and related forecasted interest payments, and as such, these hedges were considered highly effective. The fair value of the interest rate swaps reflected an unrealized loss, net of unrealized gains, of $3,686 ($2,248 after tax) and an unrealized gain, net of unrealized losses, of $330 ($201 after tax) at September 30, 2015 and 2014, respectively, that is included in shareholders' equity as part of accumulated other comprehensive income ("AOCI"). Assuming market rates remain constant with the rates at September 30, 2015, a loss (net of tax) of approximately $711 included in AOCI is expected to be recognized in earnings over the next twelve months. At September 30, 2015 and 2014, the interest rate swap contracts were reflected on a gross-basis in the consolidated balance sheets as follows: Derivatives 2015 2014 Current assets Other current assets $ -- $ 324 Long-term assets Other assets -- 2,133 Current liabilities: Other current liabilities (1,165 ) (1,808 ) Long-term liabilities: Other liabilities (2,521 ) (319 ) Total derivatives $ (3,686 ) $ 330 The loss recognized on derivatives was as follows: Location of Amount of Derivatives in Loss Loss Cash Flow Hedging Recognized in Recognized in Income Relationships Income on Derivatives on Derivatives 2015 2014 Interest rate swaps Interest expense $(3,922) $(4,318) The Company recognized the following losses in AOCI: Location of Gain Amount of Loss or (Loss) Reclassified from Derivatives in Amount of Reclassified from AOCI Cash Flow Loss Recognized in AOCI into Income Hedging AOCI on Derivatives into Income (Effective Portion*) Relationships 2015 2014 (Effective Portion*) 2015 2014 Interest rate swaps $(4,841) $(1,879) Interest expense $(2,392) $(2,634) * There is no ineffective portion or amount excluded from effectiveness testing. The Company, through certain of its European subsidiaries, has a credit facility with a European bank. The maximum amount of borrowings available under this facility is 35.0 million Euros ($39,255). Outstanding borrowings under the credit facility totaled 23.9 million Euros ($26,829) and 17.5 million Euros ($22,055) at September 30, 2015 and 2014, respectively. The weighted-average interest rate on outstanding borrowings under this facility at September 30, 2015 and 2014 was 1.50% and 1.35%, respectively. The Company, through its German subsidiary, Saueressig GmbH &amp; Co. KG ("Saueressig"), has several loans with various European banks. Outstanding borrowings under these loans totaled 734,452 Euros ($824) and 1.2 million Euros ($1,576) at September 30, 2015 and 2014, respectively. The weighted-average interest rate on outstanding borrowings of Saueressig at September 30, 2015 and 2014 was 4.04% and 3.96%, respectively. The Company, through its German subsidiary, Wetzel GmbH ("Wetzel"), has several loans with various European banks. Outstanding borrowings under these loans totaled 1.9 million Euros ($2,110) and 2.9 million Euros ($3,624) at September 30, 2015 and 2014, respectively. The weighted-average interest rate on outstanding borrowings of Wetzel at September 30, 2015 and 2014 was 5.96% and 5.67%, respectively. The Company, through its wholly-owned subsidiary, Matthews International S.p.A., has several loans with various Italian banks. Outstanding borrowings on these loans totaled 4.3 million Euros ($4,772) and 5.5 million Euros ($6,922) at September 30, 2015 and 2014, respectively. Matthews International S.p.A. also has three lines of credit totaling 11.3 million Euros ($12,707) with the same Italian banks. Outstanding borrowings on these lines were 4.6 million Euros ($5,166) and 4.8 million Euros ($6,063) at September 30, 2015 and 2014, respectively. The weighted-average interest rate on outstanding Matthews International S.p.A. borrowings at September 30, 2015 and 2014 was 3.33% and 3.15%, respectively. In September 2014, a claim seeking to draw upon a letter of credit issued by the Company of $12,925 was filed with respect to a project for a customer. In January 2015, the Company made payment on the draw to the financial institution for the letter of credit. Pursuant to an action initiated by the Company, a court order has been issued requiring these funds to ultimately be remitted to the court pending resolution of the dispute between the parties. While it is possible the resolution of this matter could be unfavorable to the Company, management has assessed the customer's claim to be without merit and, based on information available as of this filing, expects that the ultimate resolution of this matter will not have a material adverse effect on Matthews' financial condition, results of operations or cash flows. As of September 30, 2015, the Company has presented the funded letter of credit within other current assets on the Consolidated Balance Sheet. As of September 30, 2015 and 2014, the fair value of the Company's long-term debt, including current maturities, which is classified as Level 2 in the fair value hierarchy, approximated the carrying value included in the Consolidated Balance Sheets. Aggregate maturities of long-term debt, including short-term borrowings and capital leases, follows: 2016 $ 11,737 2017 29,979 2018 857,974 2019 212 2020 222 Thereafter 2,830 $ 902,954 </t>
  </si>
  <si>
    <t>SHAREHOLDERS' EQUITY</t>
  </si>
  <si>
    <t>SHAREHOLDERS' EQUITY [Abstract]</t>
  </si>
  <si>
    <t>8. SHAREHOLDERS' EQUITY: The authorized common stock of the Company consists of 70,000,000 shares of Class A Common Stock, $1 par value. The Company has a stock repurchase program. The buy-back program is designed to increase shareholder value, enlarge the Company's holdings of its common stock, and add to earnings per share. Repurchased shares may be retained in treasury, utilized for acquisitions, or reissued to employees or other purchasers, subject to the restrictions set forth in the Company's Restated Articles of Incorporation. Under the current authorization, the Company's Board of Directors has authorized the repurchase of a total of 2,500,000 shares of Matthews' common stock under the program, of which 661,022 . Comprehensive income consists of net income adjusted for changes, net of any related income tax effect, in cumulative foreign currency translation, the fair value of derivatives, unrealized investment gains and losses and minimum pension liability. The deferred income tax expense (benefit) related to minimum pension liabilities and fair value of derivatives was $(1,035), $(5,853) and $22,005 for the years ended September 30, 2015, 2014 and 2013, respectively. Accumulated other comprehensive loss at September 30, 2015 and 2014 consisted of the following: 2015 2014 Cumulative foreign currency translation $ (104,604 ) $ (27,367 ) Fair value of derivatives, net of tax of $1,437 and $129, respectively (2,248 ) 201 Minimum pension liabilities, net of tax of $27,530 and $25,058, respectively (43,474 ) (39,651 ) $ (150,326 ) $ (66,817 )</t>
  </si>
  <si>
    <t>SHARE-BASED PAYMENTS</t>
  </si>
  <si>
    <t>SHARE-BASED PAYMENTS [Abstract]</t>
  </si>
  <si>
    <t>9. SHARE-BASED PAYMENTS: The Company maintains an equity incentive plan (the "2012 Equity Incentive Plan") that provides for grants of stock options, restricted shares, stock-based performance units and certain other types of stock-based awards. The Company also maintains an equity incentive plan (the "2007 Equity Incentive Plan") and a stock incentive plan (the "1992 Incentive Stock Plan") that previously provided for grants of stock options, restricted shares and certain other types of stock-based awards. Under the 2012 Equity Incentive Plan, which has a ten-year term, the maximum number of shares available for grants or awards is an aggregate of 2,500,000. There will be no further grants under the 2007 Equity Incentive Plan or the 1992 Incentive Stock Plan. At September 30, 2015, there were 1,476,798 The option price for each stock option granted under any of the plans may not be less than the fair market value of the Company's common stock on the date of grant. Outstanding stock options are generally exercisable in one-third increments upon the attainment of pre-defined levels of appreciation in the market value of the Company's Class A Common Stock. In addition, options generally vest in one-third increments after three, four and five years, respectively, from the grant date (but, in any event, not until the attainment of the market value thresholds). The options expire on the earlier of ten years from the date of grant, upon employment termination, or within specified time limits following voluntary employment termination (with the consent of the Company), retirement or death. The Company generally settles employee stock option exercises with treasury shares. With respect to outstanding restricted share grants, for grants made prior to fiscal 2013, generally one-half of the shares vest on the third anniversary of the grant, with the remaining one-half of the shares vesting in one-third increments upon attainment of pre-defined levels of appreciation in the market value of the Company's Class A Common Stock. For grants made in fiscal 2013 and thereafter, generally one-half of the shares vest on the third anniversary of the grant, one-quarter of the shares vest in one-third increments upon the attainment of pre-defined levels of adjusted earnings per share, and the remaining one-quarter of the shares vest in one-third increments upon attainment of pre-defined levels of appreciation in the market value of the Company's Class A Common Stock. Additionally, restricted shares cannot vest until the first anniversary of the grant date. Unvested restricted shares generally expire on the earlier of five years from the date of grant, upon employment termination, or within specified time limits following voluntary employment termination (with the consent of the Company), retirement or death. The Company issues restricted shares from treasury shares. For the years ended September 30, 2015, 2014 and 2013, stock-based compensation cost totaled $9,097, $6,812 and $5,562, respectively. The associated future income tax benefit recognized was $3,548, $2,657 and $2,169 for the years ended September 30, 2015, 2014 and 2013, respectively. The amount of cash received from the exercise of stock options was $4,015, $7,951 and $974, for the years ended September 30, 2015, 2014 and 2013, respectively. In connection with these exercises, the tax benefits realized by the Company were $350, $698 and $99 for the years ended September 30, 2015, 2014 and 2013, respectively. The transactions for restricted stock for the year ended September 30, 2015 were as follows: Weighted- average Grant-date Shares Fair Value Non-vested at September 30, 2014 575,150 $33.83 Granted 215,370 40.07 Vested (183,089 ) 36.51 Expired or forfeited (36,864 ) 28.70 Non-vested at September 30, 2015 570,567 35.66 As of September 30, 2015, the total unrecognized compensation cost related to unvested restricted stock was $7,681 which is expected to be recognized over a weighted-average period of 1.6 years. The transactions for shares under options for the year ended September 30, 2015 were as follows: Weighted- Weighted- average Aggregate average Remaining Intrinsic Shares Exercise Price Contractual Term Value Outstanding, September 30, 2014 512,322 $38.62 Exercised (105,211 ) 38.17 Expired or forfeited (69,173 ) 36.53 Outstanding, September 30, 2015 337,938 39.19 0.7 $3,304 Exercisable, September 30, 2015 171,532 39.55 0.8 $1,616 No options vested during the year ended September 30, 2015 and 2014, respectively. The intrinsic value of options (which is the amount by which the stock price exceeded the exercise price of the options on the date of exercise) exercised during the years ended September 30, 2015, 2014 and 2013 was $931, $1,653 and $294, respectively. The transactions for non-vested option shares for the year ended September 30, 2015 were as follows: Weighted- average Grant-date Shares Fair Value Non-vested at September 30, 2014 312,442 $11.21 Vested 77,199 12.23 Expired or forfeited (68,837 ) 11.70 Non-vested at September 30, 2015 320,804 11.35 The fair value of each restricted stock grant is estimated on the date of grant using a binomial lattice valuation model. The following table indicates the assumptions used in estimating fair value of restricted stock for the years ended September 30, 2015, 2014 and 2013. 2015 2014 2013 Expected volatility 22.2 % 26.6 % 29.5 % Dividend yield 1.0 % 1.1 % 1.2 % Average risk-free interest rate 1.7 % 1.4 % 0.6 % Average expected term (years) 1.8 2.0 2.0 The risk-free interest rate is based on United States Treasury yields at the date of grant. The dividend yield is based on the most recent dividend payment and average stock price over the 12 months prior to the grant date. Expected volatilities are based on the historical volatility of the Company's stock price. The expected term for grants in the years ended September 30, 2015, 2014 and 2013 represents an estimate of the average period of time for restricted shares to vest. The option characteristics for each grant are considered separately for valuation purposes. The Company maintains the 1994 Director Fee Plan (the "1994 Director Fee Plan"), and the 2014 Director Fee Plan (the "2014 Director Fee Plan") (collectively, the "Director Fee Plans"). There will be no further fees or share-based awards under the 1994 Director Fee Plan. Under the 2014 Director Fee Plan, directors (except for the Chairman of the Board) who are not also officers of the Company each receive, as an annual retainer fee, either cash or shares of the Company's Class A Common Stock with a value equal to $75. The annual retainer fee paid to a non-employee Chairman of the Board is $175. Where the annual retainer fee is provided in shares, each director may elect to be paid these shares on a current basis or have such shares credited to a deferred stock account as phantom stock, with such shares to be paid to the director subsequent to leaving the Board. The value of deferred shares is recorded in other liabilities. A total of 17,005 shares had been deferred under the Director Fee Plans at September 30, 2015. Additionally, directors who are not also officers of the Company each receive an annual stock-based grant (non-statutory stock options, stock appreciation rights and/or restricted shares) with a value of $110. A total of 22,300 stock options have been granted under the Director Fee Plans. At September 30, 2015, there were no options outstanding. Additionally, 136,568 shares of restricted stock have been granted under the Director Fee Plans, 33,418 of which were unvested at September 30, 2015. A total of 150,000 shares have been authorized to be issued under the 2014 Director Fee Plan.</t>
  </si>
  <si>
    <t>EARNINGS PER SHARE</t>
  </si>
  <si>
    <t>EARNINGS PER SHARE [Abstract]</t>
  </si>
  <si>
    <t>10. EARNINGS PER SHARE: The information used to compute earnings per share attributable to Matthews' common shareholders was as follows: 2015 2014 2013 Net income attributable to Matthews shareholders $ 63,449 $ 42,625 $ 54,121 Less: dividends and undistributed earnings 10 121 583 Net income available to Matthews shareholders $ 63,439 $ 42,504 $ 53,538 Weighted-average shares outstanding (in thousands): Basic shares 32,939 28,209 27,255 Effect of dilutive securities 257 274 168 Diluted shares 33,196 28,483 27,423 Options to purchase 271,075 shares of common stock were not included in the computation of diluted earnings per share for the year ended September 30, 2013, because the inclusion of these options would be anti-dilutive.</t>
  </si>
  <si>
    <t>PENSION AND OTHER POSTRETIREMENT PLANS</t>
  </si>
  <si>
    <t>PENSION AND OTHER POSTRETIREMENT PLANS [Abstract]</t>
  </si>
  <si>
    <t>11. PENSION AND OTHER POSTRETIREMENT PLANS: The Company provides defined benefit pension and other postretirement plans to certain employees. Effective January 1, 2014, the Company's principal retirement plan was closed to new participants. The following provides a reconciliation of benefit obligations, plan assets and funded status of the plans as of the Company's actuarial valuation as of September 30, 2015 and 2014: Pension Other Postretirement 2015 2014 2015 2014 Change in benefit obligation: Benefit obligation, beginning of year $ 211,036 $ 186,077 $ 21,358 $ 18,881 Acquisitions 27,162 - - - Service cost 6,764 6,150 454 436 Interest cost 8,740 8,927 885 919 Actuarial (gain) loss 4,087 18,412 (814 ) 1,929 Exchange gain (1,206 ) (703 ) - - Benefit payments (17,856 ) (7,827 ) (1,459 ) (807 ) Benefit obligation, end of year 238,727 211,036 20,424 21,358 Change in plan assets: Fair value, beginning of year 131,753 123,713 - - Acquisitions 25,897 - - - Actual return 625 10,792 - - Benefit payments (1) (17,856 ) (7,827 ) (1,459 ) (807 ) Employer contributions 1,806 5,075 1,459 807 Fair value, end of year 142,225 131,753 - - Funded status (96,502 ) (79,283 ) (20,424 ) (21,358 ) Unrecognized actuarial loss (gain) 77,368 69,153 (1,801 ) (987 ) Unrecognized prior service cost (1,231 ) (1,411 ) (1,111 ) (1,306 ) Net amount recognized $ (20,365 ) $ (11,541 ) $ (23,336 ) $ (23,651 ) Amounts recognized in the consolidated balance sheet: Current liability $ (749 ) $ (733 ) $ (1,009 ) $ (1,007 ) Noncurrent benefit liability (95,753 ) (78,550 ) (19,415 ) (20,351 ) Accumulated other comprehensive loss (income) 76,137 67,742 (2,912 ) (2,293 ) Net amount recognized $ (20,365 ) $ (11,541 ) $ (23,336 ) $ (23,651 ) Amounts recognized in accumulated other comprehensive loss (income): Net actuarial loss (income) $ 77,368 $ 69,153 $ (1,801 ) $ (987 ) Prior service cost (1,231 ) (1,411 ) (1,111 ) (1,306 ) Net amount recognized $ 76,137 $ 67,742 $ (2,912 ) $ (2,293 ) (1) Pension benefit payments in fiscal 2015 includes $10,000 of lump sum distributions that were made to certain terminated vested employees as a settlement of the employees' pension obligations. These distributions did not meet the threshold to qualify as a settlement under U.S. GAAP and therefore, no unamortized actuarial loss was recognized in the Statement of Income upon completion of the lump sum distributions. Based upon actuarial valuations performed as of September 30, 2015 and 2014, the accumulated benefit obligation for the Company's defined benefit pension plans was $208,407 and $180,265 at September 30, 2015 and 2014, respectively, and the projected benefit obligation for the Company's defined benefit pension plans was $238,727 and $211,036 at September 30, 2015 and 2014, respectively. Net periodic pension and other postretirement benefit cost for the plans included the following: Pension Other Postretirement 2015 2014 2013 2015 2014 2013 Service cost $ 6,764 $ 6,150 $ 7,160 $ 454 $ 436 $ 796 Interest cost 8,740 8,927 8,024 885 919 1,129 Expected return on plan assets (10,151 ) (9,666 ) (9,071 ) - - - Amortization: Prior service cost (180 ) (206 ) (206 ) (195 ) (195 ) (272 ) Net actuarial loss (gain) 6,203 3,927 7,903 - (87 ) 439 Net benefit cost $ 11,376 $ 9,132 $ 13,810 $ 1,144 $ 1,073 $ 2,092 Benefit payments under the Company's principal retirement plan are made from plan assets, while benefit payments under the supplemental retirement plan and postretirement benefit plan are made from the Company's operating cash. Under I.R.S. regulations, the Company was not required to make any significant contributions to its principal retirement plan in fiscal 2015. The Company is not required to make any significant contributions to its principal retirement plan in fiscal 2016. Contributions made in fiscal 2015 are as follows: Contributions Pension Other Postretirement Principal retirement plan $ - $ - Supplemental retirement plan 725 - Other retirement plans 1,081 - Other postretirement plan - 1,459 Amounts of AOCI expected to be recognized in net periodic benefit costs in fiscal 2016 include: Other Pension Postretirement Benefits Benefits Net actuarial loss $ 7,473 $ - Prior service cost (183 ) (195 ) The measurement date of annual actuarial valuations for the Company's principal retirement and other postretirement benefit plans was September 30 for fiscal 2015, 2014 and 2013. The weighted-average assumptions for those plans were: Pension Other Postretirement 2015 2014 2013 2015 2014 2013 Discount rate 4.25 % 4.25 % 5.00 % 4.25 % 4.25 % 5.00 % Return on plan assets 7.25 7.75 8.00 - - - Compensation increase 3.50 3.50 3.50 - - - In October 2014, the Society of Actuaries' Retirement Plans Experience Committee released new mortality tables known as RP 2014. The Company considered these new tables and performed a review of its own mortality history to assess future improvements in mortality rates. In fiscal 2015, the Company elected to value its principal retirement and other postretirement benefit plan liabilities using a slightly modified assumption of future mortality which better approximates the plan participant population and reflects significant improvement in life expectancy over the previous mortality table, known as RP 2000. The underlying basis of the investment strategy of the Company's defined benefit plans is to ensure the assets are invested to achieve a positive rate of return over the long term sufficient to meet the plans' actuarial interest rate and provide for the payment of benefit obligations and expenses in perpetuity in a secure and prudent fashion, maintain a prudent risk level that balances growth with the need to preserve capital, diversify plan assets so as to minimize the risk of large losses or excessive fluctuations in market value from year to year, achieve investment results over the long term that compare favorably with other pension plans and appropriate indices. The Company's investment policy, as established by the Company's pension board, specifies the types of investments appropriate for the plans, asset allocation guidelines, criteria for the selection of investment managers, procedures to monitor overall investment performance as well as investment manager performance. It also provides guidelines enabling plan fiduciaries to fulfill their responsibilities. The Company's defined benefit pension plans' weighted-average asset allocation at September 30, 2015 and 2014 and weighted-average target allocation were as follows: Plan Assets at Target Asset Category 2015 2014 Allocation Equity securities $ 60,460 $ 66,984 50 % Fixed income, cash and cash equivalents 59,612 44,341 30 % Other investments 22,153 20,428 20 % $ 142,225 $ 131,753 100 % The target asset allocation relates to the Company's primary defined benefit pension plan. Plan assets in the table include the assets of the Aurora Casket Company, LLC pension plan, which has a target asset allocation of 15% equity securities and 85% fixed income, cash and cash equivalents. Based on an analysis of the historical and expected future performance of the plan's assets and information provided by its independent investment advisor, the Company set the long-term rate of return assumption for these assets at 7.25% in 2015 for purposes of determining pension cost and funded status under current guidance. The Company's discount rate assumption used in determining the present value of the projected benefit obligation is based upon published indices. The Company categorizes plan assets within a three level fair value hierarchy (see Note 3 for a further discussion of the fair value hierarchy). The valuation methodologies used to measure the fair value of pension assets, including the level in the fair value hierarchy in which each type of pension plan asset is classified as follows. Equity securities consist of direct investments in the stocks of publicly traded companies. Such investments are valued based on the closing price reported in an active market on which the individual securities are traded. As such, the direct investments are classified as Level 1. Mutual funds are valued at the closing price of shares held by the Plan at year end. As such, these mutual fund investments are classified as Level 1. Fixed income securities consist of publicly traded fixed interest obligations (primarily U.S. government notes and corporate and agency bonds). Such investments are valued through consultation and evaluation with brokers in the institutional market using quoted prices and other observable market data. As such, U.S. government notes are included in Level 1, and the remainder of the fixed income securities is included in Level 2. Cash and cash equivalents consist of direct cash holdings and short-term money market mutual funds. These values are valued based on cost, which approximates fair value, and as such, are classified as Level 1. Other investments consist primarily of real estate, commodities, private equity holdings and hedge fund investments. These holdings are valued by investment managers based on the most recent information available. The valuation information used by investment managers may not be readily observable. As such, these investments are classified as Level 3. The Company's defined benefit pension plans' asset categories at September 30, 2015 and 2014 were as follows: September 30, 2015 Asset Category Level 1 Level 2 Level 3 Total Equity securities - stocks $ 31,559 $ - $ - $ 31,559 Equity securities - mutual funds 27,846 1,055 - 28,901 Fixed income securities 39,644 15,474 - 55,118 Cash and cash equivalents 4,494 - - 4,494 Other investments 8,171 - 13,982 22,153 Total $ 111,714 $ 16,529 $ 13,982 $ 142,225 September 30, 2014 Asset Category Level 1 Level 2 Level 3 Total Equity securities - stocks $ 35,310 $ - $ - $ 35,310 Equity securities - mutual funds 30,694 980 - 31,674 Fixed income securities 20,042 9,503 - 29,545 Cash and cash equivalents 14,796 - - 14,796 Other investments 6,098 - 14,330 20,428 Total $ 106,940 $ 10,483 $ 14,330 $ 131,753 Changes in the fair value of Level 3 assets at September 30, 2015 and 2014 are summarized as follows: Fair Value, Fair Value, Beginning of Realized Unrealized End of Asset Category Period Acquisitions Dispositions Gains Gains (Losses) Period Other : Fiscal Year Ended: September 30, 2015 $ 14,330 $ - $ (1,661 ) $ 608 $ 705 $ 13,982 September 30, 2014 18,942 - (5,439 ) 1,118 (291 ) 14,330 Benefit payments expected to be paid are as follows: Other Pension Postretirement Years ending September 30: Benefits Benefits 2016 $ 9,074 $ 1,009 2017 9,519 1,051 2018 10,075 1,146 2019 10,673 1,194 2020 11,249 1,169 2021-2025 65,563 6,507 $ 116,153 $ 12,076 For measurement purposes, a rate of increase of 7.0% in the per capita cost of health care benefits was assumed for 2016; the rate was assumed to decrease gradually to 4.0% for 2070 and remain at that level thereafter. Assumed health care cost trend rates have a significant effect on the amounts reported. An increase in the assumed health care cost trend rates by one percentage point would have increased the accumulated postretirement benefit obligation as of September 30, 2015 by $923 and the aggregate of the service and interest cost components of net periodic postretirement benefit cost for the year then ended by $68. A decrease in the assumed health care cost trend rates by one percentage point would have decreased the accumulated postretirement benefit obligation as of September 30, 2015 by $809 and the aggregate of the service and interest cost components of net periodic postretirement benefit cost for the year then ended by $59. Prior to its acquisition by Matthews, Schawk participated in a multi-employer pension fund pursuant to certain collective bargaining agreements. In 2012, Schawk bargained to withdraw from the fund, and recorded a withdrawal liability at the conclusion of the negotiations, based on the present value of installment payments expected to be paid through 2034. During the third quarter of fiscal 2015, the Company finalized an agreement to settle this installment payment obligation in exchange for a lump-sum payment of $18,157. Full payment of this amount was made during the fourth quarter of fiscal 2015, and is presented within cash flows from financing activities on the Consolidated Statement of Cash Flows. This settlement also resulted in an $11,522 gain recognized in other income (deductions), net during fiscal 2015.</t>
  </si>
  <si>
    <t>ACCUMULATED OTHER COMPREHENSIVE INCOME</t>
  </si>
  <si>
    <t>ACCUMULATED OTHER COMPREHENSIVE INCOME [Abstract]</t>
  </si>
  <si>
    <t>12. ACCUMULATED OTHER COMPREHENSIVE INCOME: The changes in AOCI by component, net of tax, for the year ended September 30, 2015 were as follows: Postretirement Benefit Plans Currency Translation Adjustment Derivatives Total Attributable to Matthews: Balance, September 30, 2014 $ (39,651 ) $ (27,367 ) $ 201 $ (66,817 ) OCI before reclassification (7,378 ) (77,237 ) (4,841 ) (89,456 ) Amounts reclassified from AOCI (a) 3,555 - (b) 2,392 5,947 Net current-period OCI (3,823 ) (77,237 ) (2,449 ) (83,509 ) Balance, September 30, 2015 $ (43,474 ) $ (104,604 ) $ (2,248 ) $ (150,326 ) Attributable to noncontrolling interest: Balance, September 30, 2014 $ - $ 516 $ - $ 516 OCI before reclassification - (150 ) - (150 ) Net current-period OCI - (150 ) - (150 ) Balance, September 30, 2015 $ - $ 366 $ - $ 366 (a) Amounts were included in net periodic benefit cost for pension and other postretirement benefit plans (see Note 11). (b) Amounts were included in interest expense in the periods the hedged item affected earnings (see Note 7). Reclassifications out of AOCI for the year ended September 30, 2015 were as follows: Details about AOCI Components Year ended September 30, 2015 Affected line item in the Statement of Income Postretirement benefit plans Prior service (cost) credit (a) $ 375 Actuarial losses (a) (6,203 ) (b) (5,828 ) Total before tax (2,273 ) Tax provision (benefit) $ (3,555 ) Net of tax Derivatives Interest rate swap contracts $ (3,922 ) Interest expense (b) (3,922 ) Total before tax (1,530 ) Tax provision (benefit) $ (2,392 ) Net of tax (a) Amounts are included in the computation of pension and other postretirement benefit expense, which is reported in both cost of goods sold and selling and administrative expenses. For additional information, see Note 11. (b) For pre-tax items, positive amounts represent income and negative amounts represent expense.</t>
  </si>
  <si>
    <t>INCOME TAXES</t>
  </si>
  <si>
    <t>INCOME TAXES [Abstract]</t>
  </si>
  <si>
    <t>13. INCOME TAXES: The provision for income taxes consisted of the following: 2015 2014 2013 Current: Federal $ 655 $ 7,371 $ 15,703 State 1,466 3,612 3,423 Foreign 10,599 10,427 4,804 12,720 21,410 23,930 Deferred 13,644 1,395 2,244 Total $ 26,364 $ 22,805 $ 26,174 Federal income taxes have decreased as a result of lower U.S. earnings, reflecting increased acquisition-related costs, and the usage of certain tax attributes resulting from the Schawk acquisition. The increase in foreign income taxes is primarily due to higher earnings from non-U.S. locations, reflecting the fiscal 2014 acquisition of Schawk. The increase in deferred income taxes resulted primarily from the settlement of a multi-employer pension plan installment payment obligation, and a deduction related to a theft of funds by an employee. The reconciliation of the federal statutory tax rate to the consolidated effective tax rate was as follows: 2015 2014 2013 Federal statutory tax rate 35.0 % 35.0 % 35.0 % Effect of state income taxes, net of federal deduction 1.8 3.8 2.7 Foreign taxes less than federal statutory rate (3.2 ) (2.1 ) (3.1 ) Other (4.2 ) (2.2 ) (2.0 ) Effective tax rate 29.4 % 34.5 % 32.6 % The Company's effective tax rate for fiscal 2015 was 29.4%, compared to 34.5% for fiscal 2014. The decrease in the fiscal 2015 effective tax rate, compared to fiscal 2014, primarily reflected the benefit of the utilization of certain tax attributes as a result of legal structure reorganization in foreign jurisdictions and a relative increase in the amount of earnings generated from non-U.S. locations. The effective tax rate in fiscal 2014 included the impact of non-deductible acquisition costs relating to the Schawk acquisition. The difference between the Company's effective tax rate and the Federal statutory rate of 35.0% primarily reflected the impact of state taxes, offset by lower foreign income taxes. The Company's foreign subsidiaries had income before income taxes for the years ended September 30, 2015, 2014 and 2013 of approximately $40,024, $23,835 and $23,662, respectively. At September 30, 2015, undistributed earnings of foreign subsidiaries for which deferred U.S. income taxes have not been provided approximated $409,167. The Company has not determined the deferred tax liability associated with these undistributed earnings, as such determination is not practicable. The components of deferred tax assets and liabilities at September 30, 2015 and 2014 are as follows: 2015 2014 Deferred tax assets: Pension and postretirement benefits $ 42,134 $ 34,309 Accruals and reserves not currently deductible 27,586 28,090 Income tax credit carryforward 9,160 9,839 Operating and capital loss carryforwards 25,012 25,419 Stock options 8,550 8,366 Other 7,396 21,089 Total deferred tax assets 119,838 127,112 Valuation allowances (20,977 ) (24,540 ) Net deferred tax assets 98,861 102,572 Deferred tax liabilities: Depreciation (8,509 ) (7,651 ) Goodwill and intangible assets (193,876 ) (183,685 ) Other (20,490 ) (18,590 ) (222,875 ) (209,926 ) Net deferred tax liability $ (124,014 ) $ (107,354 ) At September 30, 2015, the Company had U.S. state net operating loss carryforwards of $91,750, foreign net operating loss carryforwards of $66,542, foreign capital loss carryforwards of $24,130, and various U.S. and non-U.S. income tax credit carryforwards of $4,922 and $4,238, respectively, which will be available to offset future income tax liabilities. If not used, state net operating losses will begin to expire in 2017. Foreign net operating losses have no expiration period. Certain of these carryforwards are subject to limitations on use due to tax rules affecting acquired tax attributes, loss sharing between group members, and business continuation. Therefore, the Company has established tax-effected valuation allowances against these tax benefits in the amount of $20,977 at September 30, 2015. At September 30, 2015, the Company had total foreign tax credit carryforwards of $2,782, offset by a valuation allowance of $153. The Company has the ability to claim a deduction for these credits prior to expiration, and the net carrying value of the credits of $2,629 assumes that a deduction will be claimed instead of a tax credit. If unutilized, these U.S. foreign tax credits will begin to expire in 2018. The increase in deferred tax liabilities resulted primarily from purchase accounting adjustments and the acquisition of Aurora Products Group, LLC ("Aurora") in August 2015. The decrease in the valuation allowances from fiscal 2014 resulted from a fiscal 2015 legal structure reorganization in foreign jurisdictions that enabled the utilization of certain tax attributes. Changes in the total amount of gross unrecognized tax benefits (excluding penalties and interest) are as follows: 2015 2014 2013 Balance, beginning of year $ 4,311 $ 4,516 $ 4,501 Increase from acquisition - 385 - Increases for tax positions of prior years 475 369 - Decreases for tax positions of prior years (155 ) (863 ) (124 ) Increases based on tax positions related to the current year 635 623 708 Decreases due to settlements with taxing authorities (27 ) (12 ) (250 ) Decreases due to lapse of statute of limitation (1,153 ) (707 ) (319 ) Balance, end of year $ 4,086 $ 4,311 $ 4,516 The Company had unrecognized tax benefits of $4,086 and $4,311 at September 30, 2015 and 2014, respectively, all of which, if recorded, would impact the annual effective tax rate. It is reasonably possible that the amount of unrecognized tax benefits could change by approximately $782 in the next 12 months primarily due to expiration of statutes related to specific tax positions. The Company classifies interest and penalties on tax uncertainties as a component of the provision for income taxes. Total penalties and interest accrued were $2,010 and $2,135 at September 30, 2015 and 2014, respectively. These accruals may potentially be applicable in the event of an unfavorable outcome of uncertain tax positions. The Company is currently under examination in several tax jurisdictions and remains subject to examination until the statute of limitation expires for those tax jurisdictions. As of September 30, 2015, the tax years that remain subject to examination by major jurisdiction generally are: United States - Federal 2012 and forward United States - State 2011 and forward Canada 2010 and forward Europe 2009 and forward United Kingdom 2013 and forward Australia 2011 and forward Asia 2009 and forward</t>
  </si>
  <si>
    <t>COMMITMENTS AND CONTINGENT LIABILITIES</t>
  </si>
  <si>
    <t>COMMITMENTS AND CONTINGENT LIABILITIES [Abstract]</t>
  </si>
  <si>
    <t>14. COMMITMENTS AND CONTINGENT LIABILITIES: The Company operates various production, warehouse and office facilities and equipment under operating lease agreements. Annual rentals under these and other operating leases were $31,766, $21,849 and $17,664 in fiscal 2015, 2014 and 2013, respectively. Future minimum rental commitments under non-cancelable operating lease arrangements for fiscal years 2016 through 2020 are $17,149, $11,404, $6,544, $4,747 and $2,460, respectively. The Company is party to various legal proceedings, the eventual outcome of which are not predictable. Although the ultimate disposition of these proceedings is not presently determinable, management is of the opinion that they should not result in liabilities in an amount which would materially affect the Company's consolidated financial position, results of operations or cash flows. The Company has employment agreements with certain employees, the terms of which expire at various dates between fiscal 2016 and 2019. The agreements generally provide for base salary and bonus levels and include non-compete provisions. The aggregate commitment for salaries under these agreements at September 30, 2015 was $8,401.</t>
  </si>
  <si>
    <t>ENVIRONMENTAL MATTERS</t>
  </si>
  <si>
    <t>ENVIRONMENTAL MATTERS [Abstract]</t>
  </si>
  <si>
    <t>15. ENVIRONMENTAL MATTERS: The Company's operations are subject to various federal, state and local laws and regulations relating to the protection of the environment. These laws and regulations impose limitations on the discharge of materials into the environment and require the Company to obtain and operate in compliance with conditions of permits and other government authorizations. As such, the Company has developed environmental, health and safety policies and procedures that include the proper handling, storage and disposal of hazardous materials. The Company is party to various environmental matters. These include obligations to investigate and mitigate the effects on the environment of the disposal of certain materials at various operating and non-operating sites. The Company is currently performing environmental assessments and remediation at these sites, as appropriate. At September 30, 2015, an accrual of $4,349 had been recorded for environmental remediation (of which $1,239 was classified in other current liabilities), representing management's best estimate of the probable and reasonably estimable costs of the Company's known remediation obligations. The accrual does not consider the effects of inflation and anticipated expenditures are not discounted to their present value. While final resolution of these contingencies could result in costs different than current accruals, management believes the ultimate outcome will not have a significant effect on the Company's consolidated results of operations or financial position.</t>
  </si>
  <si>
    <t>SUPPLEMENTAL CASH FLOW INFORMATION</t>
  </si>
  <si>
    <t>SUPPLEMENTAL CASH FLOW INFORMATION [Abstract]</t>
  </si>
  <si>
    <t>16. SUPPLEMENTAL CASH FLOW INFORMATION: Changes in working capital items as presented in the Consolidated Statements of Cash Flows consisted of the following: 2015 2014 2013 Current assets: Accounts receivable $ 7,566 $ (13,492 ) $ (2,786 ) Inventories 17,001 4,429 3,827 Other current assets (3,119 ) (9,531 ) 1,350 21,448 (18,594 ) 2,391 Current liabilities: Trade accounts payable (9,103 ) 5,720 (1,205 ) Accrued compensation (183 ) (2,504 ) 7,143 Accrued income taxes (8,059 ) 1,330 (2,278 ) Other current liabilities (6,854 ) 7,883 (9,054 ) (24,199 ) 12,429 (5,394 ) Net change $ (2,751 ) $ (6,165 ) $ (3,003 )</t>
  </si>
  <si>
    <t>SEGMENT INFORMATION</t>
  </si>
  <si>
    <t>SEGMENT INFORMATION [Abstract]</t>
  </si>
  <si>
    <t xml:space="preserve">17. SEGMENT INFORMATION: Beginning October 1, 2014, the Company realigned its operations into three reporting segments, SGK Brand Solutions, Memorialization and Industrial. The SGK Brand Solutions segment is comprised of the graphics imaging business, including Schawk, and the merchandising solutions operations. The Memorialization segment is comprised of the Company's cemetery products, funeral home products and cremation operations. The Industrial segment is comprised of the Company's marking and automation products and fulfillment systems. Prior periods have been revised to conform with the current presentation. Management evaluates segment performance based on operating profit (before income taxes) and does not allocate non-operating items such as investment income, interest expense, other income (deductions), net and noncontrolling interests. The accounting policies of the segments are the same as those described in Summary of Significant Accounting Policies (Note 2). Intersegment sales are accounted for at negotiated prices. Operating profit is total revenue less operating expenses. Segment assets include those assets that are used in the Company's operations within each segment. Assets classified under "Other" principally consist of cash and cash equivalents, investments, deferred income taxes and corporate headquarters' assets. Long-lived Information about the Company's segments follows: SGK Brand Solutions Memorialization Industrial Other Consolidated Sales to external customers: 2015 $ 798,339 $ 508,058 $ 119,671 $ - $ 1,426,068 2014 497,328 508,420 100,849 - 1,106,597 2013 373,941 517,911 93,505 - 985,357 Intersegment sales: 2015 478 77 25 - 580 2014 463 35 31 - 529 2013 464 12 10 - 486 Depreciation and amortization: 2015 46,594 12,410 2,294 1,322 62,620 2014 27,700 11,486 2,203 1,475 42,864 2013 24,292 10,652 1,675 1,246 37,865 Operating profit: 2015 21,864 70,064 13,095 - 105,023 2014 2,536 67,937 11,049 - 81,522 2013 13,999 71,754 8,862 - 94,615 Total assets: 2015 1,171,914 766,089 116,867 108,148 2,163,018 2014 1,278,869 557,089 115,470 72,620 2,024,048 2013 495,808 536,890 113,420 63,144 1,209,262 Capital expenditures: 2015 23,676 10,922 5,866 7,787 48,251 2014 16,734 8,257 3,325 921 29,237 2013 9,764 10,988 2,904 1,268 24,924 Information about the Company's operations by geographic area follows: United States Central and South America Canada Europe Australia Asia Consolidated Sales to external customers: 2015 $ 936,513 $ 8,806 $ 30,367 $ 398,533 $ 21,225 $ 30,624 $ 1,426,068 2014 676,764 3,272 14,471 380,229 13,994 17,867 1,106,597 2013 617,371 - 12,014 328,266 13,534 14,172 985,357 Long-lived assets: 2015 1,016,703 17,488 41,690 349,533 22,072 50,650 1,498,136 2014 918,996 10,739 36,543 391,944 21,300 31,122 1,410,644 2013 421,697 3,731 483 324,731 6,338 13,404 770,384 </t>
  </si>
  <si>
    <t>ACQUISITIONS</t>
  </si>
  <si>
    <t>ACQUISITIONS [Abstract]</t>
  </si>
  <si>
    <t>18. ACQUISITIONS: Fiscal 2015: On August 19, 2015, the Company completed the acquisition of Aurora for $211,604 (net of cash acquired), subject to a working capital adjustment. The preliminary allocation of the purchase price resulted in goodwill of $73,623, which was assigned to the Memorialization segment, $76,340 of intangible assets, of which $30,540 is not subject to amortization, $29,026 of property, plant and equipment, and $32,615 of other net assets, primarily working capital. Approximately $43,000 of the goodwill is expected to be deductible for tax purposes. Aurora provides burial, cremation, and technology products to funeral home clients and distributors in the United States and Canada. In the year ended December 31, 2014, Aurora reported revenue of approximately $142,000. The acquisition is designed to expand the Company's memorialization product offerings and geographic distribution footprint in the United States. Fiscal 2014: On July 29, 2014, the Company acquired Schawk, a leading global brand development, activation and deployment company headquartered in Des Plaines, Illinois. Under the terms of the transaction, Schawk shareholders received $11.80 cash and 0.20582 shares of Matthews' common stock for each Schawk share held. Based on the closing price of Matthews' stock on July 28, 2014, the transaction represented an implied price of $20.74 per share and a total enterprise value (which included outstanding debt, net of cash acquired) of $616,686. Schawk provides comprehensive brand development and brand deployment services to clients primarily in the consumer packaged goods, retail and life sciences markets. Schawk creates and sells its clients' brands, produces brand assets and protects brand equities to help drive brand performance. Schawk delivers its services through more than 155 locations in over 20 countries across North and South America, Europe, Asia and Australia. During fiscal 2015, the Company finalized the allocation of purchase price related to the Schawk acquisition, resulting in immaterial adjustments to property, plant and equipment, goodwill, other intangible assets, certain working capital accounts, and deferred taxes. The following information presents a summary of the consolidated results of Matthews combined with Schawk as if the acquisition had occurred on October 1, 2012: Pro Forma Combined 2015 2014 2013 Sales $ 1,426,068 $ 1,458,277 $ 1,430,843 Income before income taxes 89,652 89,779 41,271 Net income 63,449 63,586 29,470 Earnings per share $ 1.91 $ 1.93 $ 0.89 The unaudited pro forma results for fiscal 2014 and 2013 have been prepared for comparative purposes only and include certain adjustments, such as interest expense on acquisition debt and acquisition related costs. The pro forma information does not purport to be indicative of the results of operations which actually would have resulted had the acquisition occurred on the date indicated, or which may result in the future. Fiscal 2013: Acquisition spending, net of cash acquired, during the year ended September 30, 2013 totaled $73,959. The acquisitions were not individually material to the Company's consolidated financial position or results of operations, and primarily included the following: In March 2013, the Company completed the purchase of the remaining 38.5% interest in Kroma Pre-Press Preparation Systems Industry &amp; Trade, Inc. ("Kroma"), completing the option arrangement in connection with the July 2011 acquisition of a 61.5% interest in Kroma. In December 2012, the Company acquired Pyramid Controls, Inc. and its affiliate, Pyramid Control Systems (collectively, "Pyramid"). Pyramid is a provider of warehouse control systems and conveyor control solutions for distribution centers. The acquisition was designed to expand Matthews' fulfillment products and services in the warehouse management market. The initial purchase price for the transaction was $26,178, plus additional consideration of $3,703 paid in fiscal 2014 based on operating results. In November 2012, the Company acquired Wetzel Holding AG, Wetzel GmbH and certain related affiliates (collectively, "Wetzel"). Wetzel is a leading European provider of pre-press services and gravure printing forms, with manufacturing operations in Germany and Poland. Wetzel's products and services are sold primary within Europe, and the acquisition was designed to expand Matthews' products and services in the global graphics imaging market. The purchase price for Wetzel was 42.6 million Euros ($54,748) on a cash-free, debt-free basis. The Company has completed the allocation of purchase price for all fiscal 2013 acquisitions.</t>
  </si>
  <si>
    <t>GOODWILL AND OTHER INTANGIBLE ASSETS</t>
  </si>
  <si>
    <t>GOODWILL AND OTHER INTANGIBLE ASSETS [Abstract]</t>
  </si>
  <si>
    <t>19. GOODWILL AND OTHER INTANGIBLE ASSETS: Changes to goodwill during the years ended September 30, 2015 and 2014, follow. SGK Brand Solutions Memorialization Industrial Consolidated Goodwill $ 204,331 $ 280,326 $ 50,646 $ 535,303 Accumulated impairment losses (5,752 ) (5,000 ) - (10,752 ) Balance at September 30, 2013 198,579 272,326 50,646 524,551 Additions during period 312,403 - 288 312,691 Translation and other adjustments (15,684 ) (2,044 ) (47 ) (17,775 ) Goodwill 501,050 278,282 50,887 830,219 Accumulated impairment losses (5,752 ) (5,000 ) - (10,752 ) Balance at September 30, 2014 495,298 273,282 50,887 819,467 Additions during period 250 73,623 2,226 76,099 Translation and other adjustments (34,653 ) (4,959 ) (226 ) (39,838 ) Goodwill 466,647 346,946 52,887 866,480 Accumulated impairment losses (5,752 ) (5,000 ) - (10,752 ) Balance at September 30, 2015 $ 460,895 $ 341,946 $ 52,887 $ 855,728 The Company performed its annual impairment review of goodwill in the second quarter of fiscal 2015 and determined that estimated fair value for all reporting units exceeded carrying value, therefore no adjustments to the carrying value of goodwill were necessary. In fiscal 2015, the addition to Memorialization goodwill primarily reflects the acquisition of Aurora, and the addition to Industrial goodwill primarily reflects the acquisition of a small printing products business. The amount reflected in translation and other adjustments for the SGK Brand Solutions segment includes the impact of purchase price adjustments. In fiscal 2014, the addition to goodwill primarily reflects the acquisition of Schawk. In fiscal 2013, the addition to SGK Brand Solutions goodwill primarily reflects the acquisition of Wetzel; the addition to Industrial goodwill reflects the acquisition of Pyramid; the addition to Memorialization goodwill reflects the acquisition of two small manufacturers in Europe, and the effect of an adjustment to the purchase price for a small casket distributor. The following tables summarize the carrying amounts and related accumulated amortization for intangible assets as of September 30, 2015 and 2014, respectively. Carrying Accumulated Amount Amortization Net September 30, 2015: Trade names $ 168,467 $ - * $ 168,467 Trade names 1,815 (1,718 ) 97 Customer relationships 296,689 (51,393 ) 245,296 Copyrights/patents/other 11,389 (10,249 ) 1,140 $ 478,360 $ (63,360 ) $ 415,000 September 30, 2014: Trade names $ 142,529 $ - * $ 142,529 Trade names 2,854 (2,121 ) 733 Customer relationships 258,441 (24,785 ) 233,656 Copyrights/patents/other 14,528 (9,584 ) 4,944 $ 418,352 $ (36,490 ) $ 381,862 *Not subject to amortization The net change in intangible assets during fiscal 2015 included an increase for the acquisition of Aurora, the impact of foreign currency fluctuations during the period, additional amortization, and trade name write-offs of approximately $4,842 in the SGK Brand Solutions segment, which resulted from the discontinuance of certain legacy trade names in connection with the integration of Schawk. In addition, the Company completed the sale of a majority ownership in its Schawk Digital Solutions business, which was acquired in 2014 as part of the Schawk acquisition. Net proceeds from this transaction totaled approximately $10,400, and the sale primarily resulted in the disposal of working capital and intangible assets, and the recognition of a cost-basis investment in this business. No gain or loss was recognized on the sale. The net change in intangible assets during fiscal 2014 included an increase for the acquisition of Schawk, foreign currency fluctuations during the period and additional amortization. Amortization expense on intangible assets was $18,800, $7,318, and $4,156 in fiscal 2015, 2014 and 2013, respectively. Fiscal year amortization expense is estimated to be $21,462 in 2016, $20,315 in 2017, $19,020 in 2018, $17,985 in 2019 and $16,866 in 2020.</t>
  </si>
  <si>
    <t>ACCOUNTING PRONOUNCEMENTS</t>
  </si>
  <si>
    <t>ACCOUNTING PRONOUNCEMENTS [Abstract]</t>
  </si>
  <si>
    <t>20. ACCOUNTING PRONOUNCEMENTS: In September 2015, the Financial Accounting Standards Board ("FASB") issued new guidance intended to simplify the accounting for measurement period adjustments in a business combination. Measurement period adjustments are changes to provisional amounts recorded when the accounting for a business combination is incomplete as of the end of a reporting period. The measurement period can extend for up to a year following the transaction date. During the measurement period, companies may make adjustments to provisional amounts when information necessary to complete the measurement is received. The new guidance requires companies to recognize these adjustments, including any related impacts to net income, in the reporting period in which the adjustments are determined. Companies are no longer required to retroactively apply measurement period adjustments to all periods presented. Matthews early-adopted this ASU in the fourth quarter of fiscal 2015. The adoption of this ASU did not have a material impact on our financial statements and related disclosures. In July 2015, the FASB issued new guidance to simplify the measurement of inventory valuation at the lower of cost or net realizable value. Net realizable value is the estimated selling price in the ordinary course of business, less reasonably predictable costs of completion, disposal and transportation. The new inventory measurement requirements are effective for the Company's 2017 fiscal year, and will replace the current inventory valuation guidance that requires the use of a lower of cost or market framework. The adoption of these changes is not expected to have a material impact on the Company's consolidated financial statements. In April 2015, the FASB issued new guidance intended to simplify the presentation of debt issuance costs. The new guidance requires that debt issuance costs related to a recognized debt liability be presented on the balance sheet as a direct deduction from the carrying amount of debt, consistent with debt discounts. The recognition and measurement guidance for debt issuance costs are not affected by this new guidance. The new requirements will be effective for the Company beginning in fiscal year 2017, and are not expected to have a material impact on the Company's consolidated financial statements. In June 2014, the FASB issued new guidance on the accounting for share-based payments when the terms of an award provide that a performance target could be achieved after the requisite service period. This guidance is effective for Matthews beginning January 1, 2016 and will not have a material impact on the Company's consolidated financial statements. In May 2014, the FASB issued Accounting Standards Update (ASU) 2014-09, "Revenue from Contracts with Customers: Topic 606". This ASU replaces nearly all existing U.S. GAAP guidance on revenue recognition. The standard prescribes a five-step model for recognizing revenue, the application of which will require significant judgment. The FASB issued ASU 2015-14 in August 2015 which resulted in a deferral of the original effective date of ASU 2014-09. This standard is now effective for Matthews beginning October 1, 2018. The Company is in the process of assessing the impact the adoption of this ASU will have on its consolidated financial statements. In January 2014, the FASB issued new guidance on accounting for certain receive-variable, pay-fixed interest rate swaps. This guidance provides companies with a practical expedient to qualify for cash flow hedge accounting. The guidance was effective for Matthews beginning in fiscal 2015, and did not have a material impact on the Company's consolidated financial statements.</t>
  </si>
  <si>
    <t>SUPPLEMENTARY FINANCIAL INFORMATION</t>
  </si>
  <si>
    <t>SUPPLEMENTARY FINANCIAL INFORMATION [Abstract]</t>
  </si>
  <si>
    <t xml:space="preserve">SUPPLEMENTARY FINANCIAL INFORMATION Selected Quarterly Financial Data (Unaudited): The following table sets forth certain items included in the Company's unaudited consolidated financial statements for each quarter of fiscal 2015 and fiscal 2014. Information presented for the quarters ended December 31, 2014 and March 31, 2015 has been revised to reflect additional expense related to a theft of funds by an employee that had occurred over a multi-year period. Net income attributable to Matthews shareholders was adjusted by $591 and $601 for the first and second quarters of fiscal 2015, respectively. Diluted earnings per share was adjusted by $0.02 for the first and second quarters of fiscal 2015. Basic earnings per share was adjusted by $0.01 and $0.02 for the first and second quarters of fiscal 2015, respectively. Quarter Ended December 31 March 31 June 30 September 30 Year Ended September 30 (Dollar amounts in thousands, except per share data) FISCAL YEAR 2015: Sales $ 343,584 $ 349,394 $ 364,752 $ 368,338 $ 1,426,068 Gross profit 124,670 127,695 135,436 141,574 529,375 Operating profit 25,585 19,275 27,405 32,758 105,023 Net income attributable to Matthews shareholders 14,360 8,975 23,140 16,974 63,449 Earnings per share: Basic $.44 $.27 $.70 $.52 $1.93 Diluted .43 .27 .70 .51 1.91 FISCAL YEAR 2014: Sales 229,945 $ 246,837 $ 279,983 $ 349,832 $ 1,106,597 Gross profit 81,376 90,182 104,230 116,708 392,496 Operating profit 14,679 20,543 31,830 14,470 81,522 Net income attributable to Matthews shareholders 7,787 10,992 19,041 4,805 42,625 Earnings per share Basic $.29 $.40 $.70 $.15 $1.51 Diluted .29 .40 .69 .15 1.49 </t>
  </si>
  <si>
    <t>SCHEDULE II VALUATION AND QUALIFYING ACCOUNTS</t>
  </si>
  <si>
    <t>SCHEDULE II - VALUATION AND QUALIFYING ACCOUNTS [Abstract]</t>
  </si>
  <si>
    <t>SCHEDULE II - VALUATION AND QUALIFYING ACCOUNTS</t>
  </si>
  <si>
    <t>SCHEDULE II - VALUATION AND QUALIFYING ACCOUNTS Additions Balance at Charged to beginning of Charged to other Balance at Description period expense Accounts (1) Deductions (2) end of period (Dollar amounts in thousands) Allowance for Doubtful Accounts: Fiscal Year Ended: September 30, 2015 $ 10,937 $ 2,101 $ (134 ) $ (2,889 ) $ 10,015 September 30, 2014 10,009 2,223 883 (2,178 ) 10,937 September 30, 2013 11,177 595 306 (2,069 ) 10,009 (1) Amount comprised principally of acquisitions and purchase accounting adjustments in connection with acquisitions, and amounts reclassified to other accounts. (2) Amounts determined not to be collectible (including direct write-offs), net of recoveries. Provision Balance at Charged Other beginning of (Credited) Allowance Additions Balance at Description period To expense (1) Changes (2) (Deductions) (3) end of period (Dollar amounts in thousands) Deferred Tax Asset Valuation Allowance: Fiscal Year Ended: September 30, 2015 $ 24,540 $ 399 $ (1,705 ) $ (2,257 ) $ 20,977 September 30, 2014 2,234 1,224 22,098 (1,016 ) 24,540 September 30, 2013 1,627 512 - 95 2,234 (1) Amounts relate primarily to the adjustments in net operating loss carryforwards which are precluded from use. (2) Fiscal year 2015 amounts primarily reflect a release of a valuation allowance resulting from a fiscal 2015 legal structure reorganization in foreign jurisdictions that enabled the utilization of certain tax attributes. Fiscal year 2014 amounts are comprised of reductions in net operating loss carryforwards which are precluded from use of $1,332 and purchase accounting adjustments of $23,430. (3) Consists principally of adjustments related to foreign exchange.</t>
  </si>
  <si>
    <t>SUMMARY OF SIGNIFICANT ACCOUNTING POLICIES (Policies)</t>
  </si>
  <si>
    <t>Principles of Consolidation</t>
  </si>
  <si>
    <t>Principles of Consolidation: The consolidated financial statements include all domestic and foreign subsidiaries in which the Company maintains an ownership interest and has operating control. All intercompany accounts and transactions have been eliminated.</t>
  </si>
  <si>
    <t>Use of Estimates</t>
  </si>
  <si>
    <t>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Foreign Currency</t>
  </si>
  <si>
    <t>Foreign Currency: The functional currency of the Company's foreign subsidiaries is the local currency. Balance sheet accounts for foreign subsidiaries are translated into U.S. dollars at exchange rates in effect at the consolidated balance sheet date. Gains or losses that result from this process are recorded in accumulated other comprehensive income (loss). The revenue and expense accounts of foreign subsidiaries are translated into U.S. dollars at the average exchange rates that prevailed during the period. Realized gains and losses from foreign currency transactions are presented in the Statement of income in a consistent manner with the underlying transaction.</t>
  </si>
  <si>
    <t>Cash and Cash Equivalents</t>
  </si>
  <si>
    <t>Cash and Cash Equivalents: The Company considers all investments purchased with a remaining maturity of three months or less to be cash equivalents. The carrying amount of cash and cash equivalents approximates fair value due to the short-term maturities of these instruments.</t>
  </si>
  <si>
    <t>Trade Receivables and Allowance for Doubtful Accounts</t>
  </si>
  <si>
    <t>Trade Receivables and Allowance for Doubtful Accounts: Trade receivables are carried at their estimated collectible amounts. Trade credit is generally extended on a short-term basis; thus trade receivables do not bear interest, although a finance charge may be applied to such receivables that are more than 30 days past due. The allowance for doubtful accounts is based on an evaluation of specific customer accounts for which available facts and circumstances indicate collectability may be uncertain. In addition, the allowance includes a reserve for all customers based on historical collection experience.</t>
  </si>
  <si>
    <t>Inventories: Inventories are stated at the lower of cost or market with cost generally determined under the average cost method.</t>
  </si>
  <si>
    <t>Property, Plant and Equipment</t>
  </si>
  <si>
    <t>Property, Plant and Equipment: Property, plant and equipment are carried at cost. Depreciation is computed primarily on the straight-line method over the estimated useful lives of the assets, which generally range from 10 to 45 years for buildings and 3 to 12 years for machinery and equipment. Gains or losses from the disposition of assets are reflected in operating profit. The cost of maintenance and repairs is charged against income as incurred. Renewals and betterments of a nature considered to extend the useful lives of the assets are capitalized. Property, plant and equipment are reviewed for impairment whenever events or changes in circumstances indicate that the carrying amount of such assets may not be recoverable. Recoverability of assets is determined by evaluating the estimated undiscounted net cash flows of the operations to which the assets relate. An impairment loss would be recognized when the carrying amount of the assets exceeds the fair value which is based on a discounted cash flow analysis.</t>
  </si>
  <si>
    <t>Goodwill and Other Intangible Assets</t>
  </si>
  <si>
    <t>Goodwill and Other Intangible Assets: Intangible assets with finite useful lives are amortized over their estimated useful lives, ranging from 2 to 20 years, and are reviewed when appropriate for possible impairment, similar to property, plant and equipment. Goodwill and intangible assets with indefinite lives are not amortized, but are tested at least annually for impairment, or when circumstances indicate that a possible impairment may exist. In general, when the carrying value of these assets exceeds the implied fair value, an impairment loss must be recognized. A significant decline in cash flows generated from these assets may result in a write-down of the carrying values of the related assets. For purposes of testing goodwill for impairment, the Company uses a combination of valuation techniques, including discounted cash flows. For purposes of testing indefinite-lived intangible assets, the Company uses a relief from royalty method.</t>
  </si>
  <si>
    <t>Environmental</t>
  </si>
  <si>
    <t>Environmental: Costs that mitigate or prevent future environmental issues or extend the life or improve equipment utilized in current operations are capitalized and depreciated on a straight-line basis over the estimated useful lives of the related assets. Costs that relate to current operations or an existing condition caused by past operations are expensed. Environmental liabilities are recorded when the Company's obligation is probable and reasonably estimable. Accruals for losses from environmental remediation obligations do not consider the effects of inflation, and anticipated expenditures are not discounted to their present value.</t>
  </si>
  <si>
    <t>Treasury Stock</t>
  </si>
  <si>
    <t>Treasury Stock: Treasury stock is carried at cost. The cost of treasury shares sold is determined under the average cost method.</t>
  </si>
  <si>
    <t>Income Taxes</t>
  </si>
  <si>
    <t>Income Taxes: Deferred tax assets and liabilities are provided for the differences between the financial statement and tax bases of assets and liabilities using enacted tax rates in effect for the years in which the differences are expected to reverse. Valuation allowances are recorded to reduce deferred tax assets when it is more likely than not that a tax benefit will not be realized. Deferred income taxes for U.S. tax purposes have not been provided on certain undistributed earnings of foreign subsidiaries, as such earnings are considered to be reinvested indefinitely. To the extent earnings are expected to be returned in the foreseeable future, the associated deferred tax liabilities are provided. The Company has not determined the deferred tax liability associated with these undistributed earnings, as such determination is not practicable.</t>
  </si>
  <si>
    <t>Revenue Recognition</t>
  </si>
  <si>
    <t>Revenue Recognition: Revenues are generally recognized when title, ownership, and risk of loss pass to the customer, which is typically at the time of product shipment and is based on the applicable shipping terms. The shipping terms vary across all businesses and depend on the product and customer. For pre-need sales of memorials and vases, revenue is recognized when the memorial has been manufactured to the customer's specifications (e.g., name and birth date), title has been transferred to the customer and the memorial and vase are placed in storage for future delivery. A liability has been recorded for the estimated costs of finishing pre-need bronze memorials and vases that have been manufactured and placed in storage prior to July 1, 2003 for future delivery. Beginning July 1, 2003, revenue is deferred by the Company on the portion of pre-need sales attributable to the final finishing and storage of the pre-need merchandise. Deferred revenue for final finishing is recognized at the time the pre-need merchandise is finished and shipped to the customer. Deferred revenue related to storage is recognized on a straight-line basis over the estimated average time that pre-need merchandise is held in storage. At September 30, 2015, the Company held 312,273 memorials and 218,627 vases in its storage facilities under the pre-need sales program. Revenues from mausoleum construction and significant engineering projects, including certain cremation units and marking and industrial automation projects, are recognized under the percentage-of-completion method of accounting using the cost-to-cost basis for measuring progress toward completion. As work is performed under contracts, estimates of the costs to complete are regularly reviewed and updated. As changes in estimates of total costs at completion on projects are identified, appropriate earnings adjustments are recorded using the cumulative catch-up method. Provisions for estimated losses on uncompleted contracts are recorded during the period in which such losses become evident. Revenues from brand development and deployment services are recognized using the completed performance method, which is typically when the customer receives the final deliverable. For arrangements with customer acceptance provisions, revenue is recognized when the customer approves the final deliverable.</t>
  </si>
  <si>
    <t>Share-Based Payment</t>
  </si>
  <si>
    <t>Share-Based Payment: Stock-based compensation cost is measured at grant date, based on the fair value of the award, and is recognized as expense over the employee requisite service period. A binomial lattice model is utilized to determine the fair value of awards that have vesting conditions based on market targets.</t>
  </si>
  <si>
    <t>Derivatives and Hedging</t>
  </si>
  <si>
    <t>Derivatives and Hedging: Derivatives are held as part of a formal documented hedging program. All derivatives are straight forward and held for purposes other than trading. Matthews measures effectiveness by formally assessing, at least quarterly, the historical and probable future high correlation of changes in the fair value or future cash flows of the hedged item. If the hedging relationship ceases to be highly effective or it becomes probable that an expected transaction will no longer occur, gains and losses on the derivative will be recorded in other income (deductions) at that time. Changes in the fair value of derivatives designated as cash flow hedges are recorded in other comprehensive income (loss), net of tax, and are reclassified to earnings in a manner consistent with the underlying hedged item. The cash flows from derivative activities are recognized in the statement of cash flows in a manner consistent with the underlying hedged item.</t>
  </si>
  <si>
    <t>Research and Development Expenses</t>
  </si>
  <si>
    <t>Research and Development Expenses: Research and development costs are expensed as incurred and were approximately $13,033, $7,814 and $11,449 for the years ended September 30, 2015, 2014 and 2013, respectively.</t>
  </si>
  <si>
    <t>Earnings Per Share</t>
  </si>
  <si>
    <t>Earnings Per Share: Basic earnings per share is computed by dividing net income by the average number of common shares outstanding. Diluted earnings per share is computed using the treasury stock method, which assumes the issuance of common stock for all dilutive securities.</t>
  </si>
  <si>
    <t>FAIR VALUE MEASUREMENTS (Tables)</t>
  </si>
  <si>
    <t>Fair Value of Assets and Liabilities Measured on a Recurring Basis</t>
  </si>
  <si>
    <t xml:space="preserve">As of September 30, 2015 and 2014, the fair values of the Company's assets and liabilities measured on a recurring basis were categorized as follows: September 30, 2015 Level 1 Level 2 Level 3 Total Assets: Derivatives (1) $ -- $ -- $ -- $ -- Trading securities 18,444 -- -- 18,444 Total assets at fair value $ 18,444 $ -- $ -- $ 18,444 Liabilities: Derivatives (1) $ -- $ 3,686 $ -- $ 3,686 Total liabilities at fair value $ -- $ 3,686 $ -- $ 3,686 (1) Interest rate swaps are valued based on observable market swap rates and are classified within Level 2 of the fair value hierarchy. September 30, 2014 Level 1 Level 2 Level 3 Total Assets: Derivatives (1) $ - $ 2,457 $ - $ 2,457 Trading securities 19,038 - - 19,038 Total assets at fair value $ 19,038 $ 2,457 $ - $ 21,495 Liabilities: Derivatives (1) $ - $ 2,127 $ - $ 2,127 Total liabilities at fair value $ - $ 2,127 $ - $ 2,127 (1) Interest rate swaps are valued based on observable market swap rates and are classified within Level 2 of the fair value hierarchy. </t>
  </si>
  <si>
    <t>INVENTORIES (Tables)</t>
  </si>
  <si>
    <t xml:space="preserve">Inventories at September 30, 2015 and 2014 consisted of the following: 2015 2014 Raw materials $ 48,636 $ 46,152 Work in process 32,567 38,631 Finished goods 90,220 68,059 $ 171,423 $ 152,842 </t>
  </si>
  <si>
    <t>INVESTMENTS (Tables)</t>
  </si>
  <si>
    <t>Non-Current Investments</t>
  </si>
  <si>
    <t xml:space="preserve">At September 30, 2015 and 2014, non-current investments were as follows: 2015 2014 Trading securities $ 18,444 $ 19,038 Equity investments 7,073 4,092 $ 25,517 $ 23,130 </t>
  </si>
  <si>
    <t>PROPERTY, PLANT AND EQUIPMENT (Tables)</t>
  </si>
  <si>
    <t>Property, Plant and Equipment and Related Accumulated Depreciation</t>
  </si>
  <si>
    <t xml:space="preserve">Property, plant and equipment and the related accumulated depreciation at September 30, 2015 and 2014 were as follows: 2015 2014 Buildings $ 101,291 $ 91,540 Machinery and equipment 350,890 340,942 452,181 432,482 Less accumulated depreciation (274,187 ) (250,073 ) 177,994 182,409 Land 19,847 16,453 Construction in progress 29,567 10,453 $ 227,408 $ 209,315 </t>
  </si>
  <si>
    <t>LONG-TERM DEBT (Tables)</t>
  </si>
  <si>
    <t>Long-Term Debt</t>
  </si>
  <si>
    <t xml:space="preserve">Long-term debt at September 30, 2015 and 2014 consisted of the following: 2015 2014 Revolving credit facilities $ 884,254 $ 702,055 Notes payable to banks 8,506 13,315 Short-term borrowings 5,199 6,410 Capital lease obligations 4,995 7,475 902,954 729,255 Less current maturities (11,737 ) (15,228 ) $ 891,217 $ 714,027 </t>
  </si>
  <si>
    <t>Interest Rate Swaps</t>
  </si>
  <si>
    <t>The Company has entered into the following interest rate swaps: Effective Date Amount Fixed Interest Rate Interest Rate Spread at September 30, 2015 Maturity Date October 2011 $25,000 1.67% 1.75% October 2015 June 2012 40,000 1.88% 1.75% June 2022 August 2012 35,000 1.74% 1.75% June 2022 September 2012 25,000 3.03% 1.75% December 2015 September 2012 25,000 1.24% 1.75% March 2017 November 2012 25,000 1.33% 1.75% November 2015 May 2014 25,000 1.35% 1.75% May 2018 November 2014 25,000 1.26% 1.75% June 2018 March 2015 25,000 1.49% 1.75% March 2019 September 2015 25,000 1.39% 1.75% September 2020 December 2015 25,000 1.59% 1.75% December 2020</t>
  </si>
  <si>
    <t>Derivatives Designated as Hedging Instruments</t>
  </si>
  <si>
    <t xml:space="preserve">At September 30, 2015 and 2014, the interest rate swap contracts were reflected on a gross-basis in the consolidated balance sheets as follows: Derivatives 2015 2014 Current assets Other current assets $ -- $ 324 Long-term assets Other assets -- 2,133 Current liabilities: Other current liabilities (1,165 ) (1,808 ) Long-term liabilities: Other liabilities (2,521 ) (319 ) Total derivatives $ (3,686 ) $ 330 </t>
  </si>
  <si>
    <t>Loss Recognized on Derivatives</t>
  </si>
  <si>
    <t xml:space="preserve">The loss recognized on derivatives was as follows: Location of Amount of Derivatives in Loss Loss Cash Flow Hedging Recognized in Recognized in Income Relationships Income on Derivatives on Derivatives 2015 2014 Interest rate swaps Interest expense $(3,922) $(4,318) The Company recognized the following losses in AOCI: Location of Gain Amount of Loss or (Loss) Reclassified from Derivatives in Amount of Reclassified from AOCI Cash Flow Loss Recognized in AOCI into Income Hedging AOCI on Derivatives into Income (Effective Portion*) Relationships 2015 2014 (Effective Portion*) 2015 2014 Interest rate swaps $(4,841) $(1,879) Interest expense $(2,392) $(2,634) * There is no ineffective portion or amount excluded from effectiveness testing. </t>
  </si>
  <si>
    <t>Aggregate Maturities of Long-Term Debt</t>
  </si>
  <si>
    <t xml:space="preserve">Aggregate maturities of long-term debt, including short-term borrowings and capital leases, follows: 2016 $ 11,737 2017 29,979 2018 857,974 2019 212 2020 222 Thereafter 2,830 $ 902,954 </t>
  </si>
  <si>
    <t>SHAREHOLDERS' EQUITY (Tables)</t>
  </si>
  <si>
    <t>Accumulated Other Comprehensive Loss</t>
  </si>
  <si>
    <t>Accumulated other comprehensive loss at September 30, 2015 and 2014 consisted of the following: 2015 2014 Cumulative foreign currency translation $ (104,604 ) $ (27,367 ) Fair value of derivatives, net of tax of $1,437 and $129, respectively (2,248 ) 201 Minimum pension liabilities, net of tax of $27,530 and $25,058, respectively (43,474 ) (39,651 ) $ (150,326 ) $ (66,817 )</t>
  </si>
  <si>
    <t>SHARE-BASED PAYMENTS (Tables)</t>
  </si>
  <si>
    <t>Restricted Stock Activity</t>
  </si>
  <si>
    <t xml:space="preserve">The transactions for restricted stock for the year ended September 30, 2015 were as follows: Weighted- average Grant-date Shares Fair Value Non-vested at September 30, 2014 575,150 $33.83 Granted 215,370 40.07 Vested (183,089 ) 36.51 Expired or forfeited (36,864 ) 28.70 Non-vested at September 30, 2015 570,567 35.66 </t>
  </si>
  <si>
    <t>Stock Option Activity</t>
  </si>
  <si>
    <t xml:space="preserve">The transactions for shares under options for the year ended September 30, 2015 were as follows: Weighted- Weighted- average Aggregate average Remaining Intrinsic Shares Exercise Price Contractual Term Value Outstanding, September 30, 2014 512,322 $38.62 Exercised (105,211 ) 38.17 Expired or forfeited (69,173 ) 36.53 Outstanding, September 30, 2015 337,938 39.19 0.7 $3,304 Exercisable, September 30, 2015 171,532 39.55 0.8 $1,616 </t>
  </si>
  <si>
    <t>Non-vested Options Activity</t>
  </si>
  <si>
    <t xml:space="preserve">The transactions for non-vested option shares for the year ended September 30, 2015 were as follows: Weighted- average Grant-date Shares Fair Value Non-vested at September 30, 2014 312,442 $11.21 Vested 77,199 12.23 Expired or forfeited (68,837 ) 11.70 Non-vested at September 30, 2015 320,804 11.35 </t>
  </si>
  <si>
    <t>Assumptions Used in Estimating Fair Value</t>
  </si>
  <si>
    <t xml:space="preserve">The following table indicates the assumptions used in estimating fair value of restricted stock for the years ended September 30, 2015, 2014 and 2013. 2015 2014 2013 Expected volatility 22.2 % 26.6 % 29.5 % Dividend yield 1.0 % 1.1 % 1.2 % Average risk-free interest rate 1.7 % 1.4 % 0.6 % Average expected term (years) 1.8 2.0 2.0 </t>
  </si>
  <si>
    <t>EARNINGS PER SHARE (Tables)</t>
  </si>
  <si>
    <t>Information Used to Compute Earnings Per Share Attributable to Matthews' Common Shareholders</t>
  </si>
  <si>
    <t xml:space="preserve">The information used to compute earnings per share attributable to Matthews' common shareholders was as follows: 2015 2014 2013 Net income attributable to Matthews shareholders $ 63,449 $ 42,625 $ 54,121 Less: dividends and undistributed earnings 10 121 583 Net income available to Matthews shareholders $ 63,439 $ 42,504 $ 53,538 Weighted-average shares outstanding (in thousands): Basic shares 32,939 28,209 27,255 Effect of dilutive securities 257 274 168 Diluted shares 33,196 28,483 27,423 </t>
  </si>
  <si>
    <t>PENSION AND OTHER POSTRETIREMENT PLANS (Tables)</t>
  </si>
  <si>
    <t>Reconciliation of Benefit Obligations, Plan Assets and Funded Status of Pension Plans</t>
  </si>
  <si>
    <t>The following provides a reconciliation of benefit obligations, plan assets and funded status of the plans as of the Company's actuarial valuation as of September 30, 2015 and 2014: Pension Other Postretirement 2015 2014 2015 2014 Change in benefit obligation: Benefit obligation, beginning of year $ 211,036 $ 186,077 $ 21,358 $ 18,881 Acquisitions 27,162 - - - Service cost 6,764 6,150 454 436 Interest cost 8,740 8,927 885 919 Actuarial (gain) loss 4,087 18,412 (814 ) 1,929 Exchange gain (1,206 ) (703 ) - - Benefit payments (17,856 ) (7,827 ) (1,459 ) (807 ) Benefit obligation, end of year 238,727 211,036 20,424 21,358 Change in plan assets: Fair value, beginning of year 131,753 123,713 - - Acquisitions 25,897 - - - Actual return 625 10,792 - - Benefit payments (1) (17,856 ) (7,827 ) (1,459 ) (807 ) Employer contributions 1,806 5,075 1,459 807 Fair value, end of year 142,225 131,753 - - Funded status (96,502 ) (79,283 ) (20,424 ) (21,358 ) Unrecognized actuarial loss (gain) 77,368 69,153 (1,801 ) (987 ) Unrecognized prior service cost (1,231 ) (1,411 ) (1,111 ) (1,306 ) Net amount recognized $ (20,365 ) $ (11,541 ) $ (23,336 ) $ (23,651 ) Amounts recognized in the consolidated balance sheet: Current liability $ (749 ) $ (733 ) $ (1,009 ) $ (1,007 ) Noncurrent benefit liability (95,753 ) (78,550 ) (19,415 ) (20,351 ) Accumulated other comprehensive loss (income) 76,137 67,742 (2,912 ) (2,293 ) Net amount recognized $ (20,365 ) $ (11,541 ) $ (23,336 ) $ (23,651 ) Amounts recognized in accumulated other comprehensive loss (income): Net actuarial loss (income) $ 77,368 $ 69,153 $ (1,801 ) $ (987 ) Prior service cost (1,231 ) (1,411 ) (1,111 ) (1,306 ) Net amount recognized $ 76,137 $ 67,742 $ (2,912 ) $ (2,293 ) (1) Pension benefit payments in fiscal 2015 includes $10,000 of lump sum distributions that were made to certain terminated vested employees as a settlement of the employees' pension obligations. These distributions did not meet the threshold to qualify as a settlement under U.S. GAAP and therefore, no unamortized actuarial loss was recognized in the Statement of Income upon completion of the lump sum distributions.</t>
  </si>
  <si>
    <t>Net Periodic Pension and Other Postretirement Benefit Costs</t>
  </si>
  <si>
    <t xml:space="preserve">Net periodic pension and other postretirement benefit cost for the plans included the following: Pension Other Postretirement 2015 2014 2013 2015 2014 2013 Service cost $ 6,764 $ 6,150 $ 7,160 $ 454 $ 436 $ 796 Interest cost 8,740 8,927 8,024 885 919 1,129 Expected return on plan assets (10,151 ) (9,666 ) (9,071 ) - - - Amortization: Prior service cost (180 ) (206 ) (206 ) (195 ) (195 ) (272 ) Net actuarial loss (gain) 6,203 3,927 7,903 - (87 ) 439 Net benefit cost $ 11,376 $ 9,132 $ 13,810 $ 1,144 $ 1,073 $ 2,092 </t>
  </si>
  <si>
    <t>Contributions During Fiscal Year</t>
  </si>
  <si>
    <t xml:space="preserve">Contributions made in fiscal 2015 are as follows: Contributions Pension Other Postretirement Principal retirement plan $ - $ - Supplemental retirement plan 725 - Other retirement plans 1,081 - Other postretirement plan - 1,459 </t>
  </si>
  <si>
    <t>Amounts of AOCI Expected to be Recognized in Net Periodic Benefit Costs</t>
  </si>
  <si>
    <t>Amounts of AOCI expected to be recognized in net periodic benefit costs in fiscal 2016 include: Other Pension Postretirement Benefits Benefits Net actuarial loss $ 7,473 $ - Prior service cost (183 ) (195 )</t>
  </si>
  <si>
    <t>Weighted-Average Assumptions for Principal Retirement and Other Postretirement Benefit Plans</t>
  </si>
  <si>
    <t xml:space="preserve">The measurement date of annual actuarial valuations for the Company's principal retirement and other postretirement benefit plans was September 30 for fiscal 2015, 2014 and 2013. The weighted-average assumptions for those plans were: Pension Other Postretirement 2015 2014 2013 2015 2014 2013 Discount rate 4.25 % 4.25 % 5.00 % 4.25 % 4.25 % 5.00 % Return on plan assets 7.25 7.75 8.00 - - - Compensation increase 3.50 3.50 3.50 - - - </t>
  </si>
  <si>
    <t>Weighted Average Asset Allocation and Target Allocation</t>
  </si>
  <si>
    <t>The Company's defined benefit pension plans' weighted-average asset allocation at September 30, 2015 and 2014 and weighted-average target allocation were as follows: Plan Assets at Target Asset Category 2015 2014 Allocation Equity securities $ 60,460 $ 66,984 50 % Fixed income, cash and cash equivalents 59,612 44,341 30 % Other investments 22,153 20,428 20 % $ 142,225 $ 131,753 100 %</t>
  </si>
  <si>
    <t>Fair Value Allocation of Plan Assets</t>
  </si>
  <si>
    <t xml:space="preserve">The Company's defined benefit pension plans' asset categories at September 30, 2015 and 2014 were as follows: September 30, 2015 Asset Category Level 1 Level 2 Level 3 Total Equity securities - stocks $ 31,559 $ - $ - $ 31,559 Equity securities - mutual funds 27,846 1,055 - 28,901 Fixed income securities 39,644 15,474 - 55,118 Cash and cash equivalents 4,494 - - 4,494 Other investments 8,171 - 13,982 22,153 Total $ 111,714 $ 16,529 $ 13,982 $ 142,225 September 30, 2014 Asset Category Level 1 Level 2 Level 3 Total Equity securities - stocks $ 35,310 $ - $ - $ 35,310 Equity securities - mutual funds 30,694 980 - 31,674 Fixed income securities 20,042 9,503 - 29,545 Cash and cash equivalents 14,796 - - 14,796 Other investments 6,098 - 14,330 20,428 Total $ 106,940 $ 10,483 $ 14,330 $ 131,753 </t>
  </si>
  <si>
    <t>Changes in Fair Value of Level 3 Plan Assets</t>
  </si>
  <si>
    <t xml:space="preserve">Changes in the fair value of Level 3 assets at September 30, 2015 and 2014 are summarized as follows: Fair Value, Fair Value, Beginning of Realized Unrealized End of Asset Category Period Acquisitions Dispositions Gains Gains (Losses) Period Other : Fiscal Year Ended: September 30, 2015 $ 14,330 $ - $ (1,661 ) $ 608 $ 705 $ 13,982 September 30, 2014 18,942 - (5,439 ) 1,118 (291 ) 14,330 </t>
  </si>
  <si>
    <t>Benefit Payments Expected to be Paid</t>
  </si>
  <si>
    <t xml:space="preserve">Benefit payments expected to be paid are as follows: Other Pension Postretirement Years ending September 30: Benefits Benefits 2016 $ 9,074 $ 1,009 2017 9,519 1,051 2018 10,075 1,146 2019 10,673 1,194 2020 11,249 1,169 2021-2025 65,563 6,507 $ 116,153 $ 12,076 </t>
  </si>
  <si>
    <t>ACCUMULATED OTHER COMPREHENSIVE INCOME (Tables)</t>
  </si>
  <si>
    <t>Change in AOCI by Component, Net of Tax</t>
  </si>
  <si>
    <t>The changes in AOCI by component, net of tax, for the year ended September 30, 2015 were as follows: Postretirement Benefit Plans Currency Translation Adjustment Derivatives Total Attributable to Matthews: Balance, September 30, 2014 $ (39,651 ) $ (27,367 ) $ 201 $ (66,817 ) OCI before reclassification (7,378 ) (77,237 ) (4,841 ) (89,456 ) Amounts reclassified from AOCI (a) 3,555 - (b) 2,392 5,947 Net current-period OCI (3,823 ) (77,237 ) (2,449 ) (83,509 ) Balance, September 30, 2015 $ (43,474 ) $ (104,604 ) $ (2,248 ) $ (150,326 ) Attributable to noncontrolling interest: Balance, September 30, 2014 $ - $ 516 $ - $ 516 OCI before reclassification - (150 ) - (150 ) Net current-period OCI - (150 ) - (150 ) Balance, September 30, 2015 $ - $ 366 $ - $ 366 (a) Amounts were included in net periodic benefit cost for pension and other postretirement benefit plans (see Note 11). (b) Amounts were included in interest expense in the periods the hedged item affected earnings (see Note 7).</t>
  </si>
  <si>
    <t>Reclassifications out of AOCI</t>
  </si>
  <si>
    <t>Reclassifications out of AOCI for the year ended September 30, 2015 were as follows: Details about AOCI Components Year ended September 30, 2015 Affected line item in the Statement of Income Postretirement benefit plans Prior service (cost) credit (a) $ 375 Actuarial losses (a) (6,203 ) (b) (5,828 ) Total before tax (2,273 ) Tax provision (benefit) $ (3,555 ) Net of tax Derivatives Interest rate swap contracts $ (3,922 ) Interest expense (b) (3,922 ) Total before tax (1,530 ) Tax provision (benefit) $ (2,392 ) Net of tax (a) Amounts are included in the computation of pension and other postretirement benefit expense, which is reported in both cost of goods sold and selling and administrative expenses. For additional information, see Note 11. (b) For pre-tax items, positive amounts represent income and negative amounts represent expense.</t>
  </si>
  <si>
    <t>INCOME TAXES (Tables)</t>
  </si>
  <si>
    <t>Provision for Income Taxes</t>
  </si>
  <si>
    <t xml:space="preserve">The provision for income taxes consisted of the following: 2015 2014 2013 Current: Federal $ 655 $ 7,371 $ 15,703 State 1,466 3,612 3,423 Foreign 10,599 10,427 4,804 12,720 21,410 23,930 Deferred 13,644 1,395 2,244 Total $ 26,364 $ 22,805 $ 26,174 </t>
  </si>
  <si>
    <t>Reconciliation of Federal Statutory Tax Rate to Consolidated Effective Tax Rate</t>
  </si>
  <si>
    <t>The reconciliation of the federal statutory tax rate to the consolidated effective tax rate was as follows: 2015 2014 2013 Federal statutory tax rate 35.0 % 35.0 % 35.0 % Effect of state income taxes, net of federal deduction 1.8 3.8 2.7 Foreign taxes less than federal statutory rate (3.2 ) (2.1 ) (3.1 ) Other (4.2 ) (2.2 ) (2.0 ) Effective tax rate 29.4 % 34.5 % 32.6 %</t>
  </si>
  <si>
    <t>Deferred Tax Assets and Liabilities</t>
  </si>
  <si>
    <t>The components of deferred tax assets and liabilities at September 30, 2015 and 2014 are as follows: 2015 2014 Deferred tax assets: Pension and postretirement benefits $ 42,134 $ 34,309 Accruals and reserves not currently deductible 27,586 28,090 Income tax credit carryforward 9,160 9,839 Operating and capital loss carryforwards 25,012 25,419 Stock options 8,550 8,366 Other 7,396 21,089 Total deferred tax assets 119,838 127,112 Valuation allowances (20,977 ) (24,540 ) Net deferred tax assets 98,861 102,572 Deferred tax liabilities: Depreciation (8,509 ) (7,651 ) Goodwill and intangible assets (193,876 ) (183,685 ) Other (20,490 ) (18,590 ) (222,875 ) (209,926 ) Net deferred tax liability $ (124,014 ) $ (107,354 )</t>
  </si>
  <si>
    <t>Changes in Gross Unrecognized Tax Benefits</t>
  </si>
  <si>
    <t xml:space="preserve">Changes in the total amount of gross unrecognized tax benefits (excluding penalties and interest) are as follows: 2015 2014 2013 Balance, beginning of year $ 4,311 $ 4,516 $ 4,501 Increase from acquisition - 385 - Increases for tax positions of prior years 475 369 - Decreases for tax positions of prior years (155 ) (863 ) (124 ) Increases based on tax positions related to the current year 635 623 708 Decreases due to settlements with taxing authorities (27 ) (12 ) (250 ) Decreases due to lapse of statute of limitation (1,153 ) (707 ) (319 ) Balance, end of year $ 4,086 $ 4,311 $ 4,516 </t>
  </si>
  <si>
    <t>Summary of Income Tax Contingencies</t>
  </si>
  <si>
    <t>The Company is currently under examination in several tax jurisdictions and remains subject to examination until the statute of limitation expires for those tax jurisdictions. As of September 30, 2015, the tax years that remain subject to examination by major jurisdiction generally are: United States - Federal 2012 and forward United States - State 2011 and forward Canada 2010 and forward Europe 2009 and forward United Kingdom 2013 and forward Australia 2011 and forward Asia 2009 and forward</t>
  </si>
  <si>
    <t>SUPPLEMENTAL CASH FLOW INFORMATION (Tables)</t>
  </si>
  <si>
    <t>Changes in Working Capital Items as Presented in the Consolidated Statements of Cash Flows</t>
  </si>
  <si>
    <t>Changes in working capital items as presented in the Consolidated Statements of Cash Flows consisted of the following: 2015 2014 2013 Current assets: Accounts receivable $ 7,566 $ (13,492 ) $ (2,786 ) Inventories 17,001 4,429 3,827 Other current assets (3,119 ) (9,531 ) 1,350 21,448 (18,594 ) 2,391 Current liabilities: Trade accounts payable (9,103 ) 5,720 (1,205 ) Accrued compensation (183 ) (2,504 ) 7,143 Accrued income taxes (8,059 ) 1,330 (2,278 ) Other current liabilities (6,854 ) 7,883 (9,054 ) (24,199 ) 12,429 (5,394 ) Net change $ (2,751 ) $ (6,165 ) $ (3,003 )</t>
  </si>
  <si>
    <t>SEGMENT INFORMATION (Tables)</t>
  </si>
  <si>
    <t xml:space="preserve">Information about the Company's segments follows: SGK Brand Solutions Memorialization Industrial Other Consolidated Sales to external customers: 2015 $ 798,339 $ 508,058 $ 119,671 $ - $ 1,426,068 2014 497,328 508,420 100,849 - 1,106,597 2013 373,941 517,911 93,505 - 985,357 Intersegment sales: 2015 478 77 25 - 580 2014 463 35 31 - 529 2013 464 12 10 - 486 Depreciation and amortization: 2015 46,594 12,410 2,294 1,322 62,620 2014 27,700 11,486 2,203 1,475 42,864 2013 24,292 10,652 1,675 1,246 37,865 Operating profit: 2015 21,864 70,064 13,095 - 105,023 2014 2,536 67,937 11,049 - 81,522 2013 13,999 71,754 8,862 - 94,615 Total assets: 2015 1,171,914 766,089 116,867 108,148 2,163,018 2014 1,278,869 557,089 115,470 72,620 2,024,048 2013 495,808 536,890 113,420 63,144 1,209,262 Capital expenditures: 2015 23,676 10,922 5,866 7,787 48,251 2014 16,734 8,257 3,325 921 29,237 2013 9,764 10,988 2,904 1,268 24,924 Information about the Company's operations by geographic area follows: United States Central and South America Canada Europe Australia Asia Consolidated Sales to external customers: 2015 $ 936,513 $ 8,806 $ 30,367 $ 398,533 $ 21,225 $ 30,624 $ 1,426,068 2014 676,764 3,272 14,471 380,229 13,994 17,867 1,106,597 2013 617,371 - 12,014 328,266 13,534 14,172 985,357 Long-lived assets: 2015 1,016,703 17,488 41,690 349,533 22,072 50,650 1,498,136 2014 918,996 10,739 36,543 391,944 21,300 31,122 1,410,644 2013 421,697 3,731 483 324,731 6,338 13,404 770,384 </t>
  </si>
  <si>
    <t>ACQUISITIONS (Tables)</t>
  </si>
  <si>
    <t>Summary of Unaudited Pro-Forma Information</t>
  </si>
  <si>
    <t xml:space="preserve">The following information presents a summary of the consolidated results of Matthews combined with Schawk as if the acquisition had occurred on October 1, 2012: Pro Forma Combined 2015 2014 2013 Sales $ 1,426,068 $ 1,458,277 $ 1,430,843 Income before income taxes 89,652 89,779 41,271 Net income 63,449 63,586 29,470 Earnings per share $ 1.91 $ 1.93 $ 0.89 </t>
  </si>
  <si>
    <t>GOODWILL AND OTHER INTANGIBLE ASSETS (Tables)</t>
  </si>
  <si>
    <t>Goodwill Attributable to Each Segment</t>
  </si>
  <si>
    <t xml:space="preserve">Changes to goodwill during the years ended September 30, 2015 and 2014, follow. SGK Brand Solutions Memorialization Industrial Consolidated Goodwill $ 204,331 $ 280,326 $ 50,646 $ 535,303 Accumulated impairment losses (5,752 ) (5,000 ) - (10,752 ) Balance at September 30, 2013 198,579 272,326 50,646 524,551 Additions during period 312,403 - 288 312,691 Translation and other adjustments (15,684 ) (2,044 ) (47 ) (17,775 ) Goodwill 501,050 278,282 50,887 830,219 Accumulated impairment losses (5,752 ) (5,000 ) - (10,752 ) Balance at September 30, 2014 495,298 273,282 50,887 819,467 Additions during period 250 73,623 2,226 76,099 Translation and other adjustments (34,653 ) (4,959 ) (226 ) (39,838 ) Goodwill 466,647 346,946 52,887 866,480 Accumulated impairment losses (5,752 ) (5,000 ) - (10,752 ) Balance at September 30, 2015 $ 460,895 $ 341,946 $ 52,887 $ 855,728 </t>
  </si>
  <si>
    <t>Other Intangible Assets</t>
  </si>
  <si>
    <t xml:space="preserve">The following tables summarize the carrying amounts and related accumulated amortization for intangible assets as of September 30, 2015 and 2014, respectively. Carrying Accumulated Amount Amortization Net September 30, 2015: Trade names $ 168,467 $ - * $ 168,467 Trade names 1,815 (1,718 ) 97 Customer relationships 296,689 (51,393 ) 245,296 Copyrights/patents/other 11,389 (10,249 ) 1,140 $ 478,360 $ (63,360 ) $ 415,000 September 30, 2014: Trade names $ 142,529 $ - * $ 142,529 Trade names 2,854 (2,121 ) 733 Customer relationships 258,441 (24,785 ) 233,656 Copyrights/patents/other 14,528 (9,584 ) 4,944 $ 418,352 $ (36,490 ) $ 381,862 *Not subject to amortization </t>
  </si>
  <si>
    <t>SUPPLEMENTARY FINANCIAL INFORMATION (Tables)</t>
  </si>
  <si>
    <t>Components of Selected Quarterly Financial Data</t>
  </si>
  <si>
    <t xml:space="preserve">The following table sets forth certain items included in the Company's unaudited consolidated financial statements for each quarter of fiscal 2015 and fiscal 2014. Information presented for the quarters ended December 31, 2014 and March 31, 2015 has been revised to reflect additional expense related to a theft of funds by an employee that had occurred over a multi-year period. Net income attributable to Matthews shareholders was adjusted by $591 and $601 for the first and second quarters of fiscal 2015, respectively. Diluted earnings per share was adjusted by $0.02 for the first and second quarters of fiscal 2015. Basic earnings per share was adjusted by $0.01 and $0.02 for the first and second quarters of fiscal 2015, respectively. Quarter Ended December 31 March 31 June 30 September 30 Year Ended September 30 (Dollar amounts in thousands, except per share data) FISCAL YEAR 2015: Sales $ 343,584 $ 349,394 $ 364,752 $ 368,338 $ 1,426,068 Gross profit 124,670 127,695 135,436 141,574 529,375 Operating profit 25,585 19,275 27,405 32,758 105,023 Net income attributable to Matthews shareholders 14,360 8,975 23,140 16,974 63,449 Earnings per share: Basic $.44 $.27 $.70 $.52 $1.93 Diluted .43 .27 .70 .51 1.91 FISCAL YEAR 2014: Sales 229,945 $ 246,837 $ 279,983 $ 349,832 $ 1,106,597 Gross profit 81,376 90,182 104,230 116,708 392,496 Operating profit 14,679 20,543 31,830 14,470 81,522 Net income attributable to Matthews shareholders 7,787 10,992 19,041 4,805 42,625 Earnings per share Basic $.29 $.40 $.70 $.15 $1.51 Diluted .29 .40 .69 .15 1.49 </t>
  </si>
  <si>
    <t>SUMMARY OF SIGNIFICANT ACCOUNTING POLICIES (Details) $ in Thousands</t>
  </si>
  <si>
    <t>Sep. 30, 2015USD ($)MemorialVase</t>
  </si>
  <si>
    <t>Sep. 30, 2014USD ($)</t>
  </si>
  <si>
    <t>Sep. 30, 2013USD ($)</t>
  </si>
  <si>
    <t>Trade Receivables and Allowance for Doubtful Accounts [Abstract]</t>
  </si>
  <si>
    <t>Period past due for which a finance charge may be applied</t>
  </si>
  <si>
    <t>30 days</t>
  </si>
  <si>
    <t>Revenue Recognition [Abstract]</t>
  </si>
  <si>
    <t>Number of memorials</t>
  </si>
  <si>
    <t>Number of vases | Vase</t>
  </si>
  <si>
    <t>Research and Development Expenses [Abstract]</t>
  </si>
  <si>
    <t>Research and development costs | $</t>
  </si>
  <si>
    <t>Minimum [Member]</t>
  </si>
  <si>
    <t>Goodwill and Other Intangible Assets [Abstract]</t>
  </si>
  <si>
    <t>Useful lives of intangibles</t>
  </si>
  <si>
    <t>2 years</t>
  </si>
  <si>
    <t>Maximum [Member]</t>
  </si>
  <si>
    <t>20 years</t>
  </si>
  <si>
    <t>Buildings [Member] | Minimum [Member]</t>
  </si>
  <si>
    <t>Property, Plant and Equipment [Abstract]</t>
  </si>
  <si>
    <t>10 years</t>
  </si>
  <si>
    <t>Buildings [Member] | Maximum [Member]</t>
  </si>
  <si>
    <t>45 years</t>
  </si>
  <si>
    <t>Machinery and Equipment [Member] | Minimum [Member]</t>
  </si>
  <si>
    <t>3 years</t>
  </si>
  <si>
    <t>Machinery and Equipment [Member] | Maximum [Member]</t>
  </si>
  <si>
    <t>12 years</t>
  </si>
  <si>
    <t>FAIR VALUE MEASUREMENTS (Details) - USD ($) $ in Thousands</t>
  </si>
  <si>
    <t>Assets [Abstract]</t>
  </si>
  <si>
    <t>Trading securities</t>
  </si>
  <si>
    <t>Recurring [Member]</t>
  </si>
  <si>
    <t>Derivatives</t>
  </si>
  <si>
    <t>[1]</t>
  </si>
  <si>
    <t>Total assets at fair value</t>
  </si>
  <si>
    <t>Liabilities [Abstract]</t>
  </si>
  <si>
    <t>Total liabilities at fair value</t>
  </si>
  <si>
    <t>Recurring [Member] | Level 1 [Member]</t>
  </si>
  <si>
    <t>Recurring [Member] | Level 2 [Member]</t>
  </si>
  <si>
    <t>Recurring [Member] | Level 3 [Member]</t>
  </si>
  <si>
    <t>Interest rate swaps are valued based on observable market swap rates and are classified within Level 2 of the fair value hierarchy.</t>
  </si>
  <si>
    <t>INVENTORIES (Details) - USD ($) $ in Thousands</t>
  </si>
  <si>
    <t>Inventories, net [Abstract]</t>
  </si>
  <si>
    <t>Raw materials</t>
  </si>
  <si>
    <t>Work in process</t>
  </si>
  <si>
    <t>Finished goods</t>
  </si>
  <si>
    <t>INVESTMENTS (Details) - USD ($) $ in Thousands</t>
  </si>
  <si>
    <t>Non-current investments [Abstract]</t>
  </si>
  <si>
    <t>Equity investments</t>
  </si>
  <si>
    <t>Total non-current investments</t>
  </si>
  <si>
    <t>Trading securities cost (in excess of) or below market value</t>
  </si>
  <si>
    <t>Maximum ownership interests in various entities recorded under the cost method</t>
  </si>
  <si>
    <t>20.00%</t>
  </si>
  <si>
    <t>PROPERTY, PLANT AND EQUIPMENT (Details) - USD ($) $ in Thousands</t>
  </si>
  <si>
    <t>Property, Plant and Equipment [Line Items]</t>
  </si>
  <si>
    <t>Total property, plant and equipment, net</t>
  </si>
  <si>
    <t>Depreciation expense</t>
  </si>
  <si>
    <t>Buildings [Member]</t>
  </si>
  <si>
    <t>Property, plant and equipment, gross</t>
  </si>
  <si>
    <t>Machinery and Equipment [Member]</t>
  </si>
  <si>
    <t>Buildings, Machinery and Equipment [Member]</t>
  </si>
  <si>
    <t>Less accumulated depreciation</t>
  </si>
  <si>
    <t>Land [Member]</t>
  </si>
  <si>
    <t>Construction in Progress [Member]</t>
  </si>
  <si>
    <t>LONG-TERM DEBT (Details) $ in Thousands</t>
  </si>
  <si>
    <t>Sep. 30, 2015USD ($)LinesofCredit</t>
  </si>
  <si>
    <t>Sep. 30, 2015EUR (€)LinesofCredit</t>
  </si>
  <si>
    <t>Sep. 30, 2014EUR (€)</t>
  </si>
  <si>
    <t>Revolving credit facilities</t>
  </si>
  <si>
    <t>Notes payable to banks</t>
  </si>
  <si>
    <t>Short-term borrowings</t>
  </si>
  <si>
    <t>Capital lease obligations</t>
  </si>
  <si>
    <t>Total debt and capital lease obligations</t>
  </si>
  <si>
    <t>Less current maturities</t>
  </si>
  <si>
    <t>Total long-term debt and capital lease obligations, excluding current maturities</t>
  </si>
  <si>
    <t>Line of Credit Facility [Line Items]</t>
  </si>
  <si>
    <t>Interest rate cash flow hedges [Abstract]</t>
  </si>
  <si>
    <t>Unrealized gain (loss) on fair value of interest rate swaps, before tax</t>
  </si>
  <si>
    <t>Unrealized gain (loss) on fair value of interest rate swaps, after tax</t>
  </si>
  <si>
    <t>Unrealized gain (loss) expected to be recognized over the next 12 months</t>
  </si>
  <si>
    <t>Domestic Revolving Credit Facility [Member]</t>
  </si>
  <si>
    <t>Maximum amount of borrowings available</t>
  </si>
  <si>
    <t>Interest rate on borrowings</t>
  </si>
  <si>
    <t>1.75%</t>
  </si>
  <si>
    <t>Maximum available for issuance of trade and standby letters of credit</t>
  </si>
  <si>
    <t>Outstanding borrowings</t>
  </si>
  <si>
    <t>Weighted-average interest rate on outstanding borrowings</t>
  </si>
  <si>
    <t>2.41%</t>
  </si>
  <si>
    <t>2.53%</t>
  </si>
  <si>
    <t>Domestic Revolving Credit Facility [Member] | Minimum [Member]</t>
  </si>
  <si>
    <t>Annual commitment fee range on unused portion</t>
  </si>
  <si>
    <t>0.15%</t>
  </si>
  <si>
    <t>Domestic Revolving Credit Facility [Member] | Maximum [Member]</t>
  </si>
  <si>
    <t>0.25%</t>
  </si>
  <si>
    <t>Domestic Revolving Credit Facility [Member] | LIBOR [Member] | Minimum [Member]</t>
  </si>
  <si>
    <t>Interest rate on borrowings, based on leverage ratio</t>
  </si>
  <si>
    <t>0.75%</t>
  </si>
  <si>
    <t>Domestic Revolving Credit Facility [Member] | LIBOR [Member] | Maximum [Member]</t>
  </si>
  <si>
    <t>2.00%</t>
  </si>
  <si>
    <t>Credit Facility With European Bank [Member]</t>
  </si>
  <si>
    <t>1.50%</t>
  </si>
  <si>
    <t>1.35%</t>
  </si>
  <si>
    <t>Lines of Credit with Italian Banks [Member]</t>
  </si>
  <si>
    <t>Letter of Credit [Member]</t>
  </si>
  <si>
    <t>Matthews International S.p.A [Member]</t>
  </si>
  <si>
    <t>3.33%</t>
  </si>
  <si>
    <t>3.15%</t>
  </si>
  <si>
    <t>Matthews International S.p.A [Member] | Lines of Credit with Italian Banks [Member]</t>
  </si>
  <si>
    <t>Number of lines of credit | LinesofCredit</t>
  </si>
  <si>
    <t>Saueressig [Member] | Credit Facility With European Bank [Member]</t>
  </si>
  <si>
    <t>4.04%</t>
  </si>
  <si>
    <t>3.96%</t>
  </si>
  <si>
    <t>Wetzel GmbH [Member] | Credit Facility With European Bank [Member]</t>
  </si>
  <si>
    <t>5.96%</t>
  </si>
  <si>
    <t>5.67%</t>
  </si>
  <si>
    <t>Designated as Hedging Instrument [Member] | Interest Rate Swaps [Member]</t>
  </si>
  <si>
    <t>Derivatives, Fair Value [Line Items]</t>
  </si>
  <si>
    <t>Total derivatives</t>
  </si>
  <si>
    <t>Designated as Hedging Instrument [Member] | Interest Rate Swaps [Member] | Current assets: Other Current Assets [Member]</t>
  </si>
  <si>
    <t>Assets derivatives</t>
  </si>
  <si>
    <t>Designated as Hedging Instrument [Member] | Interest Rate Swaps [Member] | Long-term assets: Other Assets [Member]</t>
  </si>
  <si>
    <t>Designated as Hedging Instrument [Member] | Interest Rate Swaps [Member] | Current liabilities: Other current liabilities [Member]</t>
  </si>
  <si>
    <t>Liability derivatives</t>
  </si>
  <si>
    <t>Designated as Hedging Instrument [Member] | Interest Rate Swaps [Member] | Long-term liabilities: Other liabilities [Member]</t>
  </si>
  <si>
    <t>Interest Rate Swap 1 [Member]</t>
  </si>
  <si>
    <t>Derivative [Line Items]</t>
  </si>
  <si>
    <t>Effective Date</t>
  </si>
  <si>
    <t>Amount</t>
  </si>
  <si>
    <t>Fixed Interest Rate</t>
  </si>
  <si>
    <t>1.67%</t>
  </si>
  <si>
    <t>Interest Rate Spread</t>
  </si>
  <si>
    <t>Maturity Date</t>
  </si>
  <si>
    <t>Interest Rate Swap 2 [Member]</t>
  </si>
  <si>
    <t>1.88%</t>
  </si>
  <si>
    <t>Interest Rate Swap 3 [Member]</t>
  </si>
  <si>
    <t>1.74%</t>
  </si>
  <si>
    <t>Interest Rate Swap 4 [Member]</t>
  </si>
  <si>
    <t>3.03%</t>
  </si>
  <si>
    <t>Interest Rate Swap 5 [Member]</t>
  </si>
  <si>
    <t>1.24%</t>
  </si>
  <si>
    <t>Interest Rate Swap 6 [Member]</t>
  </si>
  <si>
    <t>1.33%</t>
  </si>
  <si>
    <t>Interest Rate Swap 7 [Member]</t>
  </si>
  <si>
    <t>Interest Rate Swap 8 [Member]</t>
  </si>
  <si>
    <t>1.26%</t>
  </si>
  <si>
    <t>Interest Rate Swap 9 [Member]</t>
  </si>
  <si>
    <t>1.49%</t>
  </si>
  <si>
    <t>Interest Rate Swap 10 [Member]</t>
  </si>
  <si>
    <t>1.39%</t>
  </si>
  <si>
    <t>Interest Rate Swap 11 [Member]</t>
  </si>
  <si>
    <t>1.59%</t>
  </si>
  <si>
    <t>Cash Flow Hedging [Member] | Interest Rate Swaps [Member] | Other Comprehensive Income (Loss) [Member]</t>
  </si>
  <si>
    <t>Derivative Instruments, Gain (Loss) [Line Items]</t>
  </si>
  <si>
    <t>Amount of loss recognized in AOCI on derivatives</t>
  </si>
  <si>
    <t>Cash Flow Hedging [Member] | Interest Rate Swaps [Member] | Interest Expense [Member]</t>
  </si>
  <si>
    <t>Amount of loss recognized in income on derivatives</t>
  </si>
  <si>
    <t>Amount of gain or (loss) reclassified from AOCI into Income (effective portion)</t>
  </si>
  <si>
    <t>There is no ineffective portion or amount excluded from effectiveness testing.</t>
  </si>
  <si>
    <t>LONG-TERM DEBT, Long-term Debt Instruments (Details) - USD ($) $ in Thousands</t>
  </si>
  <si>
    <t>Aggregate maturities of long-term debt, including short-term borrowings and capital leases [Abstract]</t>
  </si>
  <si>
    <t>Thereafter</t>
  </si>
  <si>
    <t>SHAREHOLDERS' EQUITY (Details) - USD ($) $ / shares in Units, $ in Thousands</t>
  </si>
  <si>
    <t>Nov. 30, 2015</t>
  </si>
  <si>
    <t>Accumulated other comprehensive loss [Abstract]</t>
  </si>
  <si>
    <t>Cumulative foreign currency translation</t>
  </si>
  <si>
    <t>Fair value of derivatives, net of tax</t>
  </si>
  <si>
    <t>Minimum pension liability, net of tax</t>
  </si>
  <si>
    <t>Total accumulated other comprehensive loss</t>
  </si>
  <si>
    <t>Tax expense on fair value of derivatives</t>
  </si>
  <si>
    <t>Tax expense on minimum pension liability</t>
  </si>
  <si>
    <t>Tax expense (benefit) on minimum pension liability and fair value of derivatives</t>
  </si>
  <si>
    <t>Class of Stock [Line Items]</t>
  </si>
  <si>
    <t>Common stock, shares authorized (in shares)</t>
  </si>
  <si>
    <t>Equity, Class of Treasury Stock [Line Items]</t>
  </si>
  <si>
    <t>Shares authorized to be repurchased (in shares)</t>
  </si>
  <si>
    <t>Shares remain available for repurchase (in shares)</t>
  </si>
  <si>
    <t>Class A common stock [Member] | Subsequent Event [Member]</t>
  </si>
  <si>
    <t>SHARE-BASED PAYMENTS (Details) - USD ($) $ / shares in Units, $ in Thousands</t>
  </si>
  <si>
    <t>All Plans [Member]</t>
  </si>
  <si>
    <t>Share-based compensation, aggregate disclosures [Abstract]</t>
  </si>
  <si>
    <t>Total stock-based compensation cost</t>
  </si>
  <si>
    <t>Future income tax benefit from compensation expense recognized</t>
  </si>
  <si>
    <t>Cash received from stock options exercised</t>
  </si>
  <si>
    <t>Tax benefit realized from options exercised</t>
  </si>
  <si>
    <t>All Plans [Member] | Stock Options [Member]</t>
  </si>
  <si>
    <t>Vesting percentage</t>
  </si>
  <si>
    <t>33.00%</t>
  </si>
  <si>
    <t>Expiration period</t>
  </si>
  <si>
    <t>Restricted stock activity [Roll Forward]</t>
  </si>
  <si>
    <t>Expired or forfeited (in shares)</t>
  </si>
  <si>
    <t>Stock option activity [Roll Forward]</t>
  </si>
  <si>
    <t>Outstanding, beginning of period (in shares)</t>
  </si>
  <si>
    <t>Exercised (in shares)</t>
  </si>
  <si>
    <t>Outstanding, end of period (in shares)</t>
  </si>
  <si>
    <t>Exercisable (in shares)</t>
  </si>
  <si>
    <t>Outstanding, weighted-average exercise price, beginning of period (in dollars per share)</t>
  </si>
  <si>
    <t>Exercised, weighted-average exercise price (in dollars per share)</t>
  </si>
  <si>
    <t>Expired or forfeited, weighted-average exercise price (in dollars per share)</t>
  </si>
  <si>
    <t>Outstanding, weighted-average exercise price, end of period (in dollars per share)</t>
  </si>
  <si>
    <t>Exercisable, weighted-average exercise price (in dollars per share)</t>
  </si>
  <si>
    <t>Outstanding, weighted-average remaining contractual term</t>
  </si>
  <si>
    <t>8 months 12 days</t>
  </si>
  <si>
    <t>Outstanding, aggregate intrinsic value</t>
  </si>
  <si>
    <t>Exercisable, weighted-average remaining contractual term</t>
  </si>
  <si>
    <t>9 months 18 days</t>
  </si>
  <si>
    <t>Exercisable, aggregate intrinsic value</t>
  </si>
  <si>
    <t>Intrinsic value of options exercised</t>
  </si>
  <si>
    <t>Non-vested options activity [Roll Forward]</t>
  </si>
  <si>
    <t>Non-vested at beginning of period (in shares)</t>
  </si>
  <si>
    <t>Vested (in shares)</t>
  </si>
  <si>
    <t>Non-vested at end of period (in shares)</t>
  </si>
  <si>
    <t>Non-vested weighted-average grant-date fair value, beginning of period (in dollars per share)</t>
  </si>
  <si>
    <t>Vested, weighted-average grant-date fair value (in dollars per share)</t>
  </si>
  <si>
    <t>Expired or forfeited, weighted-average grant-date fair value (in dollars per share)</t>
  </si>
  <si>
    <t>Non-vested weighted-average grant-date fair value, end of period (in dollars per share)</t>
  </si>
  <si>
    <t>All Plans [Member] | Stock Options [Member] | After 3 Years [Member]</t>
  </si>
  <si>
    <t>Vesting period</t>
  </si>
  <si>
    <t>All Plans [Member] | Stock Options [Member] | After 4 Years [Member]</t>
  </si>
  <si>
    <t>4 years</t>
  </si>
  <si>
    <t>All Plans [Member] | Stock Options [Member] | After 5 Years [Member]</t>
  </si>
  <si>
    <t>5 years</t>
  </si>
  <si>
    <t>All Plans [Member] | Restricted Stock [Member]</t>
  </si>
  <si>
    <t>Granted (in shares)</t>
  </si>
  <si>
    <t>Granted, weighted-average grant-date fair value (in dollars per share)</t>
  </si>
  <si>
    <t>Unrecognized compensation cost [Abstract]</t>
  </si>
  <si>
    <t>Unrecognized compensation cost on non-vested awards</t>
  </si>
  <si>
    <t>Weighted average period of recognition of unrecognized compensation cost on non-vested awards</t>
  </si>
  <si>
    <t>1 year 7 months 6 days</t>
  </si>
  <si>
    <t>Fair value assumptions [Abstract]</t>
  </si>
  <si>
    <t>Expected volatility</t>
  </si>
  <si>
    <t>22.20%</t>
  </si>
  <si>
    <t>26.60%</t>
  </si>
  <si>
    <t>29.50%</t>
  </si>
  <si>
    <t>Dividend yield</t>
  </si>
  <si>
    <t>1.00%</t>
  </si>
  <si>
    <t>1.10%</t>
  </si>
  <si>
    <t>1.20%</t>
  </si>
  <si>
    <t>Average risk free interest rate</t>
  </si>
  <si>
    <t>1.70%</t>
  </si>
  <si>
    <t>1.40%</t>
  </si>
  <si>
    <t>0.60%</t>
  </si>
  <si>
    <t>Weighted average expected term</t>
  </si>
  <si>
    <t>1 year 9 months 18 days</t>
  </si>
  <si>
    <t>All Plans [Member] | Restricted Stock [Member] | After 3 Years [Member]</t>
  </si>
  <si>
    <t>50.00%</t>
  </si>
  <si>
    <t>All Plans [Member] | Restricted Stock [Member] | Attainment of Pre-Defined Levels of Appreciation in Market Value [Member]</t>
  </si>
  <si>
    <t>16.66%</t>
  </si>
  <si>
    <t>All Plans [Member] | Restricted Stock [Member] | Fiscal 2013 and Thereafter [Member] | After 3 Years [Member]</t>
  </si>
  <si>
    <t>All Plans [Member] | Restricted Stock [Member] | Fiscal 2013 and Thereafter [Member] | Attainment of Pre-Defined Levels of Appreciation in Market Value [Member]</t>
  </si>
  <si>
    <t>8.33%</t>
  </si>
  <si>
    <t>All Plans [Member] | Restricted Stock [Member] | Fiscal 2013 and Thereafter [Member] | Attainment of Pre-Defined Levels of Adjusted Earnings Per Share [Member]</t>
  </si>
  <si>
    <t>2012 Equity Incentive Plan [Member]</t>
  </si>
  <si>
    <t>Term of plan</t>
  </si>
  <si>
    <t>Maximum number of shares available for grants or awards (in shares)</t>
  </si>
  <si>
    <t>Shares reserved for future issuance under award plan (in shares)</t>
  </si>
  <si>
    <t>Director Fee Plans [Member]</t>
  </si>
  <si>
    <t>Director Fee Plan, aggregate disclosures [Abstract]</t>
  </si>
  <si>
    <t>Shares deferred under the director fee plan (in shares)</t>
  </si>
  <si>
    <t>Value of annual stock-based grant</t>
  </si>
  <si>
    <t>Total stock options granted to date (in shares)</t>
  </si>
  <si>
    <t>Option awards outstanding and vested (in shares)</t>
  </si>
  <si>
    <t>Total restricted stock awards granted to date (in shares)</t>
  </si>
  <si>
    <t>Restricted stock awards unvested (in shares)</t>
  </si>
  <si>
    <t>2014 Director Fee Plan [Member]</t>
  </si>
  <si>
    <t>Annual retainer fee paid to non-employee directors</t>
  </si>
  <si>
    <t>Annual retainer fee paid to non-employee chairman of the board</t>
  </si>
  <si>
    <t>EARNINGS PER SHARE (Details) - USD ($) shares in Thousands, $ in Thousands</t>
  </si>
  <si>
    <t>3 Months Ended</t>
  </si>
  <si>
    <t>Jun. 30, 2015</t>
  </si>
  <si>
    <t>Dec. 31, 2014</t>
  </si>
  <si>
    <t>Jun. 30, 2014</t>
  </si>
  <si>
    <t>Mar. 31, 2014</t>
  </si>
  <si>
    <t>Dec. 31, 2013</t>
  </si>
  <si>
    <t>Less: dividends and undistributed earnings allocated to participating securities</t>
  </si>
  <si>
    <t>Net income available to Matthews shareholders</t>
  </si>
  <si>
    <t>Weighted-average shares outstanding [Abstract]</t>
  </si>
  <si>
    <t>Basic shares (in shares)</t>
  </si>
  <si>
    <t>Effect of dilutive securities (in shares)</t>
  </si>
  <si>
    <t>Diluted shares (in shares)</t>
  </si>
  <si>
    <t>Stock Options [Member]</t>
  </si>
  <si>
    <t>Antidilutive Securities Excluded from Computation of Earnings Per Share [Line Items]</t>
  </si>
  <si>
    <t>Anti-dilutive securities excluded from computation of earnings per share (in shares)</t>
  </si>
  <si>
    <t>PENSION AND OTHER POSTRETIREMENT PLANS (Details) - USD ($)</t>
  </si>
  <si>
    <t>Change in plan assets [Roll Forward]</t>
  </si>
  <si>
    <t>Fair value, end of year</t>
  </si>
  <si>
    <t>Weighted average asset allocation [Abstract]</t>
  </si>
  <si>
    <t>Fair value of plan assets</t>
  </si>
  <si>
    <t>Fair value of plan assets [Abstract]</t>
  </si>
  <si>
    <t>Effect of one-percentage point change in assumed health care cost trend rates [Abstract]</t>
  </si>
  <si>
    <t>Agreement to settle installment payment obligation in exchange for a lump-sum payment</t>
  </si>
  <si>
    <t>Settlement of gain recognized in other income (deductions)</t>
  </si>
  <si>
    <t>Level 1 [Member]</t>
  </si>
  <si>
    <t>Level 2 [Member]</t>
  </si>
  <si>
    <t>Level 3 [Member]</t>
  </si>
  <si>
    <t>Equity Securities - Stocks [Member]</t>
  </si>
  <si>
    <t>Equity Securities - Stocks [Member] | Level 1 [Member]</t>
  </si>
  <si>
    <t>Equity Securities - Stocks [Member] | Level 2 [Member]</t>
  </si>
  <si>
    <t>Equity Securities - Stocks [Member] | Level 3 [Member]</t>
  </si>
  <si>
    <t>Equity Securities - Mutual Funds [Member]</t>
  </si>
  <si>
    <t>Equity Securities - Mutual Funds [Member] | Level 1 [Member]</t>
  </si>
  <si>
    <t>Equity Securities - Mutual Funds [Member] | Level 2 [Member]</t>
  </si>
  <si>
    <t>Equity Securities - Mutual Funds [Member] | Level 3 [Member]</t>
  </si>
  <si>
    <t>Fixed Income Securities [Member]</t>
  </si>
  <si>
    <t>Fixed Income Securities [Member] | Level 1 [Member]</t>
  </si>
  <si>
    <t>Fixed Income Securities [Member] | Level 2 [Member]</t>
  </si>
  <si>
    <t>Fixed Income Securities [Member] | Level 3 [Member]</t>
  </si>
  <si>
    <t>Cash and Cash Equivalents [Member]</t>
  </si>
  <si>
    <t>Cash and Cash Equivalents [Member] | Level 1 [Member]</t>
  </si>
  <si>
    <t>Cash and Cash Equivalents [Member] | Level 2 [Member]</t>
  </si>
  <si>
    <t>Cash and Cash Equivalents [Member] | Level 3 [Member]</t>
  </si>
  <si>
    <t>Other Investments [Member]</t>
  </si>
  <si>
    <t>Other Investments [Member] | Level 1 [Member]</t>
  </si>
  <si>
    <t>Other Investments [Member] | Level 2 [Member]</t>
  </si>
  <si>
    <t>Other Investments [Member] | Level 3 [Member]</t>
  </si>
  <si>
    <t>Principal Retirement Plan [Member]</t>
  </si>
  <si>
    <t>Contributions during fiscal 2015:</t>
  </si>
  <si>
    <t>Pension contributions</t>
  </si>
  <si>
    <t>Other postretirement contributions</t>
  </si>
  <si>
    <t>Supplemental Retirement Plan [Member]</t>
  </si>
  <si>
    <t>Pension Plans [Member]</t>
  </si>
  <si>
    <t>Change in benefit obligation [Roll Forward]</t>
  </si>
  <si>
    <t>Benefit obligation, beginning of year</t>
  </si>
  <si>
    <t>Acquisitions</t>
  </si>
  <si>
    <t>Service cost</t>
  </si>
  <si>
    <t>Interest cost</t>
  </si>
  <si>
    <t>Actuarial (gain) loss</t>
  </si>
  <si>
    <t>Exchange gain</t>
  </si>
  <si>
    <t>Benefit payments</t>
  </si>
  <si>
    <t>Benefit obligation, end of year</t>
  </si>
  <si>
    <t>Fair value, beginning of year</t>
  </si>
  <si>
    <t>Actual return</t>
  </si>
  <si>
    <t>Employer contributions</t>
  </si>
  <si>
    <t>Funded status</t>
  </si>
  <si>
    <t>Unrecognized actuarial loss (gain)</t>
  </si>
  <si>
    <t>Unrecognized prior service cost</t>
  </si>
  <si>
    <t>Net amount recognized</t>
  </si>
  <si>
    <t>Amounts recognized in the consolidated balance sheet:</t>
  </si>
  <si>
    <t>Current liability</t>
  </si>
  <si>
    <t>Noncurrent benefit liability</t>
  </si>
  <si>
    <t>Accumulated other comprehensive loss (income)</t>
  </si>
  <si>
    <t>Amounts recognized in accumulated other comprehensive loss (income):</t>
  </si>
  <si>
    <t>Net actuarial loss (income)</t>
  </si>
  <si>
    <t>Prior service cost</t>
  </si>
  <si>
    <t>Accumulated benefit obligations in excess of plan assets [Abstract]</t>
  </si>
  <si>
    <t>Accumulated benefit obligation</t>
  </si>
  <si>
    <t>Projected benefit obligation</t>
  </si>
  <si>
    <t>Settlement of the employees pension obligations</t>
  </si>
  <si>
    <t>Net periodic benefit cost [Abstract]</t>
  </si>
  <si>
    <t>Expected return on plan assets</t>
  </si>
  <si>
    <t>Amortization:</t>
  </si>
  <si>
    <t>Net actuarial loss (gain)</t>
  </si>
  <si>
    <t>Net benefit cost</t>
  </si>
  <si>
    <t>Amounts of AOCI expected to be recognized in net periodic benefit costs [Abstract]</t>
  </si>
  <si>
    <t>Net actuarial loss</t>
  </si>
  <si>
    <t>Weighted-average assumptions [Abstract]</t>
  </si>
  <si>
    <t>Discount rate</t>
  </si>
  <si>
    <t>4.25%</t>
  </si>
  <si>
    <t>5.00%</t>
  </si>
  <si>
    <t>Return on plan assets</t>
  </si>
  <si>
    <t>7.75%</t>
  </si>
  <si>
    <t>8.00%</t>
  </si>
  <si>
    <t>Compensation increase</t>
  </si>
  <si>
    <t>3.50%</t>
  </si>
  <si>
    <t>Equity securities</t>
  </si>
  <si>
    <t>Fixed income, cash and cash equivalents</t>
  </si>
  <si>
    <t>Other investments</t>
  </si>
  <si>
    <t>Target allocation [Abstract]</t>
  </si>
  <si>
    <t>30.00%</t>
  </si>
  <si>
    <t>Total target asset allocation</t>
  </si>
  <si>
    <t>100.00%</t>
  </si>
  <si>
    <t>Benefit payments expected to be paid [Abstract]</t>
  </si>
  <si>
    <t>2021-2025</t>
  </si>
  <si>
    <t>Pension Plans [Member] | Equity Securities [Member]</t>
  </si>
  <si>
    <t>Cash included in plan assets</t>
  </si>
  <si>
    <t>15.00%</t>
  </si>
  <si>
    <t>Pension Plans [Member] | Fixed Income Securities [Member]</t>
  </si>
  <si>
    <t>85.00%</t>
  </si>
  <si>
    <t>Pension Plans [Member] | Other Investments [Member] | Level 3 [Member]</t>
  </si>
  <si>
    <t>Dispositions</t>
  </si>
  <si>
    <t>Realized Gains</t>
  </si>
  <si>
    <t>Unrealized Gains (Losses)</t>
  </si>
  <si>
    <t>Other Postretirement Plans [Member]</t>
  </si>
  <si>
    <t>0.00%</t>
  </si>
  <si>
    <t>Assumed health care cost trend rates [Abstract]</t>
  </si>
  <si>
    <t>Per capita cost of health care benefits assumed for next fiscal year</t>
  </si>
  <si>
    <t>7.00%</t>
  </si>
  <si>
    <t>Ultimate health care cost trend rate</t>
  </si>
  <si>
    <t>4.00%</t>
  </si>
  <si>
    <t>Year that rate reaches ultimate trend rate</t>
  </si>
  <si>
    <t>Effect of one percentage point increase on accumulated postretirement benefit obligation</t>
  </si>
  <si>
    <t>Effect of one percentage point increase on service and interest cost components</t>
  </si>
  <si>
    <t>Effect of one percentage point decrease on accumulated postretirement benefit obligation</t>
  </si>
  <si>
    <t>Effect of one percentage point decrease on service and interest cost components</t>
  </si>
  <si>
    <t>Other Retirement Plans [Member]</t>
  </si>
  <si>
    <t>Pension benefit payments in fiscal 2015 includes $10,000 of lump sum distributions that were made to certain terminated vested employees as a settlement of the employees' pension obligations. These distributions did not meet the threshold to qualify as a settlement under U.S. GAAP and therefore, no unamortized actuarial loss was recognized in the Statement of Income upon completion of the lump sum distributions.</t>
  </si>
  <si>
    <t>ACCUMULATED OTHER COMPREHENSIVE INCOME (Details) - USD ($) $ in Thousands</t>
  </si>
  <si>
    <t>Accumulated Other Comprehensive Income (Loss) [Line Items]</t>
  </si>
  <si>
    <t>Balance</t>
  </si>
  <si>
    <t>Net current-period OCI</t>
  </si>
  <si>
    <t>Reclassification Adjustment out of Accumulated Other Comprehensive Income [Line Items]</t>
  </si>
  <si>
    <t>Total before tax</t>
  </si>
  <si>
    <t>Tax provision (benefit)</t>
  </si>
  <si>
    <t>Net of tax</t>
  </si>
  <si>
    <t>OCI before reclassification</t>
  </si>
  <si>
    <t>Amounts reclassified from AOCI</t>
  </si>
  <si>
    <t>Postretirement Benefit Plans [Member] | Reclassification out of Accumulated Other Comprehensive Income [Member]</t>
  </si>
  <si>
    <t>Prior service (cost) credit</t>
  </si>
  <si>
    <t>Actuarial losses</t>
  </si>
  <si>
    <t>[2]</t>
  </si>
  <si>
    <t>Postretirement Benefit Plans [Member] | Matthews [Member]</t>
  </si>
  <si>
    <t>[3]</t>
  </si>
  <si>
    <t>Postretirement Benefit Plans [Member] | Non-controlling Interests [Member]</t>
  </si>
  <si>
    <t>Currency Translation Adjustment [Member] | Matthews [Member]</t>
  </si>
  <si>
    <t>Currency Translation Adjustment [Member] | Non-controlling Interests [Member]</t>
  </si>
  <si>
    <t>Accumulated Net Gain (Loss) from Designated or Qualifying Cash Flow Hedges [Member] | Reclassification out of Accumulated Other Comprehensive Income [Member]</t>
  </si>
  <si>
    <t>Accumulated Net Gain (Loss) from Designated or Qualifying Cash Flow Hedges [Member] | Matthews [Member]</t>
  </si>
  <si>
    <t>[4]</t>
  </si>
  <si>
    <t>Accumulated Net Gain (Loss) from Designated or Qualifying Cash Flow Hedges [Member] | Non-controlling Interests [Member]</t>
  </si>
  <si>
    <t>Amounts are included in the computation of pension and other postretirement benefit expense, which is reported in both cost of goods sold and selling and administrative expenses.  For additional information, see Note 11.</t>
  </si>
  <si>
    <t>For pre-tax items, positive amounts represent income and negative amounts represent expense.</t>
  </si>
  <si>
    <t>Amounts were included in net periodic benefit cost for pension and other postretirement benefit plans (see Note 11).</t>
  </si>
  <si>
    <t>Amounts were included in interest expense in the periods the hedged item affected earnings (see Note 7).</t>
  </si>
  <si>
    <t>INCOME TAXES (Details) - USD ($) $ in Thousands</t>
  </si>
  <si>
    <t>Current [Abstract]</t>
  </si>
  <si>
    <t>Federal</t>
  </si>
  <si>
    <t>State</t>
  </si>
  <si>
    <t>Foreign</t>
  </si>
  <si>
    <t>Total provision for income taxes, current</t>
  </si>
  <si>
    <t>Deferred</t>
  </si>
  <si>
    <t>Reconciliation of the federal statutory tax rate to the consolidated effective tax rate [Abstract]</t>
  </si>
  <si>
    <t>Federal statutory tax rate</t>
  </si>
  <si>
    <t>35.00%</t>
  </si>
  <si>
    <t>Effect of state income taxes, net of federal deduction</t>
  </si>
  <si>
    <t>1.80%</t>
  </si>
  <si>
    <t>3.80%</t>
  </si>
  <si>
    <t>2.70%</t>
  </si>
  <si>
    <t>Foreign taxes less than federal statutory rate</t>
  </si>
  <si>
    <t>(3.20%)</t>
  </si>
  <si>
    <t>(2.10%)</t>
  </si>
  <si>
    <t>(3.10%)</t>
  </si>
  <si>
    <t>Other</t>
  </si>
  <si>
    <t>(4.20%)</t>
  </si>
  <si>
    <t>(2.20%)</t>
  </si>
  <si>
    <t>(2.00%)</t>
  </si>
  <si>
    <t>Effective tax rate</t>
  </si>
  <si>
    <t>29.40%</t>
  </si>
  <si>
    <t>34.50%</t>
  </si>
  <si>
    <t>32.60%</t>
  </si>
  <si>
    <t>Foreign subsidiaries income before income taxes</t>
  </si>
  <si>
    <t>Undistributed earnings of foreign subsidiaries</t>
  </si>
  <si>
    <t>Deferred tax assets [Abstract]</t>
  </si>
  <si>
    <t>Pension and postretirement benefits</t>
  </si>
  <si>
    <t>Accruals and reserves not currently deductible</t>
  </si>
  <si>
    <t>Income tax credit carryforward</t>
  </si>
  <si>
    <t>Operating and capital loss carryforwards</t>
  </si>
  <si>
    <t>Stock options</t>
  </si>
  <si>
    <t>Total deferred tax assets</t>
  </si>
  <si>
    <t>Valuation allowances</t>
  </si>
  <si>
    <t>Net deferred tax assets</t>
  </si>
  <si>
    <t>Deferred tax liabilities:</t>
  </si>
  <si>
    <t>Depreciation</t>
  </si>
  <si>
    <t>Goodwill and intangible assets</t>
  </si>
  <si>
    <t>Deferred tax liabilities</t>
  </si>
  <si>
    <t>Net deferred tax liability</t>
  </si>
  <si>
    <t>Changes in the total amount of gross unrecognized tax benefits [Roll Forward]</t>
  </si>
  <si>
    <t>Balance, beginning of year</t>
  </si>
  <si>
    <t>Increase from acquisition</t>
  </si>
  <si>
    <t>Increases for tax positions of prior years</t>
  </si>
  <si>
    <t>Decreases for tax positions of prior years</t>
  </si>
  <si>
    <t>Increases based on tax positions related to the current year</t>
  </si>
  <si>
    <t>Decreases due to settlements with taxing authorities</t>
  </si>
  <si>
    <t>Decreases due to lapse of statute of limitation</t>
  </si>
  <si>
    <t>Balance, end of year</t>
  </si>
  <si>
    <t>Unrecognized tax benefits that would impact effective tax rate</t>
  </si>
  <si>
    <t>Change in unrecognized tax benefits</t>
  </si>
  <si>
    <t>Total penalties and interest accrued</t>
  </si>
  <si>
    <t>Foreign tax credit carryforwards</t>
  </si>
  <si>
    <t>Valuation allowance</t>
  </si>
  <si>
    <t>Net carrying value of tax credit forwards</t>
  </si>
  <si>
    <t>Capital Loss Carryforward [Member]</t>
  </si>
  <si>
    <t>Operating Loss Carryforwards [Line Items]</t>
  </si>
  <si>
    <t>Amount of tax credit carryforward</t>
  </si>
  <si>
    <t>U.S. State [Member]</t>
  </si>
  <si>
    <t>Amount of operating loss carryforwards</t>
  </si>
  <si>
    <t>Foreign [Member]</t>
  </si>
  <si>
    <t>United States - Federal [Member]</t>
  </si>
  <si>
    <t>Open Tax Years By Jurisdiction [Line Items]</t>
  </si>
  <si>
    <t>Years subject to examination</t>
  </si>
  <si>
    <t>2012 and forward</t>
  </si>
  <si>
    <t>United States - State [Member]</t>
  </si>
  <si>
    <t>2011 and forward</t>
  </si>
  <si>
    <t>Canada [Member]</t>
  </si>
  <si>
    <t>2010 and forward</t>
  </si>
  <si>
    <t>Europe [Member]</t>
  </si>
  <si>
    <t>2009 and forward</t>
  </si>
  <si>
    <t>United Kingdom [Member]</t>
  </si>
  <si>
    <t>2013 and forward</t>
  </si>
  <si>
    <t>Australia [Member]</t>
  </si>
  <si>
    <t>Asia [Member]</t>
  </si>
  <si>
    <t>COMMITMENTS AND CONTINGENT LIABILITIES (Details) - USD ($) $ in Thousands</t>
  </si>
  <si>
    <t>Annual rental expense under operating leases</t>
  </si>
  <si>
    <t>Future minimum rental commitments under operating leases [Abstract]</t>
  </si>
  <si>
    <t>Fiscal year 2016</t>
  </si>
  <si>
    <t>Fiscal year 2017</t>
  </si>
  <si>
    <t>Fiscal year 2018</t>
  </si>
  <si>
    <t>Fiscal year 2019</t>
  </si>
  <si>
    <t>Fiscal year 2020</t>
  </si>
  <si>
    <t>Employment Agreements [Member]</t>
  </si>
  <si>
    <t>Long-term Purchase Commitment [Line Items]</t>
  </si>
  <si>
    <t>Aggregate commitment amount for salaries</t>
  </si>
  <si>
    <t>ENVIRONMENTAL MATTERS (Details) $ in Thousands</t>
  </si>
  <si>
    <t>Sep. 30, 2015USD ($)</t>
  </si>
  <si>
    <t>Environmental remediation accrual</t>
  </si>
  <si>
    <t>Environmental remediation accrual classified in other current liabilities</t>
  </si>
  <si>
    <t>SUPPLEMENTAL CASH FLOW INFORMATION (Details) - USD ($) $ in Thousands</t>
  </si>
  <si>
    <t>Current assets [Abstract]</t>
  </si>
  <si>
    <t>Accounts receivable</t>
  </si>
  <si>
    <t>Total change in current assets</t>
  </si>
  <si>
    <t>Current liabilities [Abstract]</t>
  </si>
  <si>
    <t>Total change in current liabilities</t>
  </si>
  <si>
    <t>Net change</t>
  </si>
  <si>
    <t>SEGMENT INFORMATION (Details) $ in Thousands</t>
  </si>
  <si>
    <t>Jun. 30, 2015USD ($)</t>
  </si>
  <si>
    <t>Mar. 31, 2015USD ($)</t>
  </si>
  <si>
    <t>Dec. 31, 2014USD ($)</t>
  </si>
  <si>
    <t>Jun. 30, 2014USD ($)</t>
  </si>
  <si>
    <t>Mar. 31, 2014USD ($)</t>
  </si>
  <si>
    <t>Dec. 31, 2013USD ($)</t>
  </si>
  <si>
    <t>Sep. 30, 2015USD ($)Segment</t>
  </si>
  <si>
    <t>Number of reporting segments | Segment</t>
  </si>
  <si>
    <t>Segment Reporting Information [Line Items]</t>
  </si>
  <si>
    <t>Sales to external customers</t>
  </si>
  <si>
    <t>Operating Segments [Member]</t>
  </si>
  <si>
    <t>Intersegment sales</t>
  </si>
  <si>
    <t>Operating Segments [Member] | SGK Brand Solutions [Member]</t>
  </si>
  <si>
    <t>Operating Segments [Member] | Memorialization [Member]</t>
  </si>
  <si>
    <t>Operating Segments [Member] | Industrial [Member]</t>
  </si>
  <si>
    <t>Operating Segments [Member] | Other [Member]</t>
  </si>
  <si>
    <t>SEGMENT INFORMATION, Revenues from External Customers and Long-Lived Assets (Details) - USD ($) $ in Thousands</t>
  </si>
  <si>
    <t>Revenues from External Customers and Long-Lived Assets [Line Items]</t>
  </si>
  <si>
    <t>Long-lived assets</t>
  </si>
  <si>
    <t>Reportable Geographical Components [Member] | United States [Member]</t>
  </si>
  <si>
    <t>Reportable Geographical Components [Member] | Central and South America [Member]</t>
  </si>
  <si>
    <t>Reportable Geographical Components [Member] | Canada [Member]</t>
  </si>
  <si>
    <t>Reportable Geographical Components [Member] | Europe [Member]</t>
  </si>
  <si>
    <t>Reportable Geographical Components [Member] | Australia [Member]</t>
  </si>
  <si>
    <t>Reportable Geographical Components [Member] | Asia [Member]</t>
  </si>
  <si>
    <t>ACQUISITIONS (Details) $ / shares in Units, € in Millions</t>
  </si>
  <si>
    <t>Aug. 19, 2015USD ($)</t>
  </si>
  <si>
    <t>Jul. 29, 2014USD ($)$ / sharesshares</t>
  </si>
  <si>
    <t>Dec. 31, 2012USD ($)</t>
  </si>
  <si>
    <t>Nov. 30, 2012USD ($)</t>
  </si>
  <si>
    <t>Nov. 30, 2012EUR (€)</t>
  </si>
  <si>
    <t>Sep. 30, 2015USD ($)$ / shares</t>
  </si>
  <si>
    <t>Sep. 30, 2014USD ($)$ / shares</t>
  </si>
  <si>
    <t>Sep. 30, 2013USD ($)LocationCountry$ / shares</t>
  </si>
  <si>
    <t>Mar. 31, 2013</t>
  </si>
  <si>
    <t>Jul. 31, 2011</t>
  </si>
  <si>
    <t>Business Acquisition [Line Items]</t>
  </si>
  <si>
    <t>Acquisition spending, net of cash acquired</t>
  </si>
  <si>
    <t>Revenues</t>
  </si>
  <si>
    <t>Net Assets Acquired [Abstract]</t>
  </si>
  <si>
    <t>Earnings per share (in dollars per share) | $ / shares</t>
  </si>
  <si>
    <t>Memorialization [Member]</t>
  </si>
  <si>
    <t>Aurora [Member]</t>
  </si>
  <si>
    <t>Purchase price of acquisition</t>
  </si>
  <si>
    <t>Intangible assets</t>
  </si>
  <si>
    <t>Unamortized intangible assets</t>
  </si>
  <si>
    <t>Property, plant and equipment</t>
  </si>
  <si>
    <t>Amount of goodwill deductible for tax purposes</t>
  </si>
  <si>
    <t>Aurora [Member] | Memorialization [Member]</t>
  </si>
  <si>
    <t>Schawk Inc [Member]</t>
  </si>
  <si>
    <t>Business acquisition price (in shares) | shares</t>
  </si>
  <si>
    <t>Business acquisition cash price per share (in dollars per share)</t>
  </si>
  <si>
    <t>Closing price per share (in dollars per share) | $ / shares</t>
  </si>
  <si>
    <t>Number of service deliverable locations | Location</t>
  </si>
  <si>
    <t>Number of service deliverable countries | Country</t>
  </si>
  <si>
    <t>Kroma Pre-Press Preparation Systems Industry &amp; Trade, Inc. [Member]</t>
  </si>
  <si>
    <t>Interest acquired</t>
  </si>
  <si>
    <t>38.50%</t>
  </si>
  <si>
    <t>61.50%</t>
  </si>
  <si>
    <t>Pyramid Control Systems [Member]</t>
  </si>
  <si>
    <t>Additional purchase price of acquisition</t>
  </si>
  <si>
    <t>Wetzel Holding AG [Member]</t>
  </si>
  <si>
    <t>GOODWILL AND OTHER INTANGIBLE ASSETS, Goodwill (Details) - USD ($) $ in Thousands</t>
  </si>
  <si>
    <t>Goodwill [Roll Forward]</t>
  </si>
  <si>
    <t>Goodwill, gross</t>
  </si>
  <si>
    <t>Accumulated impairment losses</t>
  </si>
  <si>
    <t>Additions during period</t>
  </si>
  <si>
    <t>Translation and other adjustments</t>
  </si>
  <si>
    <t>SGK Brand Solutions [Member]</t>
  </si>
  <si>
    <t>Industrial [Member]</t>
  </si>
  <si>
    <t>GOODWILL AND OTHER INTANGIBLE ASSETS (Details) $ in Thousands</t>
  </si>
  <si>
    <t>Sep. 30, 2015USD ($)Manufacturer</t>
  </si>
  <si>
    <t>Other Intangible Assets [Abstract]</t>
  </si>
  <si>
    <t>Carrying amount</t>
  </si>
  <si>
    <t>Accumulated amortization</t>
  </si>
  <si>
    <t>Net</t>
  </si>
  <si>
    <t>Number of manufacturers acquired | Manufacturer</t>
  </si>
  <si>
    <t>Net proceeds from acquisition</t>
  </si>
  <si>
    <t>Amortization expense on intangible assets</t>
  </si>
  <si>
    <t>Future amortization expense [Abstract]</t>
  </si>
  <si>
    <t>Future amortization expense 2015</t>
  </si>
  <si>
    <t>Future amortization expense 2016</t>
  </si>
  <si>
    <t>Future amortization expense 2017</t>
  </si>
  <si>
    <t>Future amortization expense 2018</t>
  </si>
  <si>
    <t>Future amortization expense 2019</t>
  </si>
  <si>
    <t>Trade names not subject to amortization [Member]</t>
  </si>
  <si>
    <t>Trade names [Member]</t>
  </si>
  <si>
    <t>Trade names [Member] | SGK Brand Solutions [Member]</t>
  </si>
  <si>
    <t>Impairment loss</t>
  </si>
  <si>
    <t>Customer relationships [Member]</t>
  </si>
  <si>
    <t>Copyrights/patents/other [Member]</t>
  </si>
  <si>
    <t>Not subject to amortization.</t>
  </si>
  <si>
    <t>SUPPLEMENTARY FINANCIAL INFORMATION (Details) - USD ($) $ / shares in Units, $ in Thousands</t>
  </si>
  <si>
    <t>Error Corrections and Prior Period Adjustments Restatement [Line Items]</t>
  </si>
  <si>
    <t>Earnings per share:</t>
  </si>
  <si>
    <t>Adjustment [Member]</t>
  </si>
  <si>
    <t>SCHEDULE II VALUATION AND QUALIFYING ACCOUNTS (Details) - USD ($) $ in Thousands</t>
  </si>
  <si>
    <t>Allowance for Doubtful Accounts [Member]</t>
  </si>
  <si>
    <t>Valuation and qualifying accounts [Roll Forward]</t>
  </si>
  <si>
    <t>Balance at beginning of period</t>
  </si>
  <si>
    <t>Additions charged to expense</t>
  </si>
  <si>
    <t>Additions charged to other Accounts</t>
  </si>
  <si>
    <t>Deductions</t>
  </si>
  <si>
    <t>Balance at end of period</t>
  </si>
  <si>
    <t>Deferred Tax Asset Valuation Allowance [Member]</t>
  </si>
  <si>
    <t>[5]</t>
  </si>
  <si>
    <t>Valuation Allowance, Operating Loss Carryforwards [Member]</t>
  </si>
  <si>
    <t>Purchase Accounting Adjustments [Member]</t>
  </si>
  <si>
    <t>Amount comprised principally of acquisitions and purchase accounting adjustments in connection with acquisitions, and amounts reclassified to other accounts.</t>
  </si>
  <si>
    <t>Amounts determined not to be collectible (including direct write-offs), net of recoveries.</t>
  </si>
  <si>
    <t>Amounts relate primarily to the adjustments in net operating loss carryforwards which are precluded from use.</t>
  </si>
  <si>
    <t>Fiscal year 2015 amounts primarily reflect a release of a valuation allowance resulting from a fiscal 2015 legal structure reorganization in foreign jurisdictions that enabled the utilization of certain tax attributes. Fiscal year 2014 amounts are comprised of reductions in net operating loss carryforwards which are precluded from use of $1,332 and purchase accounting adjustments of $23,430.</t>
  </si>
  <si>
    <t>Consists principally of adjustments related to foreign exchange.</t>
  </si>
</sst>
</file>

<file path=xl/styles.xml><?xml version="1.0" encoding="utf-8"?>
<styleSheet xmlns="http://schemas.openxmlformats.org/spreadsheetml/2006/main">
  <numFmts count="14">
    <numFmt formatCode="_(&quot;$ &quot;#,##0.0_);_(&quot;$ &quot;(#,##0.0)" numFmtId="165"/>
    <numFmt formatCode="_(&quot;$ &quot;#,##0_);_(&quot;$ &quot;(#,##0)" numFmtId="166"/>
    <numFmt formatCode="_(&quot;$ &quot;#,##0.00_);_(&quot;$ &quot;(#,##0.00)" numFmtId="167"/>
    <numFmt formatCode="_(&quot;€ &quot;#,##0_);_(&quot;€ &quot;(#,##0)" numFmtId="168"/>
    <numFmt formatCode="_(&quot;October &quot;#,##0_);_(&quot;October &quot;(#,##0)" numFmtId="169"/>
    <numFmt formatCode="_(&quot;June &quot;#,##0_);_(&quot;June &quot;(#,##0)" numFmtId="170"/>
    <numFmt formatCode="_(&quot;August &quot;#,##0_);_(&quot;August &quot;(#,##0)" numFmtId="171"/>
    <numFmt formatCode="_(&quot;September &quot;#,##0_);_(&quot;September &quot;(#,##0)" numFmtId="172"/>
    <numFmt formatCode="_(&quot;December &quot;#,##0_);_(&quot;December &quot;(#,##0)" numFmtId="173"/>
    <numFmt formatCode="_(&quot;March &quot;#,##0_);_(&quot;March &quot;(#,##0)" numFmtId="174"/>
    <numFmt formatCode="_(&quot;November &quot;#,##0_);_(&quot;November &quot;(#,##0)" numFmtId="175"/>
    <numFmt formatCode="_(&quot;May &quot;#,##0_);_(&quot;May &quot;(#,##0)" numFmtId="176"/>
    <numFmt formatCode="#,##0.00000_);(#,##0.00000)" numFmtId="177"/>
    <numFmt formatCode="_(&quot;€ &quot;#,##0.0_);_(&quot;€ &quot;(#,##0.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39"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5">
        <v>63296</v>
      </c>
    </row>
    <row r="6" spans="1:4">
      <c t="s" r="A6" s="4">
        <v>9</v>
      </c>
      <c t="s" r="B6" s="4">
        <v>10</v>
      </c>
    </row>
    <row r="7" spans="1:4">
      <c t="s" r="A7" s="4">
        <v>11</v>
      </c>
      <c t="s" r="B7" s="4">
        <v>12</v>
      </c>
    </row>
    <row r="8" spans="1:4">
      <c t="s" r="A8" s="4">
        <v>13</v>
      </c>
      <c t="s" r="B8" s="4">
        <v>14</v>
      </c>
    </row>
    <row r="9" spans="1:4">
      <c t="s" r="A9" s="4">
        <v>15</v>
      </c>
      <c t="s" r="B9" s="4">
        <v>12</v>
      </c>
    </row>
    <row r="10" spans="1:4">
      <c t="s" r="A10" s="4">
        <v>16</v>
      </c>
      <c t="s" r="B10" s="4">
        <v>17</v>
      </c>
    </row>
    <row r="11" spans="1:4">
      <c t="s" r="A11" s="4">
        <v>18</v>
      </c>
      <c t="n" r="D11" s="6">
        <v>1.6</v>
      </c>
    </row>
    <row r="12" spans="1:4">
      <c t="s" r="A12" s="4">
        <v>19</v>
      </c>
      <c t="n" r="C12" s="5">
        <v>32881794</v>
      </c>
    </row>
    <row r="13" spans="1:4">
      <c t="s" r="A13" s="4">
        <v>20</v>
      </c>
      <c t="n" r="B13" s="5">
        <v>2015</v>
      </c>
    </row>
    <row r="14" spans="1:4">
      <c t="s" r="A14" s="4">
        <v>21</v>
      </c>
      <c t="s" r="B14" s="4">
        <v>22</v>
      </c>
    </row>
    <row r="15" spans="1:4">
      <c t="s" r="A15" s="4">
        <v>23</v>
      </c>
      <c t="s" r="B15" s="4">
        <v>24</v>
      </c>
    </row>
    <row r="16" spans="1:4">
      <c t="s" r="A16" s="4">
        <v>25</v>
      </c>
      <c t="s" r="B16" s="4">
        <v>2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72196</v>
      </c>
      <c t="n" r="C3" s="7">
        <v>63003</v>
      </c>
    </row>
    <row r="4" spans="1:3">
      <c t="s" r="A4" s="4">
        <v>33</v>
      </c>
      <c t="n" r="B4" s="5">
        <v>283963</v>
      </c>
      <c t="n" r="C4" s="5">
        <v>282730</v>
      </c>
    </row>
    <row r="5" spans="1:3">
      <c t="s" r="A5" s="4">
        <v>34</v>
      </c>
      <c t="n" r="B5" s="5">
        <v>171423</v>
      </c>
      <c t="n" r="C5" s="5">
        <v>152842</v>
      </c>
    </row>
    <row r="6" spans="1:3">
      <c t="s" r="A6" s="4">
        <v>35</v>
      </c>
      <c t="n" r="B6" s="5">
        <v>19753</v>
      </c>
      <c t="n" r="C6" s="5">
        <v>18197</v>
      </c>
    </row>
    <row r="7" spans="1:3">
      <c t="s" r="A7" s="4">
        <v>36</v>
      </c>
      <c t="n" r="B7" s="5">
        <v>77319</v>
      </c>
      <c t="n" r="C7" s="5">
        <v>49456</v>
      </c>
    </row>
    <row r="8" spans="1:3">
      <c t="s" r="A8" s="4">
        <v>37</v>
      </c>
      <c t="n" r="B8" s="5">
        <v>624654</v>
      </c>
      <c t="n" r="C8" s="5">
        <v>566228</v>
      </c>
    </row>
    <row r="9" spans="1:3">
      <c t="s" r="A9" s="4">
        <v>38</v>
      </c>
      <c t="n" r="B9" s="5">
        <v>25517</v>
      </c>
      <c t="n" r="C9" s="5">
        <v>23130</v>
      </c>
    </row>
    <row r="10" spans="1:3">
      <c t="s" r="A10" s="4">
        <v>39</v>
      </c>
      <c t="n" r="B10" s="5">
        <v>227408</v>
      </c>
      <c t="n" r="C10" s="5">
        <v>209315</v>
      </c>
    </row>
    <row r="11" spans="1:3">
      <c t="s" r="A11" s="4">
        <v>35</v>
      </c>
      <c t="n" r="B11" s="5">
        <v>938</v>
      </c>
      <c t="n" r="C11" s="5">
        <v>4019</v>
      </c>
    </row>
    <row r="12" spans="1:3">
      <c t="s" r="A12" s="4">
        <v>40</v>
      </c>
      <c t="n" r="B12" s="5">
        <v>13773</v>
      </c>
      <c t="n" r="C12" s="5">
        <v>20027</v>
      </c>
    </row>
    <row r="13" spans="1:3">
      <c t="s" r="A13" s="4">
        <v>41</v>
      </c>
      <c t="n" r="B13" s="5">
        <v>855728</v>
      </c>
      <c t="n" r="C13" s="5">
        <v>819467</v>
      </c>
    </row>
    <row r="14" spans="1:3">
      <c t="s" r="A14" s="4">
        <v>42</v>
      </c>
      <c t="n" r="B14" s="5">
        <v>415000</v>
      </c>
      <c t="n" r="C14" s="5">
        <v>381862</v>
      </c>
    </row>
    <row r="15" spans="1:3">
      <c t="s" r="A15" s="4">
        <v>43</v>
      </c>
      <c t="n" r="B15" s="5">
        <v>2163018</v>
      </c>
      <c t="n" r="C15" s="5">
        <v>2024048</v>
      </c>
    </row>
    <row r="16" spans="1:3">
      <c t="s" r="A16" s="3">
        <v>44</v>
      </c>
    </row>
    <row r="17" spans="1:3">
      <c t="s" r="A17" s="4">
        <v>45</v>
      </c>
      <c t="n" r="B17" s="5">
        <v>11737</v>
      </c>
      <c t="n" r="C17" s="5">
        <v>15228</v>
      </c>
    </row>
    <row r="18" spans="1:3">
      <c t="s" r="A18" s="4">
        <v>46</v>
      </c>
      <c t="n" r="B18" s="5">
        <v>68896</v>
      </c>
      <c t="n" r="C18" s="5">
        <v>72040</v>
      </c>
    </row>
    <row r="19" spans="1:3">
      <c t="s" r="A19" s="4">
        <v>47</v>
      </c>
      <c t="n" r="B19" s="5">
        <v>63931</v>
      </c>
      <c t="n" r="C19" s="5">
        <v>60690</v>
      </c>
    </row>
    <row r="20" spans="1:3">
      <c t="s" r="A20" s="4">
        <v>48</v>
      </c>
      <c t="n" r="B20" s="5">
        <v>11448</v>
      </c>
      <c t="n" r="C20" s="5">
        <v>7079</v>
      </c>
    </row>
    <row r="21" spans="1:3">
      <c t="s" r="A21" s="4">
        <v>35</v>
      </c>
      <c t="n" r="B21" s="5">
        <v>340</v>
      </c>
      <c t="n" r="C21" s="5">
        <v>235</v>
      </c>
    </row>
    <row r="22" spans="1:3">
      <c t="s" r="A22" s="4">
        <v>49</v>
      </c>
      <c t="n" r="B22" s="5">
        <v>92731</v>
      </c>
      <c t="n" r="C22" s="5">
        <v>98011</v>
      </c>
    </row>
    <row r="23" spans="1:3">
      <c t="s" r="A23" s="4">
        <v>50</v>
      </c>
      <c t="n" r="B23" s="5">
        <v>249083</v>
      </c>
      <c t="n" r="C23" s="5">
        <v>253283</v>
      </c>
    </row>
    <row r="24" spans="1:3">
      <c t="s" r="A24" s="4">
        <v>51</v>
      </c>
      <c t="n" r="B24" s="5">
        <v>891217</v>
      </c>
      <c t="n" r="C24" s="5">
        <v>714027</v>
      </c>
    </row>
    <row r="25" spans="1:3">
      <c t="s" r="A25" s="4">
        <v>52</v>
      </c>
      <c t="n" r="B25" s="5">
        <v>95753</v>
      </c>
      <c t="n" r="C25" s="5">
        <v>78550</v>
      </c>
    </row>
    <row r="26" spans="1:3">
      <c t="s" r="A26" s="4">
        <v>53</v>
      </c>
      <c t="n" r="B26" s="5">
        <v>19415</v>
      </c>
      <c t="n" r="C26" s="5">
        <v>20351</v>
      </c>
    </row>
    <row r="27" spans="1:3">
      <c t="s" r="A27" s="4">
        <v>35</v>
      </c>
      <c t="n" r="B27" s="5">
        <v>144365</v>
      </c>
      <c t="n" r="C27" s="5">
        <v>129335</v>
      </c>
    </row>
    <row r="28" spans="1:3">
      <c t="s" r="A28" s="4">
        <v>54</v>
      </c>
      <c t="n" r="B28" s="5">
        <v>29139</v>
      </c>
      <c t="n" r="C28" s="5">
        <v>53296</v>
      </c>
    </row>
    <row r="29" spans="1:3">
      <c t="s" r="A29" s="4">
        <v>55</v>
      </c>
      <c t="n" r="B29" s="5">
        <v>1428972</v>
      </c>
      <c t="n" r="C29" s="5">
        <v>1248842</v>
      </c>
    </row>
    <row r="30" spans="1:3">
      <c t="s" r="A30" s="3">
        <v>56</v>
      </c>
    </row>
    <row r="31" spans="1:3">
      <c t="s" r="A31" s="4">
        <v>57</v>
      </c>
      <c t="n" r="B31" s="5">
        <v>36334</v>
      </c>
      <c t="n" r="C31" s="5">
        <v>36334</v>
      </c>
    </row>
    <row r="32" spans="1:3">
      <c t="s" r="A32" s="4">
        <v>58</v>
      </c>
      <c t="n" r="B32" s="5">
        <v>0</v>
      </c>
      <c t="n" r="C32" s="5">
        <v>0</v>
      </c>
    </row>
    <row r="33" spans="1:3">
      <c t="s" r="A33" s="4">
        <v>59</v>
      </c>
      <c t="n" r="B33" s="5">
        <v>115890</v>
      </c>
      <c t="n" r="C33" s="5">
        <v>113225</v>
      </c>
    </row>
    <row r="34" spans="1:3">
      <c t="s" r="A34" s="4">
        <v>60</v>
      </c>
      <c t="n" r="B34" s="5">
        <v>843955</v>
      </c>
      <c t="n" r="C34" s="5">
        <v>798353</v>
      </c>
    </row>
    <row r="35" spans="1:3">
      <c t="s" r="A35" s="4">
        <v>61</v>
      </c>
      <c t="n" r="B35" s="5">
        <v>-150326</v>
      </c>
      <c t="n" r="C35" s="5">
        <v>-66817</v>
      </c>
    </row>
    <row r="36" spans="1:3">
      <c t="s" r="A36" s="4">
        <v>62</v>
      </c>
      <c t="n" r="B36" s="5">
        <v>-115033</v>
      </c>
      <c t="n" r="C36" s="5">
        <v>-109950</v>
      </c>
    </row>
    <row r="37" spans="1:3">
      <c t="s" r="A37" s="4">
        <v>63</v>
      </c>
      <c t="n" r="B37" s="5">
        <v>730820</v>
      </c>
      <c t="n" r="C37" s="5">
        <v>771145</v>
      </c>
    </row>
    <row r="38" spans="1:3">
      <c t="s" r="A38" s="4">
        <v>64</v>
      </c>
      <c t="n" r="B38" s="5">
        <v>3226</v>
      </c>
      <c t="n" r="C38" s="5">
        <v>4061</v>
      </c>
    </row>
    <row r="39" spans="1:3">
      <c t="s" r="A39" s="4">
        <v>65</v>
      </c>
      <c t="n" r="B39" s="5">
        <v>734046</v>
      </c>
      <c t="n" r="C39" s="5">
        <v>775206</v>
      </c>
    </row>
    <row r="40" spans="1:3">
      <c t="s" r="A40" s="4">
        <v>66</v>
      </c>
      <c t="n" r="B40" s="7">
        <v>2163018</v>
      </c>
      <c t="n" r="C40" s="7">
        <v>20240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7</v>
      </c>
      <c t="s" r="B1" s="2">
        <v>2</v>
      </c>
      <c t="s" r="C1" s="2">
        <v>30</v>
      </c>
    </row>
    <row r="2" spans="1:3">
      <c t="s" r="A2" s="3">
        <v>31</v>
      </c>
    </row>
    <row r="3" spans="1:3">
      <c t="s" r="A3" s="4">
        <v>68</v>
      </c>
      <c t="n" r="B3" s="7">
        <v>10015</v>
      </c>
      <c t="n" r="C3" s="7">
        <v>10937</v>
      </c>
    </row>
    <row r="4" spans="1:3">
      <c t="s" r="A4" s="3">
        <v>56</v>
      </c>
    </row>
    <row r="5" spans="1:3">
      <c t="s" r="A5" s="4">
        <v>69</v>
      </c>
      <c t="n" r="B5" s="7">
        <v>100</v>
      </c>
      <c t="n" r="C5" s="7">
        <v>100</v>
      </c>
    </row>
    <row r="6" spans="1:3">
      <c t="s" r="A6" s="4">
        <v>70</v>
      </c>
      <c t="n" r="B6" s="5">
        <v>10000</v>
      </c>
      <c t="n" r="C6" s="5">
        <v>10000</v>
      </c>
    </row>
    <row r="7" spans="1:3">
      <c t="s" r="A7" s="4">
        <v>71</v>
      </c>
      <c t="n" r="B7" s="5">
        <v>0</v>
      </c>
      <c t="n" r="C7" s="5">
        <v>0</v>
      </c>
    </row>
    <row r="8" spans="1:3">
      <c t="s" r="A8" s="4">
        <v>72</v>
      </c>
      <c t="n" r="B8" s="5">
        <v>3457925</v>
      </c>
      <c t="n" r="C8" s="5">
        <v>3454127</v>
      </c>
    </row>
    <row r="9" spans="1:3">
      <c t="s" r="A9" s="4">
        <v>73</v>
      </c>
    </row>
    <row r="10" spans="1:3">
      <c t="s" r="A10" s="3">
        <v>56</v>
      </c>
    </row>
    <row r="11" spans="1:3">
      <c t="s" r="A11" s="4">
        <v>74</v>
      </c>
      <c t="n" r="B11" s="7">
        <v>1</v>
      </c>
      <c t="n" r="C11" s="7">
        <v>1</v>
      </c>
    </row>
    <row r="12" spans="1:3">
      <c t="s" r="A12" s="4">
        <v>75</v>
      </c>
      <c t="n" r="B12" s="5">
        <v>70000000</v>
      </c>
      <c t="n" r="C12" s="5">
        <v>70000000</v>
      </c>
    </row>
    <row r="13" spans="1:3">
      <c t="s" r="A13" s="4">
        <v>76</v>
      </c>
      <c t="n" r="B13" s="5">
        <v>36333992</v>
      </c>
      <c t="n" r="C13" s="5">
        <v>363339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41</v>
      </c>
      <c t="s" r="B1" s="2">
        <v>1</v>
      </c>
    </row>
    <row r="2" spans="1:2">
      <c t="s" r="B2" s="2">
        <v>2</v>
      </c>
    </row>
    <row r="3" spans="1:2">
      <c t="s" r="A3" s="3">
        <v>242</v>
      </c>
    </row>
    <row r="4" spans="1:2">
      <c t="s" r="A4" s="4">
        <v>243</v>
      </c>
      <c t="s" r="B4" s="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t="s" r="A1" s="1">
        <v>245</v>
      </c>
      <c t="s" r="B1" s="2">
        <v>1</v>
      </c>
    </row>
    <row r="2" spans="1:2">
      <c t="s" r="B2" s="2">
        <v>2</v>
      </c>
    </row>
    <row r="3" spans="1:2">
      <c t="s" r="A3" s="3">
        <v>182</v>
      </c>
    </row>
    <row r="4" spans="1:2">
      <c t="s" r="A4" s="4">
        <v>246</v>
      </c>
      <c t="s" r="B4" s="4">
        <v>247</v>
      </c>
    </row>
    <row r="5" spans="1:2">
      <c t="s" r="A5" s="4">
        <v>248</v>
      </c>
      <c t="s" r="B5" s="4">
        <v>249</v>
      </c>
    </row>
    <row r="6" spans="1:2">
      <c t="s" r="A6" s="4">
        <v>250</v>
      </c>
      <c t="s" r="B6" s="4">
        <v>251</v>
      </c>
    </row>
    <row r="7" spans="1:2">
      <c t="s" r="A7" s="4">
        <v>252</v>
      </c>
      <c t="s" r="B7" s="4">
        <v>253</v>
      </c>
    </row>
    <row r="8" spans="1:2">
      <c t="s" r="A8" s="4">
        <v>254</v>
      </c>
      <c t="s" r="B8" s="4">
        <v>255</v>
      </c>
    </row>
    <row r="9" spans="1:2">
      <c t="s" r="A9" s="4">
        <v>34</v>
      </c>
      <c t="s" r="B9" s="4">
        <v>256</v>
      </c>
    </row>
    <row r="10" spans="1:2">
      <c t="s" r="A10" s="4">
        <v>257</v>
      </c>
      <c t="s" r="B10" s="4">
        <v>258</v>
      </c>
    </row>
    <row r="11" spans="1:2">
      <c t="s" r="A11" s="4">
        <v>259</v>
      </c>
      <c t="s" r="B11" s="4">
        <v>260</v>
      </c>
    </row>
    <row r="12" spans="1:2">
      <c t="s" r="A12" s="4">
        <v>261</v>
      </c>
      <c t="s" r="B12" s="4">
        <v>262</v>
      </c>
    </row>
    <row r="13" spans="1:2">
      <c t="s" r="A13" s="4">
        <v>263</v>
      </c>
      <c t="s" r="B13" s="4">
        <v>264</v>
      </c>
    </row>
    <row r="14" spans="1:2">
      <c t="s" r="A14" s="4">
        <v>265</v>
      </c>
      <c t="s" r="B14" s="4">
        <v>266</v>
      </c>
    </row>
    <row r="15" spans="1:2">
      <c t="s" r="A15" s="4">
        <v>267</v>
      </c>
      <c t="s" r="B15" s="4">
        <v>268</v>
      </c>
    </row>
    <row r="16" spans="1:2">
      <c t="s" r="A16" s="4">
        <v>269</v>
      </c>
      <c t="s" r="B16" s="4">
        <v>270</v>
      </c>
    </row>
    <row r="17" spans="1:2">
      <c t="s" r="A17" s="4">
        <v>271</v>
      </c>
      <c t="s" r="B17" s="4">
        <v>272</v>
      </c>
    </row>
    <row r="18" spans="1:2">
      <c t="s" r="A18" s="4">
        <v>273</v>
      </c>
      <c t="s" r="B18" s="4">
        <v>274</v>
      </c>
    </row>
    <row r="19" spans="1:2">
      <c t="s" r="A19" s="4">
        <v>275</v>
      </c>
      <c t="s" r="B19" s="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77</v>
      </c>
      <c t="s" r="B1" s="2">
        <v>1</v>
      </c>
    </row>
    <row r="2" spans="1:2">
      <c t="s" r="B2" s="2">
        <v>2</v>
      </c>
    </row>
    <row r="3" spans="1:2">
      <c t="s" r="A3" s="3">
        <v>185</v>
      </c>
    </row>
    <row r="4" spans="1:2">
      <c t="s" r="A4" s="4">
        <v>278</v>
      </c>
      <c t="s" r="B4" s="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80</v>
      </c>
      <c t="s" r="B1" s="2">
        <v>1</v>
      </c>
    </row>
    <row r="2" spans="1:2">
      <c t="s" r="B2" s="2">
        <v>2</v>
      </c>
    </row>
    <row r="3" spans="1:2">
      <c t="s" r="A3" s="3">
        <v>188</v>
      </c>
    </row>
    <row r="4" spans="1:2">
      <c t="s" r="A4" s="4">
        <v>34</v>
      </c>
      <c t="s" r="B4" s="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82</v>
      </c>
      <c t="s" r="B1" s="2">
        <v>1</v>
      </c>
    </row>
    <row r="2" spans="1:2">
      <c t="s" r="B2" s="2">
        <v>2</v>
      </c>
    </row>
    <row r="3" spans="1:2">
      <c t="s" r="A3" s="3">
        <v>191</v>
      </c>
    </row>
    <row r="4" spans="1:2">
      <c t="s" r="A4" s="4">
        <v>283</v>
      </c>
      <c t="s" r="B4" s="4">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85</v>
      </c>
      <c t="s" r="B1" s="2">
        <v>1</v>
      </c>
    </row>
    <row r="2" spans="1:2">
      <c t="s" r="B2" s="2">
        <v>2</v>
      </c>
    </row>
    <row r="3" spans="1:2">
      <c t="s" r="A3" s="3">
        <v>194</v>
      </c>
    </row>
    <row r="4" spans="1:2">
      <c t="s" r="A4" s="4">
        <v>286</v>
      </c>
      <c t="s" r="B4" s="4">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r="1" spans="1:2">
      <c t="s" r="A1" s="1">
        <v>288</v>
      </c>
      <c t="s" r="B1" s="2">
        <v>1</v>
      </c>
    </row>
    <row r="2" spans="1:2">
      <c t="s" r="B2" s="2">
        <v>2</v>
      </c>
    </row>
    <row r="3" spans="1:2">
      <c t="s" r="A3" s="3">
        <v>197</v>
      </c>
    </row>
    <row r="4" spans="1:2">
      <c t="s" r="A4" s="4">
        <v>289</v>
      </c>
      <c t="s" r="B4" s="4">
        <v>290</v>
      </c>
    </row>
    <row r="5" spans="1:2">
      <c t="s" r="A5" s="4">
        <v>291</v>
      </c>
      <c t="s" r="B5" s="4">
        <v>292</v>
      </c>
    </row>
    <row r="6" spans="1:2">
      <c t="s" r="A6" s="4">
        <v>293</v>
      </c>
      <c t="s" r="B6" s="4">
        <v>294</v>
      </c>
    </row>
    <row r="7" spans="1:2">
      <c t="s" r="A7" s="4">
        <v>295</v>
      </c>
      <c t="s" r="B7" s="4">
        <v>296</v>
      </c>
    </row>
    <row r="8" spans="1:2">
      <c t="s" r="A8" s="4">
        <v>297</v>
      </c>
      <c t="s" r="B8" s="4">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99</v>
      </c>
      <c t="s" r="B1" s="2">
        <v>1</v>
      </c>
    </row>
    <row r="2" spans="1:2">
      <c t="s" r="B2" s="2">
        <v>2</v>
      </c>
    </row>
    <row r="3" spans="1:2">
      <c t="s" r="A3" s="3">
        <v>200</v>
      </c>
    </row>
    <row r="4" spans="1:2">
      <c t="s" r="A4" s="4">
        <v>300</v>
      </c>
      <c t="s" r="B4" s="4">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r="1" spans="1:2">
      <c t="s" r="A1" s="1">
        <v>302</v>
      </c>
      <c t="s" r="B1" s="2">
        <v>1</v>
      </c>
    </row>
    <row r="2" spans="1:2">
      <c t="s" r="B2" s="2">
        <v>2</v>
      </c>
    </row>
    <row r="3" spans="1:2">
      <c t="s" r="A3" s="3">
        <v>203</v>
      </c>
    </row>
    <row r="4" spans="1:2">
      <c t="s" r="A4" s="4">
        <v>303</v>
      </c>
      <c t="s" r="B4" s="4">
        <v>304</v>
      </c>
    </row>
    <row r="5" spans="1:2">
      <c t="s" r="A5" s="4">
        <v>305</v>
      </c>
      <c t="s" r="B5" s="4">
        <v>306</v>
      </c>
    </row>
    <row r="6" spans="1:2">
      <c t="s" r="A6" s="4">
        <v>307</v>
      </c>
      <c t="s" r="B6" s="4">
        <v>308</v>
      </c>
    </row>
    <row r="7" spans="1:2">
      <c t="s" r="A7" s="4">
        <v>309</v>
      </c>
      <c t="s" r="B7" s="4">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1</v>
      </c>
      <c t="s" r="B1" s="2">
        <v>1</v>
      </c>
    </row>
    <row r="2" spans="1:2">
      <c t="s" r="B2" s="2">
        <v>2</v>
      </c>
    </row>
    <row r="3" spans="1:2">
      <c t="s" r="A3" s="3">
        <v>206</v>
      </c>
    </row>
    <row r="4" spans="1:2">
      <c t="s" r="A4" s="4">
        <v>312</v>
      </c>
      <c t="s" r="B4" s="4">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77</v>
      </c>
      <c t="s" r="B1" s="2">
        <v>1</v>
      </c>
    </row>
    <row r="2" spans="1:4">
      <c t="s" r="B2" s="2">
        <v>2</v>
      </c>
      <c t="s" r="C2" s="2">
        <v>30</v>
      </c>
      <c t="s" r="D2" s="2">
        <v>78</v>
      </c>
    </row>
    <row r="3" spans="1:4">
      <c t="s" r="A3" s="3">
        <v>79</v>
      </c>
    </row>
    <row r="4" spans="1:4">
      <c t="s" r="A4" s="4">
        <v>80</v>
      </c>
      <c t="n" r="B4" s="7">
        <v>1426068</v>
      </c>
      <c t="n" r="C4" s="7">
        <v>1106597</v>
      </c>
      <c t="n" r="D4" s="7">
        <v>985357</v>
      </c>
    </row>
    <row r="5" spans="1:4">
      <c t="s" r="A5" s="4">
        <v>81</v>
      </c>
      <c t="n" r="B5" s="5">
        <v>-896693</v>
      </c>
      <c t="n" r="C5" s="5">
        <v>-714101</v>
      </c>
      <c t="n" r="D5" s="5">
        <v>-628839</v>
      </c>
    </row>
    <row r="6" spans="1:4">
      <c t="s" r="A6" s="4">
        <v>82</v>
      </c>
      <c t="n" r="B6" s="5">
        <v>529375</v>
      </c>
      <c t="n" r="C6" s="5">
        <v>392496</v>
      </c>
      <c t="n" r="D6" s="5">
        <v>356518</v>
      </c>
    </row>
    <row r="7" spans="1:4">
      <c t="s" r="A7" s="4">
        <v>83</v>
      </c>
      <c t="n" r="B7" s="5">
        <v>-143299</v>
      </c>
      <c t="n" r="C7" s="5">
        <v>-119274</v>
      </c>
      <c t="n" r="D7" s="5">
        <v>-107140</v>
      </c>
    </row>
    <row r="8" spans="1:4">
      <c t="s" r="A8" s="4">
        <v>84</v>
      </c>
      <c t="n" r="B8" s="5">
        <v>-281053</v>
      </c>
      <c t="n" r="C8" s="5">
        <v>-191700</v>
      </c>
      <c t="n" r="D8" s="5">
        <v>-154763</v>
      </c>
    </row>
    <row r="9" spans="1:4">
      <c t="s" r="A9" s="4">
        <v>85</v>
      </c>
      <c t="n" r="B9" s="5">
        <v>105023</v>
      </c>
      <c t="n" r="C9" s="5">
        <v>81522</v>
      </c>
      <c t="n" r="D9" s="5">
        <v>94615</v>
      </c>
    </row>
    <row r="10" spans="1:4">
      <c t="s" r="A10" s="4">
        <v>86</v>
      </c>
      <c t="n" r="B10" s="5">
        <v>175</v>
      </c>
      <c t="n" r="C10" s="5">
        <v>2063</v>
      </c>
      <c t="n" r="D10" s="5">
        <v>2284</v>
      </c>
    </row>
    <row r="11" spans="1:4">
      <c t="s" r="A11" s="4">
        <v>87</v>
      </c>
      <c t="n" r="B11" s="5">
        <v>-20610</v>
      </c>
      <c t="n" r="C11" s="5">
        <v>-12628</v>
      </c>
      <c t="n" r="D11" s="5">
        <v>-12925</v>
      </c>
    </row>
    <row r="12" spans="1:4">
      <c t="s" r="A12" s="4">
        <v>88</v>
      </c>
      <c t="n" r="B12" s="5">
        <v>5064</v>
      </c>
      <c t="n" r="C12" s="5">
        <v>-4881</v>
      </c>
      <c t="n" r="D12" s="5">
        <v>-3795</v>
      </c>
    </row>
    <row r="13" spans="1:4">
      <c t="s" r="A13" s="4">
        <v>89</v>
      </c>
      <c t="n" r="B13" s="5">
        <v>89652</v>
      </c>
      <c t="n" r="C13" s="5">
        <v>66076</v>
      </c>
      <c t="n" r="D13" s="5">
        <v>80179</v>
      </c>
    </row>
    <row r="14" spans="1:4">
      <c t="s" r="A14" s="4">
        <v>90</v>
      </c>
      <c t="n" r="B14" s="5">
        <v>-26364</v>
      </c>
      <c t="n" r="C14" s="5">
        <v>-22805</v>
      </c>
      <c t="n" r="D14" s="5">
        <v>-26174</v>
      </c>
    </row>
    <row r="15" spans="1:4">
      <c t="s" r="A15" s="4">
        <v>91</v>
      </c>
      <c t="n" r="B15" s="5">
        <v>63288</v>
      </c>
      <c t="n" r="C15" s="5">
        <v>43271</v>
      </c>
      <c t="n" r="D15" s="5">
        <v>54005</v>
      </c>
    </row>
    <row r="16" spans="1:4">
      <c t="s" r="A16" s="4">
        <v>92</v>
      </c>
      <c t="n" r="B16" s="5">
        <v>161</v>
      </c>
      <c t="n" r="C16" s="5">
        <v>-646</v>
      </c>
      <c t="n" r="D16" s="5">
        <v>116</v>
      </c>
    </row>
    <row r="17" spans="1:4">
      <c t="s" r="A17" s="4">
        <v>93</v>
      </c>
      <c t="n" r="B17" s="7">
        <v>63449</v>
      </c>
      <c t="n" r="C17" s="7">
        <v>42625</v>
      </c>
      <c t="n" r="D17" s="7">
        <v>54121</v>
      </c>
    </row>
    <row r="18" spans="1:4">
      <c t="s" r="A18" s="3">
        <v>94</v>
      </c>
    </row>
    <row r="19" spans="1:4">
      <c t="s" r="A19" s="4">
        <v>95</v>
      </c>
      <c t="n" r="B19" s="8">
        <v>1.93</v>
      </c>
      <c t="n" r="C19" s="8">
        <v>1.51</v>
      </c>
      <c t="n" r="D19" s="8">
        <v>1.96</v>
      </c>
    </row>
    <row r="20" spans="1:4">
      <c t="s" r="A20" s="4">
        <v>96</v>
      </c>
      <c t="n" r="B20" s="8">
        <v>1.91</v>
      </c>
      <c t="n" r="C20" s="8">
        <v>1.49</v>
      </c>
      <c t="n" r="D20" s="8">
        <v>1.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14</v>
      </c>
      <c t="s" r="B1" s="2">
        <v>1</v>
      </c>
    </row>
    <row r="2" spans="1:2">
      <c t="s" r="B2" s="2">
        <v>2</v>
      </c>
    </row>
    <row r="3" spans="1:2">
      <c t="s" r="A3" s="3">
        <v>209</v>
      </c>
    </row>
    <row r="4" spans="1:2">
      <c t="s" r="A4" s="4">
        <v>315</v>
      </c>
      <c t="s" r="B4" s="4">
        <v>316</v>
      </c>
    </row>
    <row r="5" spans="1:2">
      <c t="s" r="A5" s="4">
        <v>317</v>
      </c>
      <c t="s" r="B5" s="4">
        <v>318</v>
      </c>
    </row>
    <row r="6" spans="1:2">
      <c t="s" r="A6" s="4">
        <v>319</v>
      </c>
      <c t="s" r="B6" s="4">
        <v>320</v>
      </c>
    </row>
    <row r="7" spans="1:2">
      <c t="s" r="A7" s="4">
        <v>321</v>
      </c>
      <c t="s" r="B7" s="4">
        <v>322</v>
      </c>
    </row>
    <row r="8" spans="1:2">
      <c t="s" r="A8" s="4">
        <v>323</v>
      </c>
      <c t="s" r="B8" s="4">
        <v>324</v>
      </c>
    </row>
    <row r="9" spans="1:2">
      <c t="s" r="A9" s="4">
        <v>325</v>
      </c>
      <c t="s" r="B9" s="4">
        <v>326</v>
      </c>
    </row>
    <row r="10" spans="1:2">
      <c t="s" r="A10" s="4">
        <v>327</v>
      </c>
      <c t="s" r="B10" s="4">
        <v>328</v>
      </c>
    </row>
    <row r="11" spans="1:2">
      <c t="s" r="A11" s="4">
        <v>329</v>
      </c>
      <c t="s" r="B11" s="4">
        <v>330</v>
      </c>
    </row>
    <row r="12" spans="1:2">
      <c t="s" r="A12" s="4">
        <v>331</v>
      </c>
      <c t="s" r="B12" s="4">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333</v>
      </c>
      <c t="s" r="B1" s="2">
        <v>1</v>
      </c>
    </row>
    <row r="2" spans="1:2">
      <c t="s" r="B2" s="2">
        <v>2</v>
      </c>
    </row>
    <row r="3" spans="1:2">
      <c t="s" r="A3" s="3">
        <v>212</v>
      </c>
    </row>
    <row r="4" spans="1:2">
      <c t="s" r="A4" s="4">
        <v>334</v>
      </c>
      <c t="s" r="B4" s="4">
        <v>335</v>
      </c>
    </row>
    <row r="5" spans="1:2">
      <c t="s" r="A5" s="4">
        <v>336</v>
      </c>
      <c t="s" r="B5" s="4">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38</v>
      </c>
      <c t="s" r="B1" s="2">
        <v>1</v>
      </c>
    </row>
    <row r="2" spans="1:2">
      <c t="s" r="B2" s="2">
        <v>2</v>
      </c>
    </row>
    <row r="3" spans="1:2">
      <c t="s" r="A3" s="3">
        <v>215</v>
      </c>
    </row>
    <row r="4" spans="1:2">
      <c t="s" r="A4" s="4">
        <v>339</v>
      </c>
      <c t="s" r="B4" s="4">
        <v>340</v>
      </c>
    </row>
    <row r="5" spans="1:2">
      <c t="s" r="A5" s="4">
        <v>341</v>
      </c>
      <c t="s" r="B5" s="4">
        <v>342</v>
      </c>
    </row>
    <row r="6" spans="1:2">
      <c t="s" r="A6" s="4">
        <v>343</v>
      </c>
      <c t="s" r="B6" s="4">
        <v>344</v>
      </c>
    </row>
    <row r="7" spans="1:2">
      <c t="s" r="A7" s="4">
        <v>345</v>
      </c>
      <c t="s" r="B7" s="4">
        <v>346</v>
      </c>
    </row>
    <row r="8" spans="1:2">
      <c t="s" r="A8" s="4">
        <v>347</v>
      </c>
      <c t="s" r="B8" s="4">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9</v>
      </c>
      <c t="s" r="B1" s="2">
        <v>1</v>
      </c>
    </row>
    <row r="2" spans="1:2">
      <c t="s" r="B2" s="2">
        <v>2</v>
      </c>
    </row>
    <row r="3" spans="1:2">
      <c t="s" r="A3" s="3">
        <v>224</v>
      </c>
    </row>
    <row r="4" spans="1:2">
      <c t="s" r="A4" s="4">
        <v>350</v>
      </c>
      <c t="s" r="B4" s="4">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52</v>
      </c>
      <c t="s" r="B1" s="2">
        <v>1</v>
      </c>
    </row>
    <row r="2" spans="1:2">
      <c t="s" r="B2" s="2">
        <v>2</v>
      </c>
    </row>
    <row r="3" spans="1:2">
      <c t="s" r="A3" s="3">
        <v>227</v>
      </c>
    </row>
    <row r="4" spans="1:2">
      <c t="s" r="A4" s="4">
        <v>226</v>
      </c>
      <c t="s" r="B4" s="4">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54</v>
      </c>
      <c t="s" r="B1" s="2">
        <v>1</v>
      </c>
    </row>
    <row r="2" spans="1:2">
      <c t="s" r="B2" s="2">
        <v>2</v>
      </c>
    </row>
    <row r="3" spans="1:2">
      <c t="s" r="A3" s="3">
        <v>230</v>
      </c>
    </row>
    <row r="4" spans="1:2">
      <c t="s" r="A4" s="4">
        <v>355</v>
      </c>
      <c t="s" r="B4" s="4">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357</v>
      </c>
      <c t="s" r="B1" s="2">
        <v>1</v>
      </c>
    </row>
    <row r="2" spans="1:2">
      <c t="s" r="B2" s="2">
        <v>2</v>
      </c>
    </row>
    <row r="3" spans="1:2">
      <c t="s" r="A3" s="3">
        <v>233</v>
      </c>
    </row>
    <row r="4" spans="1:2">
      <c t="s" r="A4" s="4">
        <v>358</v>
      </c>
      <c t="s" r="B4" s="4">
        <v>359</v>
      </c>
    </row>
    <row r="5" spans="1:2">
      <c t="s" r="A5" s="4">
        <v>360</v>
      </c>
      <c t="s" r="B5" s="4">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62</v>
      </c>
      <c t="s" r="B1" s="2">
        <v>1</v>
      </c>
    </row>
    <row r="2" spans="1:2">
      <c t="s" r="B2" s="2">
        <v>2</v>
      </c>
    </row>
    <row r="3" spans="1:2">
      <c t="s" r="A3" s="3">
        <v>239</v>
      </c>
    </row>
    <row r="4" spans="1:2">
      <c t="s" r="A4" s="4">
        <v>363</v>
      </c>
      <c t="s" r="B4" s="4">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8"/>
    <col customWidth="1" max="2" min="2" width="33"/>
    <col customWidth="1" max="3" min="3" width="21"/>
    <col customWidth="1" max="4" min="4" width="21"/>
  </cols>
  <sheetData>
    <row r="1" spans="1:4">
      <c t="s" r="A1" s="1">
        <v>365</v>
      </c>
      <c t="s" r="B1" s="2">
        <v>1</v>
      </c>
    </row>
    <row r="2" spans="1:4">
      <c t="s" r="B2" s="2">
        <v>366</v>
      </c>
      <c t="s" r="C2" s="2">
        <v>367</v>
      </c>
      <c t="s" r="D2" s="2">
        <v>368</v>
      </c>
    </row>
    <row r="3" spans="1:4">
      <c t="s" r="A3" s="3">
        <v>369</v>
      </c>
    </row>
    <row r="4" spans="1:4">
      <c t="s" r="A4" s="4">
        <v>370</v>
      </c>
      <c t="s" r="B4" s="4">
        <v>371</v>
      </c>
    </row>
    <row r="5" spans="1:4">
      <c t="s" r="A5" s="3">
        <v>372</v>
      </c>
    </row>
    <row r="6" spans="1:4">
      <c t="s" r="A6" s="4">
        <v>373</v>
      </c>
      <c t="n" r="B6" s="5">
        <v>312273</v>
      </c>
    </row>
    <row r="7" spans="1:4">
      <c t="s" r="A7" s="4">
        <v>374</v>
      </c>
      <c t="n" r="B7" s="5">
        <v>218627</v>
      </c>
    </row>
    <row r="8" spans="1:4">
      <c t="s" r="A8" s="3">
        <v>375</v>
      </c>
    </row>
    <row r="9" spans="1:4">
      <c t="s" r="A9" s="4">
        <v>376</v>
      </c>
      <c t="n" r="B9" s="7">
        <v>13033</v>
      </c>
      <c t="n" r="C9" s="7">
        <v>7814</v>
      </c>
      <c t="n" r="D9" s="7">
        <v>11449</v>
      </c>
    </row>
    <row r="10" spans="1:4">
      <c t="s" r="A10" s="4">
        <v>377</v>
      </c>
    </row>
    <row r="11" spans="1:4">
      <c t="s" r="A11" s="3">
        <v>378</v>
      </c>
    </row>
    <row r="12" spans="1:4">
      <c t="s" r="A12" s="4">
        <v>379</v>
      </c>
      <c t="s" r="B12" s="4">
        <v>380</v>
      </c>
    </row>
    <row r="13" spans="1:4">
      <c t="s" r="A13" s="4">
        <v>381</v>
      </c>
    </row>
    <row r="14" spans="1:4">
      <c t="s" r="A14" s="3">
        <v>378</v>
      </c>
    </row>
    <row r="15" spans="1:4">
      <c t="s" r="A15" s="4">
        <v>379</v>
      </c>
      <c t="s" r="B15" s="4">
        <v>382</v>
      </c>
    </row>
    <row r="16" spans="1:4">
      <c t="s" r="A16" s="4">
        <v>383</v>
      </c>
    </row>
    <row r="17" spans="1:4">
      <c t="s" r="A17" s="3">
        <v>384</v>
      </c>
    </row>
    <row r="18" spans="1:4">
      <c t="s" r="A18" s="4">
        <v>379</v>
      </c>
      <c t="s" r="B18" s="4">
        <v>385</v>
      </c>
    </row>
    <row r="19" spans="1:4">
      <c t="s" r="A19" s="4">
        <v>386</v>
      </c>
    </row>
    <row r="20" spans="1:4">
      <c t="s" r="A20" s="3">
        <v>384</v>
      </c>
    </row>
    <row r="21" spans="1:4">
      <c t="s" r="A21" s="4">
        <v>379</v>
      </c>
      <c t="s" r="B21" s="4">
        <v>387</v>
      </c>
    </row>
    <row r="22" spans="1:4">
      <c t="s" r="A22" s="4">
        <v>388</v>
      </c>
    </row>
    <row r="23" spans="1:4">
      <c t="s" r="A23" s="3">
        <v>384</v>
      </c>
    </row>
    <row r="24" spans="1:4">
      <c t="s" r="A24" s="4">
        <v>379</v>
      </c>
      <c t="s" r="B24" s="4">
        <v>389</v>
      </c>
    </row>
    <row r="25" spans="1:4">
      <c t="s" r="A25" s="4">
        <v>390</v>
      </c>
    </row>
    <row r="26" spans="1:4">
      <c t="s" r="A26" s="3">
        <v>384</v>
      </c>
    </row>
    <row r="27" spans="1:4">
      <c t="s" r="A27" s="4">
        <v>379</v>
      </c>
      <c t="s" r="B27" s="4">
        <v>39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t="s" r="A1" s="1">
        <v>392</v>
      </c>
      <c t="s" r="C1" s="2">
        <v>2</v>
      </c>
      <c t="s" r="D1" s="2">
        <v>30</v>
      </c>
    </row>
    <row r="2" spans="1:4">
      <c t="s" r="A2" s="3">
        <v>393</v>
      </c>
    </row>
    <row r="3" spans="1:4">
      <c t="s" r="A3" s="4">
        <v>394</v>
      </c>
      <c t="n" r="C3" s="7">
        <v>18444</v>
      </c>
      <c t="n" r="D3" s="7">
        <v>19038</v>
      </c>
    </row>
    <row r="4" spans="1:4">
      <c t="s" r="A4" s="4">
        <v>395</v>
      </c>
    </row>
    <row r="5" spans="1:4">
      <c t="s" r="A5" s="3">
        <v>393</v>
      </c>
    </row>
    <row r="6" spans="1:4">
      <c t="s" r="A6" s="4">
        <v>396</v>
      </c>
      <c t="s" r="B6" s="4">
        <v>397</v>
      </c>
      <c t="n" r="C6" s="5">
        <v>0</v>
      </c>
      <c t="n" r="D6" s="5">
        <v>2457</v>
      </c>
    </row>
    <row r="7" spans="1:4">
      <c t="s" r="A7" s="4">
        <v>394</v>
      </c>
      <c t="n" r="C7" s="5">
        <v>18444</v>
      </c>
      <c t="n" r="D7" s="5">
        <v>19038</v>
      </c>
    </row>
    <row r="8" spans="1:4">
      <c t="s" r="A8" s="4">
        <v>398</v>
      </c>
      <c t="n" r="C8" s="5">
        <v>18444</v>
      </c>
      <c t="n" r="D8" s="5">
        <v>21495</v>
      </c>
    </row>
    <row r="9" spans="1:4">
      <c t="s" r="A9" s="3">
        <v>399</v>
      </c>
    </row>
    <row r="10" spans="1:4">
      <c t="s" r="A10" s="4">
        <v>396</v>
      </c>
      <c t="s" r="B10" s="4">
        <v>397</v>
      </c>
      <c t="n" r="C10" s="5">
        <v>3686</v>
      </c>
      <c t="n" r="D10" s="5">
        <v>2127</v>
      </c>
    </row>
    <row r="11" spans="1:4">
      <c t="s" r="A11" s="4">
        <v>400</v>
      </c>
      <c t="n" r="C11" s="5">
        <v>3686</v>
      </c>
      <c t="n" r="D11" s="5">
        <v>2127</v>
      </c>
    </row>
    <row r="12" spans="1:4">
      <c t="s" r="A12" s="4">
        <v>401</v>
      </c>
    </row>
    <row r="13" spans="1:4">
      <c t="s" r="A13" s="3">
        <v>393</v>
      </c>
    </row>
    <row r="14" spans="1:4">
      <c t="s" r="A14" s="4">
        <v>396</v>
      </c>
      <c t="s" r="B14" s="4">
        <v>397</v>
      </c>
      <c t="n" r="C14" s="5">
        <v>0</v>
      </c>
      <c t="n" r="D14" s="5">
        <v>0</v>
      </c>
    </row>
    <row r="15" spans="1:4">
      <c t="s" r="A15" s="4">
        <v>394</v>
      </c>
      <c t="n" r="C15" s="5">
        <v>18444</v>
      </c>
      <c t="n" r="D15" s="5">
        <v>19038</v>
      </c>
    </row>
    <row r="16" spans="1:4">
      <c t="s" r="A16" s="4">
        <v>398</v>
      </c>
      <c t="n" r="C16" s="5">
        <v>18444</v>
      </c>
      <c t="n" r="D16" s="5">
        <v>19038</v>
      </c>
    </row>
    <row r="17" spans="1:4">
      <c t="s" r="A17" s="3">
        <v>399</v>
      </c>
    </row>
    <row r="18" spans="1:4">
      <c t="s" r="A18" s="4">
        <v>396</v>
      </c>
      <c t="s" r="B18" s="4">
        <v>397</v>
      </c>
      <c t="n" r="C18" s="5">
        <v>0</v>
      </c>
      <c t="n" r="D18" s="5">
        <v>0</v>
      </c>
    </row>
    <row r="19" spans="1:4">
      <c t="s" r="A19" s="4">
        <v>400</v>
      </c>
      <c t="n" r="C19" s="5">
        <v>0</v>
      </c>
      <c t="n" r="D19" s="5">
        <v>0</v>
      </c>
    </row>
    <row r="20" spans="1:4">
      <c t="s" r="A20" s="4">
        <v>402</v>
      </c>
    </row>
    <row r="21" spans="1:4">
      <c t="s" r="A21" s="3">
        <v>393</v>
      </c>
    </row>
    <row r="22" spans="1:4">
      <c t="s" r="A22" s="4">
        <v>396</v>
      </c>
      <c t="s" r="B22" s="4">
        <v>397</v>
      </c>
      <c t="n" r="C22" s="5">
        <v>0</v>
      </c>
      <c t="n" r="D22" s="5">
        <v>2457</v>
      </c>
    </row>
    <row r="23" spans="1:4">
      <c t="s" r="A23" s="4">
        <v>394</v>
      </c>
      <c t="n" r="C23" s="5">
        <v>0</v>
      </c>
      <c t="n" r="D23" s="5">
        <v>0</v>
      </c>
    </row>
    <row r="24" spans="1:4">
      <c t="s" r="A24" s="4">
        <v>398</v>
      </c>
      <c t="n" r="C24" s="5">
        <v>0</v>
      </c>
      <c t="n" r="D24" s="5">
        <v>2457</v>
      </c>
    </row>
    <row r="25" spans="1:4">
      <c t="s" r="A25" s="3">
        <v>399</v>
      </c>
    </row>
    <row r="26" spans="1:4">
      <c t="s" r="A26" s="4">
        <v>396</v>
      </c>
      <c t="s" r="B26" s="4">
        <v>397</v>
      </c>
      <c t="n" r="C26" s="5">
        <v>3686</v>
      </c>
      <c t="n" r="D26" s="5">
        <v>2127</v>
      </c>
    </row>
    <row r="27" spans="1:4">
      <c t="s" r="A27" s="4">
        <v>400</v>
      </c>
      <c t="n" r="C27" s="5">
        <v>3686</v>
      </c>
      <c t="n" r="D27" s="5">
        <v>2127</v>
      </c>
    </row>
    <row r="28" spans="1:4">
      <c t="s" r="A28" s="4">
        <v>403</v>
      </c>
    </row>
    <row r="29" spans="1:4">
      <c t="s" r="A29" s="3">
        <v>393</v>
      </c>
    </row>
    <row r="30" spans="1:4">
      <c t="s" r="A30" s="4">
        <v>396</v>
      </c>
      <c t="s" r="B30" s="4">
        <v>397</v>
      </c>
      <c t="n" r="C30" s="5">
        <v>0</v>
      </c>
      <c t="n" r="D30" s="5">
        <v>0</v>
      </c>
    </row>
    <row r="31" spans="1:4">
      <c t="s" r="A31" s="4">
        <v>394</v>
      </c>
      <c t="n" r="C31" s="5">
        <v>0</v>
      </c>
      <c t="n" r="D31" s="5">
        <v>0</v>
      </c>
    </row>
    <row r="32" spans="1:4">
      <c t="s" r="A32" s="4">
        <v>398</v>
      </c>
      <c t="n" r="C32" s="5">
        <v>0</v>
      </c>
      <c t="n" r="D32" s="5">
        <v>0</v>
      </c>
    </row>
    <row r="33" spans="1:4">
      <c t="s" r="A33" s="3">
        <v>399</v>
      </c>
    </row>
    <row r="34" spans="1:4">
      <c t="s" r="A34" s="4">
        <v>396</v>
      </c>
      <c t="s" r="B34" s="4">
        <v>397</v>
      </c>
      <c t="n" r="C34" s="5">
        <v>0</v>
      </c>
      <c t="n" r="D34" s="5">
        <v>0</v>
      </c>
    </row>
    <row r="35" spans="1:4">
      <c t="s" r="A35" s="4">
        <v>400</v>
      </c>
      <c t="n" r="C35" s="7">
        <v>0</v>
      </c>
      <c t="n" r="D35" s="7">
        <v>0</v>
      </c>
    </row>
    <row r="36" spans="1:4">
      <c t="n" r="A36"/>
    </row>
    <row r="37" spans="1:4">
      <c t="s" r="A37" s="4">
        <v>397</v>
      </c>
      <c t="s" r="B37" s="4">
        <v>404</v>
      </c>
    </row>
  </sheetData>
  <mergeCells count="3">
    <mergeCell ref="A1:B1"/>
    <mergeCell ref="A36:C36"/>
    <mergeCell ref="B37:C37"/>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97</v>
      </c>
      <c t="s" r="B1" s="2">
        <v>1</v>
      </c>
    </row>
    <row r="2" spans="1:4">
      <c t="s" r="B2" s="2">
        <v>2</v>
      </c>
      <c t="s" r="C2" s="2">
        <v>30</v>
      </c>
      <c t="s" r="D2" s="2">
        <v>78</v>
      </c>
    </row>
    <row r="3" spans="1:4">
      <c t="s" r="A3" s="4">
        <v>98</v>
      </c>
      <c t="n" r="B3" s="7">
        <v>63288</v>
      </c>
      <c t="n" r="C3" s="7">
        <v>43271</v>
      </c>
      <c t="n" r="D3" s="7">
        <v>54005</v>
      </c>
    </row>
    <row r="4" spans="1:4">
      <c t="s" r="A4" s="3">
        <v>99</v>
      </c>
    </row>
    <row r="5" spans="1:4">
      <c t="s" r="A5" s="4">
        <v>100</v>
      </c>
      <c t="n" r="B5" s="5">
        <v>-77387</v>
      </c>
      <c t="n" r="C5" s="5">
        <v>-30966</v>
      </c>
      <c t="n" r="D5" s="5">
        <v>3861</v>
      </c>
    </row>
    <row r="6" spans="1:4">
      <c t="s" r="A6" s="4">
        <v>101</v>
      </c>
      <c t="n" r="B6" s="5">
        <v>-3823</v>
      </c>
      <c t="n" r="C6" s="5">
        <v>-9551</v>
      </c>
      <c t="n" r="D6" s="5">
        <v>29347</v>
      </c>
    </row>
    <row r="7" spans="1:4">
      <c t="s" r="A7" s="3">
        <v>102</v>
      </c>
    </row>
    <row r="8" spans="1:4">
      <c t="s" r="A8" s="4">
        <v>103</v>
      </c>
      <c t="n" r="B8" s="5">
        <v>-4841</v>
      </c>
      <c t="n" r="C8" s="5">
        <v>-1879</v>
      </c>
      <c t="n" r="D8" s="5">
        <v>2474</v>
      </c>
    </row>
    <row r="9" spans="1:4">
      <c t="s" r="A9" s="4">
        <v>104</v>
      </c>
      <c t="n" r="B9" s="5">
        <v>2392</v>
      </c>
      <c t="n" r="C9" s="5">
        <v>2634</v>
      </c>
      <c t="n" r="D9" s="5">
        <v>2543</v>
      </c>
    </row>
    <row r="10" spans="1:4">
      <c t="s" r="A10" s="4">
        <v>105</v>
      </c>
      <c t="n" r="B10" s="5">
        <v>-2449</v>
      </c>
      <c t="n" r="C10" s="5">
        <v>755</v>
      </c>
      <c t="n" r="D10" s="5">
        <v>5017</v>
      </c>
    </row>
    <row r="11" spans="1:4">
      <c t="s" r="A11" s="4">
        <v>106</v>
      </c>
      <c t="n" r="B11" s="5">
        <v>-83659</v>
      </c>
      <c t="n" r="C11" s="5">
        <v>-39762</v>
      </c>
      <c t="n" r="D11" s="5">
        <v>38225</v>
      </c>
    </row>
    <row r="12" spans="1:4">
      <c t="s" r="A12" s="4">
        <v>107</v>
      </c>
      <c t="n" r="B12" s="5">
        <v>-20371</v>
      </c>
      <c t="n" r="C12" s="5">
        <v>3509</v>
      </c>
      <c t="n" r="D12" s="5">
        <v>92230</v>
      </c>
    </row>
    <row r="13" spans="1:4">
      <c t="s" r="A13" s="4">
        <v>108</v>
      </c>
    </row>
    <row r="14" spans="1:4">
      <c t="s" r="A14" s="4">
        <v>98</v>
      </c>
      <c t="n" r="B14" s="5">
        <v>63449</v>
      </c>
      <c t="n" r="C14" s="5">
        <v>42625</v>
      </c>
      <c t="n" r="D14" s="5">
        <v>54121</v>
      </c>
    </row>
    <row r="15" spans="1:4">
      <c t="s" r="A15" s="3">
        <v>99</v>
      </c>
    </row>
    <row r="16" spans="1:4">
      <c t="s" r="A16" s="4">
        <v>100</v>
      </c>
      <c t="n" r="B16" s="5">
        <v>-77237</v>
      </c>
      <c t="n" r="C16" s="5">
        <v>-31081</v>
      </c>
      <c t="n" r="D16" s="5">
        <v>3779</v>
      </c>
    </row>
    <row r="17" spans="1:4">
      <c t="s" r="A17" s="4">
        <v>101</v>
      </c>
      <c t="n" r="B17" s="5">
        <v>-3823</v>
      </c>
      <c t="n" r="C17" s="5">
        <v>-9551</v>
      </c>
      <c t="n" r="D17" s="5">
        <v>29347</v>
      </c>
    </row>
    <row r="18" spans="1:4">
      <c t="s" r="A18" s="3">
        <v>102</v>
      </c>
    </row>
    <row r="19" spans="1:4">
      <c t="s" r="A19" s="4">
        <v>103</v>
      </c>
      <c t="n" r="B19" s="5">
        <v>-4841</v>
      </c>
      <c t="n" r="C19" s="5">
        <v>-1879</v>
      </c>
      <c t="n" r="D19" s="5">
        <v>2474</v>
      </c>
    </row>
    <row r="20" spans="1:4">
      <c t="s" r="A20" s="4">
        <v>104</v>
      </c>
      <c t="n" r="B20" s="5">
        <v>2392</v>
      </c>
      <c t="n" r="C20" s="5">
        <v>2634</v>
      </c>
      <c t="n" r="D20" s="5">
        <v>2543</v>
      </c>
    </row>
    <row r="21" spans="1:4">
      <c t="s" r="A21" s="4">
        <v>105</v>
      </c>
      <c t="n" r="B21" s="5">
        <v>-2449</v>
      </c>
      <c t="n" r="C21" s="5">
        <v>755</v>
      </c>
      <c t="n" r="D21" s="5">
        <v>5017</v>
      </c>
    </row>
    <row r="22" spans="1:4">
      <c t="s" r="A22" s="4">
        <v>106</v>
      </c>
      <c t="n" r="B22" s="5">
        <v>-83509</v>
      </c>
      <c t="n" r="C22" s="5">
        <v>-39877</v>
      </c>
      <c t="n" r="D22" s="5">
        <v>38143</v>
      </c>
    </row>
    <row r="23" spans="1:4">
      <c t="s" r="A23" s="4">
        <v>107</v>
      </c>
      <c t="n" r="B23" s="5">
        <v>-20060</v>
      </c>
      <c t="n" r="C23" s="5">
        <v>2748</v>
      </c>
      <c t="n" r="D23" s="5">
        <v>92264</v>
      </c>
    </row>
    <row r="24" spans="1:4">
      <c t="s" r="A24" s="4">
        <v>109</v>
      </c>
    </row>
    <row r="25" spans="1:4">
      <c t="s" r="A25" s="4">
        <v>98</v>
      </c>
      <c t="n" r="B25" s="5">
        <v>-161</v>
      </c>
      <c t="n" r="C25" s="5">
        <v>646</v>
      </c>
      <c t="n" r="D25" s="5">
        <v>-116</v>
      </c>
    </row>
    <row r="26" spans="1:4">
      <c t="s" r="A26" s="3">
        <v>99</v>
      </c>
    </row>
    <row r="27" spans="1:4">
      <c t="s" r="A27" s="4">
        <v>100</v>
      </c>
      <c t="n" r="B27" s="5">
        <v>-150</v>
      </c>
      <c t="n" r="C27" s="5">
        <v>115</v>
      </c>
      <c t="n" r="D27" s="5">
        <v>82</v>
      </c>
    </row>
    <row r="28" spans="1:4">
      <c t="s" r="A28" s="4">
        <v>101</v>
      </c>
      <c t="n" r="B28" s="5">
        <v>0</v>
      </c>
      <c t="n" r="C28" s="5">
        <v>0</v>
      </c>
      <c t="n" r="D28" s="5">
        <v>0</v>
      </c>
    </row>
    <row r="29" spans="1:4">
      <c t="s" r="A29" s="3">
        <v>102</v>
      </c>
    </row>
    <row r="30" spans="1:4">
      <c t="s" r="A30" s="4">
        <v>103</v>
      </c>
      <c t="n" r="B30" s="5">
        <v>0</v>
      </c>
      <c t="n" r="C30" s="5">
        <v>0</v>
      </c>
      <c t="n" r="D30" s="5">
        <v>0</v>
      </c>
    </row>
    <row r="31" spans="1:4">
      <c t="s" r="A31" s="4">
        <v>104</v>
      </c>
      <c t="n" r="B31" s="5">
        <v>0</v>
      </c>
      <c t="n" r="C31" s="5">
        <v>0</v>
      </c>
      <c t="n" r="D31" s="5">
        <v>0</v>
      </c>
    </row>
    <row r="32" spans="1:4">
      <c t="s" r="A32" s="4">
        <v>105</v>
      </c>
      <c t="n" r="B32" s="5">
        <v>0</v>
      </c>
      <c t="n" r="C32" s="5">
        <v>0</v>
      </c>
      <c t="n" r="D32" s="5">
        <v>0</v>
      </c>
    </row>
    <row r="33" spans="1:4">
      <c t="s" r="A33" s="4">
        <v>106</v>
      </c>
      <c t="n" r="B33" s="5">
        <v>-150</v>
      </c>
      <c t="n" r="C33" s="5">
        <v>115</v>
      </c>
      <c t="n" r="D33" s="5">
        <v>82</v>
      </c>
    </row>
    <row r="34" spans="1:4">
      <c t="s" r="A34" s="4">
        <v>107</v>
      </c>
      <c t="n" r="B34" s="7">
        <v>-311</v>
      </c>
      <c t="n" r="C34" s="7">
        <v>761</v>
      </c>
      <c t="n" r="D34" s="7">
        <v>-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405</v>
      </c>
      <c t="s" r="B1" s="2">
        <v>2</v>
      </c>
      <c t="s" r="C1" s="2">
        <v>30</v>
      </c>
    </row>
    <row r="2" spans="1:3">
      <c t="s" r="A2" s="3">
        <v>406</v>
      </c>
    </row>
    <row r="3" spans="1:3">
      <c t="s" r="A3" s="4">
        <v>407</v>
      </c>
      <c t="n" r="B3" s="7">
        <v>48636</v>
      </c>
      <c t="n" r="C3" s="7">
        <v>46152</v>
      </c>
    </row>
    <row r="4" spans="1:3">
      <c t="s" r="A4" s="4">
        <v>408</v>
      </c>
      <c t="n" r="B4" s="5">
        <v>32567</v>
      </c>
      <c t="n" r="C4" s="5">
        <v>38631</v>
      </c>
    </row>
    <row r="5" spans="1:3">
      <c t="s" r="A5" s="4">
        <v>409</v>
      </c>
      <c t="n" r="B5" s="5">
        <v>90220</v>
      </c>
      <c t="n" r="C5" s="5">
        <v>68059</v>
      </c>
    </row>
    <row r="6" spans="1:3">
      <c t="s" r="A6" s="4">
        <v>34</v>
      </c>
      <c t="n" r="B6" s="7">
        <v>171423</v>
      </c>
      <c t="n" r="C6" s="7">
        <v>15284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410</v>
      </c>
      <c t="s" r="B1" s="2">
        <v>2</v>
      </c>
      <c t="s" r="C1" s="2">
        <v>30</v>
      </c>
    </row>
    <row r="2" spans="1:3">
      <c t="s" r="A2" s="3">
        <v>411</v>
      </c>
    </row>
    <row r="3" spans="1:3">
      <c t="s" r="A3" s="4">
        <v>394</v>
      </c>
      <c t="n" r="B3" s="7">
        <v>18444</v>
      </c>
      <c t="n" r="C3" s="7">
        <v>19038</v>
      </c>
    </row>
    <row r="4" spans="1:3">
      <c t="s" r="A4" s="4">
        <v>412</v>
      </c>
      <c t="n" r="B4" s="5">
        <v>7073</v>
      </c>
      <c t="n" r="C4" s="5">
        <v>4092</v>
      </c>
    </row>
    <row r="5" spans="1:3">
      <c t="s" r="A5" s="4">
        <v>413</v>
      </c>
      <c t="n" r="B5" s="5">
        <v>25517</v>
      </c>
      <c t="n" r="C5" s="5">
        <v>23130</v>
      </c>
    </row>
    <row r="6" spans="1:3">
      <c t="s" r="A6" s="4">
        <v>414</v>
      </c>
      <c t="n" r="B6" s="7">
        <v>175</v>
      </c>
      <c t="n" r="C6" s="7">
        <v>343</v>
      </c>
    </row>
    <row r="7" spans="1:3">
      <c t="s" r="A7" s="4">
        <v>415</v>
      </c>
      <c t="s" r="B7" s="4">
        <v>4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417</v>
      </c>
      <c t="s" r="B1" s="2">
        <v>1</v>
      </c>
    </row>
    <row r="2" spans="1:4">
      <c t="s" r="B2" s="2">
        <v>2</v>
      </c>
      <c t="s" r="C2" s="2">
        <v>30</v>
      </c>
      <c t="s" r="D2" s="2">
        <v>78</v>
      </c>
    </row>
    <row r="3" spans="1:4">
      <c t="s" r="A3" s="3">
        <v>418</v>
      </c>
    </row>
    <row r="4" spans="1:4">
      <c t="s" r="A4" s="4">
        <v>419</v>
      </c>
      <c t="n" r="B4" s="7">
        <v>227408</v>
      </c>
      <c t="n" r="C4" s="7">
        <v>209315</v>
      </c>
    </row>
    <row r="5" spans="1:4">
      <c t="s" r="A5" s="4">
        <v>420</v>
      </c>
      <c t="n" r="B5" s="5">
        <v>43820</v>
      </c>
      <c t="n" r="C5" s="5">
        <v>35546</v>
      </c>
      <c t="n" r="D5" s="7">
        <v>31303</v>
      </c>
    </row>
    <row r="6" spans="1:4">
      <c t="s" r="A6" s="4">
        <v>421</v>
      </c>
    </row>
    <row r="7" spans="1:4">
      <c t="s" r="A7" s="3">
        <v>418</v>
      </c>
    </row>
    <row r="8" spans="1:4">
      <c t="s" r="A8" s="4">
        <v>422</v>
      </c>
      <c t="n" r="B8" s="5">
        <v>101291</v>
      </c>
      <c t="n" r="C8" s="5">
        <v>91540</v>
      </c>
    </row>
    <row r="9" spans="1:4">
      <c t="s" r="A9" s="4">
        <v>423</v>
      </c>
    </row>
    <row r="10" spans="1:4">
      <c t="s" r="A10" s="3">
        <v>418</v>
      </c>
    </row>
    <row r="11" spans="1:4">
      <c t="s" r="A11" s="4">
        <v>422</v>
      </c>
      <c t="n" r="B11" s="5">
        <v>350890</v>
      </c>
      <c t="n" r="C11" s="5">
        <v>340942</v>
      </c>
    </row>
    <row r="12" spans="1:4">
      <c t="s" r="A12" s="4">
        <v>424</v>
      </c>
    </row>
    <row r="13" spans="1:4">
      <c t="s" r="A13" s="3">
        <v>418</v>
      </c>
    </row>
    <row r="14" spans="1:4">
      <c t="s" r="A14" s="4">
        <v>422</v>
      </c>
      <c t="n" r="B14" s="5">
        <v>452181</v>
      </c>
      <c t="n" r="C14" s="5">
        <v>432482</v>
      </c>
    </row>
    <row r="15" spans="1:4">
      <c t="s" r="A15" s="4">
        <v>425</v>
      </c>
      <c t="n" r="B15" s="5">
        <v>-274187</v>
      </c>
      <c t="n" r="C15" s="5">
        <v>-250073</v>
      </c>
    </row>
    <row r="16" spans="1:4">
      <c t="s" r="A16" s="4">
        <v>419</v>
      </c>
      <c t="n" r="B16" s="5">
        <v>177994</v>
      </c>
      <c t="n" r="C16" s="5">
        <v>182409</v>
      </c>
    </row>
    <row r="17" spans="1:4">
      <c t="s" r="A17" s="4">
        <v>426</v>
      </c>
    </row>
    <row r="18" spans="1:4">
      <c t="s" r="A18" s="3">
        <v>418</v>
      </c>
    </row>
    <row r="19" spans="1:4">
      <c t="s" r="A19" s="4">
        <v>422</v>
      </c>
      <c t="n" r="B19" s="5">
        <v>19847</v>
      </c>
      <c t="n" r="C19" s="5">
        <v>16453</v>
      </c>
    </row>
    <row r="20" spans="1:4">
      <c t="s" r="A20" s="4">
        <v>427</v>
      </c>
    </row>
    <row r="21" spans="1:4">
      <c t="s" r="A21" s="3">
        <v>418</v>
      </c>
    </row>
    <row r="22" spans="1:4">
      <c t="s" r="A22" s="4">
        <v>422</v>
      </c>
      <c t="n" r="B22" s="7">
        <v>29567</v>
      </c>
      <c t="n" r="C22" s="7">
        <v>1045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63"/>
  <sheetViews>
    <sheetView workbookViewId="0">
      <selection activeCell="A1" sqref="A1"/>
    </sheetView>
  </sheetViews>
  <sheetFormatPr baseColWidth="10" defaultRowHeight="15"/>
  <cols>
    <col customWidth="1" max="1" min="1" width="80"/>
    <col customWidth="1" max="2" min="2" width="79"/>
    <col customWidth="1" max="3" min="3" width="4"/>
    <col customWidth="1" max="4" min="4" width="21"/>
    <col customWidth="1" max="5" min="5" width="4"/>
    <col customWidth="1" max="6" min="6" width="34"/>
    <col customWidth="1" max="7" min="7" width="21"/>
  </cols>
  <sheetData>
    <row r="1" spans="1:7">
      <c t="s" r="A1" s="1">
        <v>428</v>
      </c>
      <c t="s" r="B1" s="2">
        <v>1</v>
      </c>
    </row>
    <row r="2" spans="1:7">
      <c t="s" r="B2" s="2">
        <v>429</v>
      </c>
      <c t="s" r="D2" s="2">
        <v>367</v>
      </c>
      <c t="s" r="F2" s="2">
        <v>430</v>
      </c>
      <c t="s" r="G2" s="2">
        <v>431</v>
      </c>
    </row>
    <row r="3" spans="1:7">
      <c t="s" r="A3" s="3">
        <v>197</v>
      </c>
    </row>
    <row r="4" spans="1:7">
      <c t="s" r="A4" s="4">
        <v>432</v>
      </c>
      <c t="n" r="B4" s="7">
        <v>884254</v>
      </c>
      <c t="n" r="D4" s="7">
        <v>702055</v>
      </c>
    </row>
    <row r="5" spans="1:7">
      <c t="s" r="A5" s="4">
        <v>433</v>
      </c>
      <c t="n" r="B5" s="5">
        <v>8506</v>
      </c>
      <c t="n" r="D5" s="5">
        <v>13315</v>
      </c>
    </row>
    <row r="6" spans="1:7">
      <c t="s" r="A6" s="4">
        <v>434</v>
      </c>
      <c t="n" r="B6" s="5">
        <v>5199</v>
      </c>
      <c t="n" r="D6" s="5">
        <v>6410</v>
      </c>
    </row>
    <row r="7" spans="1:7">
      <c t="s" r="A7" s="4">
        <v>435</v>
      </c>
      <c t="n" r="B7" s="5">
        <v>4995</v>
      </c>
      <c t="n" r="D7" s="5">
        <v>7475</v>
      </c>
    </row>
    <row r="8" spans="1:7">
      <c t="s" r="A8" s="4">
        <v>436</v>
      </c>
      <c t="n" r="B8" s="5">
        <v>902954</v>
      </c>
      <c t="n" r="D8" s="5">
        <v>729255</v>
      </c>
    </row>
    <row r="9" spans="1:7">
      <c t="s" r="A9" s="4">
        <v>437</v>
      </c>
      <c t="n" r="B9" s="5">
        <v>-11737</v>
      </c>
      <c t="n" r="D9" s="5">
        <v>-15228</v>
      </c>
    </row>
    <row r="10" spans="1:7">
      <c t="s" r="A10" s="4">
        <v>438</v>
      </c>
      <c t="n" r="B10" s="5">
        <v>891217</v>
      </c>
      <c t="n" r="D10" s="5">
        <v>714027</v>
      </c>
    </row>
    <row r="11" spans="1:7">
      <c t="s" r="A11" s="3">
        <v>439</v>
      </c>
    </row>
    <row r="12" spans="1:7">
      <c t="s" r="A12" s="4">
        <v>36</v>
      </c>
      <c t="n" r="B12" s="5">
        <v>77319</v>
      </c>
      <c t="n" r="D12" s="5">
        <v>49456</v>
      </c>
    </row>
    <row r="13" spans="1:7">
      <c t="s" r="A13" s="3">
        <v>440</v>
      </c>
    </row>
    <row r="14" spans="1:7">
      <c t="s" r="A14" s="4">
        <v>441</v>
      </c>
      <c t="n" r="B14" s="5">
        <v>-3686</v>
      </c>
      <c t="n" r="D14" s="5">
        <v>330</v>
      </c>
    </row>
    <row r="15" spans="1:7">
      <c t="s" r="A15" s="4">
        <v>442</v>
      </c>
      <c t="n" r="B15" s="5">
        <v>-2248</v>
      </c>
      <c t="n" r="D15" s="5">
        <v>201</v>
      </c>
    </row>
    <row r="16" spans="1:7">
      <c t="s" r="A16" s="4">
        <v>443</v>
      </c>
      <c t="n" r="B16" s="5">
        <v>-711</v>
      </c>
    </row>
    <row r="17" spans="1:7">
      <c t="s" r="A17" s="4">
        <v>444</v>
      </c>
    </row>
    <row r="18" spans="1:7">
      <c t="s" r="A18" s="3">
        <v>439</v>
      </c>
    </row>
    <row r="19" spans="1:7">
      <c t="s" r="A19" s="4">
        <v>445</v>
      </c>
      <c t="n" r="B19" s="7">
        <v>900000</v>
      </c>
      <c t="n" r="D19" s="5">
        <v>500000</v>
      </c>
    </row>
    <row r="20" spans="1:7">
      <c t="s" r="A20" s="4">
        <v>446</v>
      </c>
      <c t="s" r="B20" s="4">
        <v>447</v>
      </c>
      <c t="s" r="F20" s="4">
        <v>447</v>
      </c>
    </row>
    <row r="21" spans="1:7">
      <c t="s" r="A21" s="4">
        <v>448</v>
      </c>
      <c t="n" r="B21" s="7">
        <v>30000</v>
      </c>
    </row>
    <row r="22" spans="1:7">
      <c t="s" r="A22" s="4">
        <v>449</v>
      </c>
      <c t="n" r="B22" s="7">
        <v>857425</v>
      </c>
      <c t="n" r="D22" s="7">
        <v>680000</v>
      </c>
    </row>
    <row r="23" spans="1:7">
      <c t="s" r="A23" s="4">
        <v>450</v>
      </c>
      <c t="s" r="B23" s="4">
        <v>451</v>
      </c>
      <c t="s" r="D23" s="4">
        <v>452</v>
      </c>
      <c t="s" r="F23" s="4">
        <v>451</v>
      </c>
      <c t="s" r="G23" s="4">
        <v>452</v>
      </c>
    </row>
    <row r="24" spans="1:7">
      <c t="s" r="A24" s="4">
        <v>453</v>
      </c>
    </row>
    <row r="25" spans="1:7">
      <c t="s" r="A25" s="3">
        <v>439</v>
      </c>
    </row>
    <row r="26" spans="1:7">
      <c t="s" r="A26" s="4">
        <v>454</v>
      </c>
      <c t="s" r="B26" s="4">
        <v>455</v>
      </c>
    </row>
    <row r="27" spans="1:7">
      <c t="s" r="A27" s="4">
        <v>456</v>
      </c>
    </row>
    <row r="28" spans="1:7">
      <c t="s" r="A28" s="3">
        <v>439</v>
      </c>
    </row>
    <row r="29" spans="1:7">
      <c t="s" r="A29" s="4">
        <v>454</v>
      </c>
      <c t="s" r="B29" s="4">
        <v>457</v>
      </c>
    </row>
    <row r="30" spans="1:7">
      <c t="s" r="A30" s="4">
        <v>458</v>
      </c>
    </row>
    <row r="31" spans="1:7">
      <c t="s" r="A31" s="3">
        <v>439</v>
      </c>
    </row>
    <row r="32" spans="1:7">
      <c t="s" r="A32" s="4">
        <v>459</v>
      </c>
      <c t="s" r="B32" s="4">
        <v>460</v>
      </c>
    </row>
    <row r="33" spans="1:7">
      <c t="s" r="A33" s="4">
        <v>461</v>
      </c>
    </row>
    <row r="34" spans="1:7">
      <c t="s" r="A34" s="3">
        <v>439</v>
      </c>
    </row>
    <row r="35" spans="1:7">
      <c t="s" r="A35" s="4">
        <v>459</v>
      </c>
      <c t="s" r="B35" s="4">
        <v>462</v>
      </c>
    </row>
    <row r="36" spans="1:7">
      <c t="s" r="A36" s="4">
        <v>463</v>
      </c>
    </row>
    <row r="37" spans="1:7">
      <c t="s" r="A37" s="3">
        <v>439</v>
      </c>
    </row>
    <row r="38" spans="1:7">
      <c t="s" r="A38" s="4">
        <v>445</v>
      </c>
      <c t="n" r="B38" s="7">
        <v>39255</v>
      </c>
      <c t="n" r="F38" s="9">
        <v>35000000</v>
      </c>
    </row>
    <row r="39" spans="1:7">
      <c t="s" r="A39" s="4">
        <v>449</v>
      </c>
      <c t="n" r="B39" s="7">
        <v>26829</v>
      </c>
      <c t="n" r="D39" s="7">
        <v>22055</v>
      </c>
      <c t="n" r="F39" s="9">
        <v>23900000</v>
      </c>
      <c t="n" r="G39" s="9">
        <v>17500000</v>
      </c>
    </row>
    <row r="40" spans="1:7">
      <c t="s" r="A40" s="4">
        <v>450</v>
      </c>
      <c t="s" r="B40" s="4">
        <v>464</v>
      </c>
      <c t="s" r="D40" s="4">
        <v>465</v>
      </c>
      <c t="s" r="F40" s="4">
        <v>464</v>
      </c>
      <c t="s" r="G40" s="4">
        <v>465</v>
      </c>
    </row>
    <row r="41" spans="1:7">
      <c t="s" r="A41" s="4">
        <v>466</v>
      </c>
    </row>
    <row r="42" spans="1:7">
      <c t="s" r="A42" s="3">
        <v>439</v>
      </c>
    </row>
    <row r="43" spans="1:7">
      <c t="s" r="A43" s="4">
        <v>449</v>
      </c>
      <c t="n" r="B43" s="7">
        <v>5166</v>
      </c>
      <c t="n" r="D43" s="7">
        <v>6063</v>
      </c>
      <c t="n" r="F43" s="9">
        <v>4600000</v>
      </c>
      <c t="n" r="G43" s="9">
        <v>4800000</v>
      </c>
    </row>
    <row r="44" spans="1:7">
      <c t="s" r="A44" s="4">
        <v>467</v>
      </c>
    </row>
    <row r="45" spans="1:7">
      <c t="s" r="A45" s="3">
        <v>439</v>
      </c>
    </row>
    <row r="46" spans="1:7">
      <c t="s" r="A46" s="4">
        <v>36</v>
      </c>
      <c t="n" r="B46" s="7">
        <v>12925</v>
      </c>
    </row>
    <row r="47" spans="1:7">
      <c t="s" r="A47" s="4">
        <v>468</v>
      </c>
    </row>
    <row r="48" spans="1:7">
      <c t="s" r="A48" s="3">
        <v>439</v>
      </c>
    </row>
    <row r="49" spans="1:7">
      <c t="s" r="A49" s="4">
        <v>450</v>
      </c>
      <c t="s" r="B49" s="4">
        <v>469</v>
      </c>
      <c t="s" r="D49" s="4">
        <v>470</v>
      </c>
      <c t="s" r="F49" s="4">
        <v>469</v>
      </c>
      <c t="s" r="G49" s="4">
        <v>470</v>
      </c>
    </row>
    <row r="50" spans="1:7">
      <c t="s" r="A50" s="4">
        <v>471</v>
      </c>
    </row>
    <row r="51" spans="1:7">
      <c t="s" r="A51" s="3">
        <v>439</v>
      </c>
    </row>
    <row r="52" spans="1:7">
      <c t="s" r="A52" s="4">
        <v>445</v>
      </c>
      <c t="n" r="B52" s="7">
        <v>12707</v>
      </c>
      <c t="n" r="F52" s="9">
        <v>11300000</v>
      </c>
    </row>
    <row r="53" spans="1:7">
      <c t="s" r="A53" s="4">
        <v>449</v>
      </c>
      <c t="n" r="B53" s="7">
        <v>4772</v>
      </c>
      <c t="n" r="D53" s="7">
        <v>6922</v>
      </c>
      <c t="n" r="F53" s="9">
        <v>4300000</v>
      </c>
      <c t="n" r="G53" s="9">
        <v>5500000</v>
      </c>
    </row>
    <row r="54" spans="1:7">
      <c t="s" r="A54" s="4">
        <v>472</v>
      </c>
      <c t="n" r="B54" s="5">
        <v>3</v>
      </c>
      <c t="n" r="F54" s="5">
        <v>3</v>
      </c>
    </row>
    <row r="55" spans="1:7">
      <c t="s" r="A55" s="4">
        <v>473</v>
      </c>
    </row>
    <row r="56" spans="1:7">
      <c t="s" r="A56" s="3">
        <v>439</v>
      </c>
    </row>
    <row r="57" spans="1:7">
      <c t="s" r="A57" s="4">
        <v>449</v>
      </c>
      <c t="n" r="B57" s="7">
        <v>824</v>
      </c>
      <c t="n" r="D57" s="7">
        <v>1576</v>
      </c>
      <c t="n" r="F57" s="9">
        <v>734452</v>
      </c>
      <c t="n" r="G57" s="9">
        <v>1200000</v>
      </c>
    </row>
    <row r="58" spans="1:7">
      <c t="s" r="A58" s="4">
        <v>450</v>
      </c>
      <c t="s" r="B58" s="4">
        <v>474</v>
      </c>
      <c t="s" r="D58" s="4">
        <v>475</v>
      </c>
      <c t="s" r="F58" s="4">
        <v>474</v>
      </c>
      <c t="s" r="G58" s="4">
        <v>475</v>
      </c>
    </row>
    <row r="59" spans="1:7">
      <c t="s" r="A59" s="4">
        <v>476</v>
      </c>
    </row>
    <row r="60" spans="1:7">
      <c t="s" r="A60" s="3">
        <v>439</v>
      </c>
    </row>
    <row r="61" spans="1:7">
      <c t="s" r="A61" s="4">
        <v>449</v>
      </c>
      <c t="n" r="B61" s="7">
        <v>2110</v>
      </c>
      <c t="n" r="D61" s="7">
        <v>3624</v>
      </c>
      <c t="n" r="F61" s="9">
        <v>1900000</v>
      </c>
      <c t="n" r="G61" s="9">
        <v>2900000</v>
      </c>
    </row>
    <row r="62" spans="1:7">
      <c t="s" r="A62" s="4">
        <v>450</v>
      </c>
      <c t="s" r="B62" s="4">
        <v>477</v>
      </c>
      <c t="s" r="D62" s="4">
        <v>478</v>
      </c>
      <c t="s" r="F62" s="4">
        <v>477</v>
      </c>
      <c t="s" r="G62" s="4">
        <v>478</v>
      </c>
    </row>
    <row r="63" spans="1:7">
      <c t="s" r="A63" s="4">
        <v>479</v>
      </c>
    </row>
    <row r="64" spans="1:7">
      <c t="s" r="A64" s="3">
        <v>480</v>
      </c>
    </row>
    <row r="65" spans="1:7">
      <c t="s" r="A65" s="4">
        <v>481</v>
      </c>
      <c t="n" r="B65" s="7">
        <v>-3686</v>
      </c>
      <c t="n" r="D65" s="7">
        <v>330</v>
      </c>
    </row>
    <row r="66" spans="1:7">
      <c t="s" r="A66" s="4">
        <v>482</v>
      </c>
    </row>
    <row r="67" spans="1:7">
      <c t="s" r="A67" s="3">
        <v>480</v>
      </c>
    </row>
    <row r="68" spans="1:7">
      <c t="s" r="A68" s="4">
        <v>483</v>
      </c>
      <c t="n" r="B68" s="5">
        <v>0</v>
      </c>
      <c t="n" r="D68" s="5">
        <v>324</v>
      </c>
    </row>
    <row r="69" spans="1:7">
      <c t="s" r="A69" s="4">
        <v>484</v>
      </c>
    </row>
    <row r="70" spans="1:7">
      <c t="s" r="A70" s="3">
        <v>480</v>
      </c>
    </row>
    <row r="71" spans="1:7">
      <c t="s" r="A71" s="4">
        <v>483</v>
      </c>
      <c t="n" r="B71" s="5">
        <v>0</v>
      </c>
      <c t="n" r="D71" s="5">
        <v>2133</v>
      </c>
    </row>
    <row r="72" spans="1:7">
      <c t="s" r="A72" s="4">
        <v>485</v>
      </c>
    </row>
    <row r="73" spans="1:7">
      <c t="s" r="A73" s="3">
        <v>480</v>
      </c>
    </row>
    <row r="74" spans="1:7">
      <c t="s" r="A74" s="4">
        <v>486</v>
      </c>
      <c t="n" r="B74" s="5">
        <v>-1165</v>
      </c>
      <c t="n" r="D74" s="5">
        <v>-1808</v>
      </c>
    </row>
    <row r="75" spans="1:7">
      <c t="s" r="A75" s="4">
        <v>487</v>
      </c>
    </row>
    <row r="76" spans="1:7">
      <c t="s" r="A76" s="3">
        <v>480</v>
      </c>
    </row>
    <row r="77" spans="1:7">
      <c t="s" r="A77" s="4">
        <v>486</v>
      </c>
      <c t="n" r="B77" s="7">
        <v>-2521</v>
      </c>
      <c t="n" r="D77" s="5">
        <v>-319</v>
      </c>
    </row>
    <row r="78" spans="1:7">
      <c t="s" r="A78" s="4">
        <v>488</v>
      </c>
    </row>
    <row r="79" spans="1:7">
      <c t="s" r="A79" s="3">
        <v>489</v>
      </c>
    </row>
    <row r="80" spans="1:7">
      <c t="s" r="A80" s="4">
        <v>490</v>
      </c>
      <c t="n" r="B80" s="10">
        <v>2011</v>
      </c>
    </row>
    <row r="81" spans="1:7">
      <c t="s" r="A81" s="4">
        <v>491</v>
      </c>
      <c t="n" r="B81" s="7">
        <v>25000</v>
      </c>
    </row>
    <row r="82" spans="1:7">
      <c t="s" r="A82" s="4">
        <v>492</v>
      </c>
      <c t="s" r="B82" s="4">
        <v>493</v>
      </c>
      <c t="s" r="F82" s="4">
        <v>493</v>
      </c>
    </row>
    <row r="83" spans="1:7">
      <c t="s" r="A83" s="4">
        <v>494</v>
      </c>
      <c t="s" r="B83" s="4">
        <v>447</v>
      </c>
      <c t="s" r="F83" s="4">
        <v>447</v>
      </c>
    </row>
    <row r="84" spans="1:7">
      <c t="s" r="A84" s="4">
        <v>495</v>
      </c>
      <c t="n" r="B84" s="10">
        <v>2015</v>
      </c>
    </row>
    <row r="85" spans="1:7">
      <c t="s" r="A85" s="4">
        <v>496</v>
      </c>
    </row>
    <row r="86" spans="1:7">
      <c t="s" r="A86" s="3">
        <v>489</v>
      </c>
    </row>
    <row r="87" spans="1:7">
      <c t="s" r="A87" s="4">
        <v>490</v>
      </c>
      <c t="n" r="B87" s="11">
        <v>2012</v>
      </c>
    </row>
    <row r="88" spans="1:7">
      <c t="s" r="A88" s="4">
        <v>491</v>
      </c>
      <c t="n" r="B88" s="7">
        <v>40000</v>
      </c>
    </row>
    <row r="89" spans="1:7">
      <c t="s" r="A89" s="4">
        <v>492</v>
      </c>
      <c t="s" r="B89" s="4">
        <v>497</v>
      </c>
      <c t="s" r="F89" s="4">
        <v>497</v>
      </c>
    </row>
    <row r="90" spans="1:7">
      <c t="s" r="A90" s="4">
        <v>494</v>
      </c>
      <c t="s" r="B90" s="4">
        <v>447</v>
      </c>
      <c t="s" r="F90" s="4">
        <v>447</v>
      </c>
    </row>
    <row r="91" spans="1:7">
      <c t="s" r="A91" s="4">
        <v>495</v>
      </c>
      <c t="n" r="B91" s="11">
        <v>2022</v>
      </c>
    </row>
    <row r="92" spans="1:7">
      <c t="s" r="A92" s="4">
        <v>498</v>
      </c>
    </row>
    <row r="93" spans="1:7">
      <c t="s" r="A93" s="3">
        <v>489</v>
      </c>
    </row>
    <row r="94" spans="1:7">
      <c t="s" r="A94" s="4">
        <v>490</v>
      </c>
      <c t="n" r="B94" s="12">
        <v>2012</v>
      </c>
    </row>
    <row r="95" spans="1:7">
      <c t="s" r="A95" s="4">
        <v>491</v>
      </c>
      <c t="n" r="B95" s="7">
        <v>35000</v>
      </c>
    </row>
    <row r="96" spans="1:7">
      <c t="s" r="A96" s="4">
        <v>492</v>
      </c>
      <c t="s" r="B96" s="4">
        <v>499</v>
      </c>
      <c t="s" r="F96" s="4">
        <v>499</v>
      </c>
    </row>
    <row r="97" spans="1:7">
      <c t="s" r="A97" s="4">
        <v>494</v>
      </c>
      <c t="s" r="B97" s="4">
        <v>447</v>
      </c>
      <c t="s" r="F97" s="4">
        <v>447</v>
      </c>
    </row>
    <row r="98" spans="1:7">
      <c t="s" r="A98" s="4">
        <v>495</v>
      </c>
      <c t="n" r="B98" s="11">
        <v>2022</v>
      </c>
    </row>
    <row r="99" spans="1:7">
      <c t="s" r="A99" s="4">
        <v>500</v>
      </c>
    </row>
    <row r="100" spans="1:7">
      <c t="s" r="A100" s="3">
        <v>489</v>
      </c>
    </row>
    <row r="101" spans="1:7">
      <c t="s" r="A101" s="4">
        <v>490</v>
      </c>
      <c t="n" r="B101" s="13">
        <v>2012</v>
      </c>
    </row>
    <row r="102" spans="1:7">
      <c t="s" r="A102" s="4">
        <v>491</v>
      </c>
      <c t="n" r="B102" s="7">
        <v>25000</v>
      </c>
    </row>
    <row r="103" spans="1:7">
      <c t="s" r="A103" s="4">
        <v>492</v>
      </c>
      <c t="s" r="B103" s="4">
        <v>501</v>
      </c>
      <c t="s" r="F103" s="4">
        <v>501</v>
      </c>
    </row>
    <row r="104" spans="1:7">
      <c t="s" r="A104" s="4">
        <v>494</v>
      </c>
      <c t="s" r="B104" s="4">
        <v>447</v>
      </c>
      <c t="s" r="F104" s="4">
        <v>447</v>
      </c>
    </row>
    <row r="105" spans="1:7">
      <c t="s" r="A105" s="4">
        <v>495</v>
      </c>
      <c t="n" r="B105" s="14">
        <v>2015</v>
      </c>
    </row>
    <row r="106" spans="1:7">
      <c t="s" r="A106" s="4">
        <v>502</v>
      </c>
    </row>
    <row r="107" spans="1:7">
      <c t="s" r="A107" s="3">
        <v>489</v>
      </c>
    </row>
    <row r="108" spans="1:7">
      <c t="s" r="A108" s="4">
        <v>490</v>
      </c>
      <c t="n" r="B108" s="13">
        <v>2012</v>
      </c>
    </row>
    <row r="109" spans="1:7">
      <c t="s" r="A109" s="4">
        <v>491</v>
      </c>
      <c t="n" r="B109" s="7">
        <v>25000</v>
      </c>
    </row>
    <row r="110" spans="1:7">
      <c t="s" r="A110" s="4">
        <v>492</v>
      </c>
      <c t="s" r="B110" s="4">
        <v>503</v>
      </c>
      <c t="s" r="F110" s="4">
        <v>503</v>
      </c>
    </row>
    <row r="111" spans="1:7">
      <c t="s" r="A111" s="4">
        <v>494</v>
      </c>
      <c t="s" r="B111" s="4">
        <v>447</v>
      </c>
      <c t="s" r="F111" s="4">
        <v>447</v>
      </c>
    </row>
    <row r="112" spans="1:7">
      <c t="s" r="A112" s="4">
        <v>495</v>
      </c>
      <c t="n" r="B112" s="15">
        <v>2017</v>
      </c>
    </row>
    <row r="113" spans="1:7">
      <c t="s" r="A113" s="4">
        <v>504</v>
      </c>
    </row>
    <row r="114" spans="1:7">
      <c t="s" r="A114" s="3">
        <v>489</v>
      </c>
    </row>
    <row r="115" spans="1:7">
      <c t="s" r="A115" s="4">
        <v>490</v>
      </c>
      <c t="n" r="B115" s="16">
        <v>2012</v>
      </c>
    </row>
    <row r="116" spans="1:7">
      <c t="s" r="A116" s="4">
        <v>491</v>
      </c>
      <c t="n" r="B116" s="7">
        <v>25000</v>
      </c>
    </row>
    <row r="117" spans="1:7">
      <c t="s" r="A117" s="4">
        <v>492</v>
      </c>
      <c t="s" r="B117" s="4">
        <v>505</v>
      </c>
      <c t="s" r="F117" s="4">
        <v>505</v>
      </c>
    </row>
    <row r="118" spans="1:7">
      <c t="s" r="A118" s="4">
        <v>494</v>
      </c>
      <c t="s" r="B118" s="4">
        <v>447</v>
      </c>
      <c t="s" r="F118" s="4">
        <v>447</v>
      </c>
    </row>
    <row r="119" spans="1:7">
      <c t="s" r="A119" s="4">
        <v>495</v>
      </c>
      <c t="n" r="B119" s="16">
        <v>2015</v>
      </c>
    </row>
    <row r="120" spans="1:7">
      <c t="s" r="A120" s="4">
        <v>506</v>
      </c>
    </row>
    <row r="121" spans="1:7">
      <c t="s" r="A121" s="3">
        <v>489</v>
      </c>
    </row>
    <row r="122" spans="1:7">
      <c t="s" r="A122" s="4">
        <v>490</v>
      </c>
      <c t="n" r="B122" s="17">
        <v>2014</v>
      </c>
    </row>
    <row r="123" spans="1:7">
      <c t="s" r="A123" s="4">
        <v>491</v>
      </c>
      <c t="n" r="B123" s="7">
        <v>25000</v>
      </c>
    </row>
    <row r="124" spans="1:7">
      <c t="s" r="A124" s="4">
        <v>492</v>
      </c>
      <c t="s" r="B124" s="4">
        <v>465</v>
      </c>
      <c t="s" r="F124" s="4">
        <v>465</v>
      </c>
    </row>
    <row r="125" spans="1:7">
      <c t="s" r="A125" s="4">
        <v>494</v>
      </c>
      <c t="s" r="B125" s="4">
        <v>447</v>
      </c>
      <c t="s" r="F125" s="4">
        <v>447</v>
      </c>
    </row>
    <row r="126" spans="1:7">
      <c t="s" r="A126" s="4">
        <v>495</v>
      </c>
      <c t="n" r="B126" s="17">
        <v>2018</v>
      </c>
    </row>
    <row r="127" spans="1:7">
      <c t="s" r="A127" s="4">
        <v>507</v>
      </c>
    </row>
    <row r="128" spans="1:7">
      <c t="s" r="A128" s="3">
        <v>489</v>
      </c>
    </row>
    <row r="129" spans="1:7">
      <c t="s" r="A129" s="4">
        <v>490</v>
      </c>
      <c t="n" r="B129" s="16">
        <v>2014</v>
      </c>
    </row>
    <row r="130" spans="1:7">
      <c t="s" r="A130" s="4">
        <v>491</v>
      </c>
      <c t="n" r="B130" s="7">
        <v>25000</v>
      </c>
    </row>
    <row r="131" spans="1:7">
      <c t="s" r="A131" s="4">
        <v>492</v>
      </c>
      <c t="s" r="B131" s="4">
        <v>508</v>
      </c>
      <c t="s" r="F131" s="4">
        <v>508</v>
      </c>
    </row>
    <row r="132" spans="1:7">
      <c t="s" r="A132" s="4">
        <v>494</v>
      </c>
      <c t="s" r="B132" s="4">
        <v>447</v>
      </c>
      <c t="s" r="F132" s="4">
        <v>447</v>
      </c>
    </row>
    <row r="133" spans="1:7">
      <c t="s" r="A133" s="4">
        <v>495</v>
      </c>
      <c t="n" r="B133" s="11">
        <v>2018</v>
      </c>
    </row>
    <row r="134" spans="1:7">
      <c t="s" r="A134" s="4">
        <v>509</v>
      </c>
    </row>
    <row r="135" spans="1:7">
      <c t="s" r="A135" s="3">
        <v>489</v>
      </c>
    </row>
    <row r="136" spans="1:7">
      <c t="s" r="A136" s="4">
        <v>490</v>
      </c>
      <c t="n" r="B136" s="15">
        <v>2015</v>
      </c>
    </row>
    <row r="137" spans="1:7">
      <c t="s" r="A137" s="4">
        <v>491</v>
      </c>
      <c t="n" r="B137" s="7">
        <v>25000</v>
      </c>
    </row>
    <row r="138" spans="1:7">
      <c t="s" r="A138" s="4">
        <v>492</v>
      </c>
      <c t="s" r="B138" s="4">
        <v>510</v>
      </c>
      <c t="s" r="F138" s="4">
        <v>510</v>
      </c>
    </row>
    <row r="139" spans="1:7">
      <c t="s" r="A139" s="4">
        <v>494</v>
      </c>
      <c t="s" r="B139" s="4">
        <v>447</v>
      </c>
      <c t="s" r="F139" s="4">
        <v>447</v>
      </c>
    </row>
    <row r="140" spans="1:7">
      <c t="s" r="A140" s="4">
        <v>495</v>
      </c>
      <c t="n" r="B140" s="15">
        <v>2019</v>
      </c>
    </row>
    <row r="141" spans="1:7">
      <c t="s" r="A141" s="4">
        <v>511</v>
      </c>
    </row>
    <row r="142" spans="1:7">
      <c t="s" r="A142" s="3">
        <v>489</v>
      </c>
    </row>
    <row r="143" spans="1:7">
      <c t="s" r="A143" s="4">
        <v>490</v>
      </c>
      <c t="n" r="B143" s="13">
        <v>2015</v>
      </c>
    </row>
    <row r="144" spans="1:7">
      <c t="s" r="A144" s="4">
        <v>491</v>
      </c>
      <c t="n" r="B144" s="7">
        <v>25000</v>
      </c>
    </row>
    <row r="145" spans="1:7">
      <c t="s" r="A145" s="4">
        <v>492</v>
      </c>
      <c t="s" r="B145" s="4">
        <v>512</v>
      </c>
      <c t="s" r="F145" s="4">
        <v>512</v>
      </c>
    </row>
    <row r="146" spans="1:7">
      <c t="s" r="A146" s="4">
        <v>494</v>
      </c>
      <c t="s" r="B146" s="4">
        <v>447</v>
      </c>
      <c t="s" r="F146" s="4">
        <v>447</v>
      </c>
    </row>
    <row r="147" spans="1:7">
      <c t="s" r="A147" s="4">
        <v>495</v>
      </c>
      <c t="n" r="B147" s="13">
        <v>2020</v>
      </c>
    </row>
    <row r="148" spans="1:7">
      <c t="s" r="A148" s="4">
        <v>513</v>
      </c>
    </row>
    <row r="149" spans="1:7">
      <c t="s" r="A149" s="3">
        <v>489</v>
      </c>
    </row>
    <row r="150" spans="1:7">
      <c t="s" r="A150" s="4">
        <v>490</v>
      </c>
      <c t="n" r="B150" s="14">
        <v>2015</v>
      </c>
    </row>
    <row r="151" spans="1:7">
      <c t="s" r="A151" s="4">
        <v>491</v>
      </c>
      <c t="n" r="B151" s="7">
        <v>25000</v>
      </c>
    </row>
    <row r="152" spans="1:7">
      <c t="s" r="A152" s="4">
        <v>492</v>
      </c>
      <c t="s" r="B152" s="4">
        <v>514</v>
      </c>
      <c t="s" r="F152" s="4">
        <v>514</v>
      </c>
    </row>
    <row r="153" spans="1:7">
      <c t="s" r="A153" s="4">
        <v>494</v>
      </c>
      <c t="s" r="B153" s="4">
        <v>447</v>
      </c>
      <c t="s" r="F153" s="4">
        <v>447</v>
      </c>
    </row>
    <row r="154" spans="1:7">
      <c t="s" r="A154" s="4">
        <v>495</v>
      </c>
      <c t="n" r="B154" s="14">
        <v>2020</v>
      </c>
    </row>
    <row r="155" spans="1:7">
      <c t="s" r="A155" s="4">
        <v>515</v>
      </c>
    </row>
    <row r="156" spans="1:7">
      <c t="s" r="A156" s="3">
        <v>516</v>
      </c>
    </row>
    <row r="157" spans="1:7">
      <c t="s" r="A157" s="4">
        <v>517</v>
      </c>
      <c t="n" r="B157" s="7">
        <v>-4841</v>
      </c>
      <c t="n" r="D157" s="5">
        <v>-1879</v>
      </c>
    </row>
    <row r="158" spans="1:7">
      <c t="s" r="A158" s="4">
        <v>518</v>
      </c>
    </row>
    <row r="159" spans="1:7">
      <c t="s" r="A159" s="3">
        <v>516</v>
      </c>
    </row>
    <row r="160" spans="1:7">
      <c t="s" r="A160" s="4">
        <v>519</v>
      </c>
      <c t="n" r="B160" s="5">
        <v>-3922</v>
      </c>
      <c t="n" r="D160" s="5">
        <v>-4318</v>
      </c>
    </row>
    <row r="161" spans="1:7">
      <c t="s" r="A161" s="4">
        <v>520</v>
      </c>
      <c t="n" r="B161" s="7">
        <v>-2392</v>
      </c>
      <c t="s" r="C161" s="4">
        <v>397</v>
      </c>
      <c t="n" r="D161" s="7">
        <v>-2634</v>
      </c>
      <c t="s" r="E161" s="4">
        <v>397</v>
      </c>
    </row>
    <row r="162" spans="1:7">
      <c t="n" r="A162"/>
    </row>
    <row r="163" spans="1:7">
      <c t="s" r="A163" s="4">
        <v>397</v>
      </c>
      <c t="s" r="B163" s="4">
        <v>521</v>
      </c>
    </row>
  </sheetData>
  <mergeCells count="6">
    <mergeCell ref="A1:A2"/>
    <mergeCell ref="B1:E1"/>
    <mergeCell ref="B2:C2"/>
    <mergeCell ref="D2:E2"/>
    <mergeCell ref="A162:G162"/>
    <mergeCell ref="B163:G16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2</v>
      </c>
      <c t="s" r="B1" s="2">
        <v>2</v>
      </c>
      <c t="s" r="C1" s="2">
        <v>30</v>
      </c>
    </row>
    <row r="2" spans="1:3">
      <c t="s" r="A2" s="3">
        <v>523</v>
      </c>
    </row>
    <row r="3" spans="1:3">
      <c t="n" r="A3" s="5">
        <v>2016</v>
      </c>
      <c t="n" r="B3" s="7">
        <v>11737</v>
      </c>
    </row>
    <row r="4" spans="1:3">
      <c t="n" r="A4" s="5">
        <v>2017</v>
      </c>
      <c t="n" r="B4" s="5">
        <v>29979</v>
      </c>
    </row>
    <row r="5" spans="1:3">
      <c t="n" r="A5" s="5">
        <v>2018</v>
      </c>
      <c t="n" r="B5" s="5">
        <v>857974</v>
      </c>
    </row>
    <row r="6" spans="1:3">
      <c t="n" r="A6" s="5">
        <v>2019</v>
      </c>
      <c t="n" r="B6" s="5">
        <v>212</v>
      </c>
    </row>
    <row r="7" spans="1:3">
      <c t="n" r="A7" s="5">
        <v>2020</v>
      </c>
      <c t="n" r="B7" s="5">
        <v>222</v>
      </c>
    </row>
    <row r="8" spans="1:3">
      <c t="s" r="A8" s="4">
        <v>524</v>
      </c>
      <c t="n" r="B8" s="5">
        <v>2830</v>
      </c>
    </row>
    <row r="9" spans="1:3">
      <c t="s" r="A9" s="4">
        <v>436</v>
      </c>
      <c t="n" r="B9" s="7">
        <v>902954</v>
      </c>
      <c t="n" r="C9" s="7">
        <v>72925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25</v>
      </c>
      <c t="s" r="B1" s="2">
        <v>526</v>
      </c>
      <c t="s" r="C1" s="2">
        <v>2</v>
      </c>
      <c t="s" r="D1" s="2">
        <v>30</v>
      </c>
      <c t="s" r="E1" s="2">
        <v>78</v>
      </c>
    </row>
    <row r="2" spans="1:5">
      <c t="s" r="A2" s="3">
        <v>527</v>
      </c>
    </row>
    <row r="3" spans="1:5">
      <c t="s" r="A3" s="4">
        <v>528</v>
      </c>
      <c t="n" r="C3" s="7">
        <v>-104604</v>
      </c>
      <c t="n" r="D3" s="7">
        <v>-27367</v>
      </c>
    </row>
    <row r="4" spans="1:5">
      <c t="s" r="A4" s="4">
        <v>529</v>
      </c>
      <c t="n" r="C4" s="5">
        <v>-2248</v>
      </c>
      <c t="n" r="D4" s="5">
        <v>201</v>
      </c>
    </row>
    <row r="5" spans="1:5">
      <c t="s" r="A5" s="4">
        <v>530</v>
      </c>
      <c t="n" r="C5" s="5">
        <v>-43474</v>
      </c>
      <c t="n" r="D5" s="5">
        <v>-39651</v>
      </c>
    </row>
    <row r="6" spans="1:5">
      <c t="s" r="A6" s="4">
        <v>531</v>
      </c>
      <c t="n" r="C6" s="5">
        <v>-150326</v>
      </c>
      <c t="n" r="D6" s="5">
        <v>-66817</v>
      </c>
    </row>
    <row r="7" spans="1:5">
      <c t="s" r="A7" s="4">
        <v>532</v>
      </c>
      <c t="n" r="C7" s="5">
        <v>1437</v>
      </c>
      <c t="n" r="D7" s="5">
        <v>129</v>
      </c>
    </row>
    <row r="8" spans="1:5">
      <c t="s" r="A8" s="4">
        <v>533</v>
      </c>
      <c t="n" r="C8" s="5">
        <v>27530</v>
      </c>
      <c t="n" r="D8" s="5">
        <v>25058</v>
      </c>
    </row>
    <row r="9" spans="1:5">
      <c t="s" r="A9" s="4">
        <v>534</v>
      </c>
      <c t="n" r="C9" s="7">
        <v>-1035</v>
      </c>
      <c t="n" r="D9" s="7">
        <v>-5853</v>
      </c>
      <c t="n" r="E9" s="7">
        <v>22005</v>
      </c>
    </row>
    <row r="10" spans="1:5">
      <c t="s" r="A10" s="4">
        <v>73</v>
      </c>
    </row>
    <row r="11" spans="1:5">
      <c t="s" r="A11" s="3">
        <v>535</v>
      </c>
    </row>
    <row r="12" spans="1:5">
      <c t="s" r="A12" s="4">
        <v>536</v>
      </c>
      <c t="n" r="C12" s="5">
        <v>70000000</v>
      </c>
      <c t="n" r="D12" s="5">
        <v>70000000</v>
      </c>
    </row>
    <row r="13" spans="1:5">
      <c t="s" r="A13" s="4">
        <v>74</v>
      </c>
      <c t="n" r="C13" s="7">
        <v>1</v>
      </c>
      <c t="n" r="D13" s="7">
        <v>1</v>
      </c>
    </row>
    <row r="14" spans="1:5">
      <c t="s" r="A14" s="3">
        <v>537</v>
      </c>
    </row>
    <row r="15" spans="1:5">
      <c t="s" r="A15" s="4">
        <v>538</v>
      </c>
      <c t="n" r="C15" s="5">
        <v>2500000</v>
      </c>
    </row>
    <row r="16" spans="1:5">
      <c t="s" r="A16" s="4">
        <v>539</v>
      </c>
      <c t="n" r="C16" s="5">
        <v>661022</v>
      </c>
    </row>
    <row r="17" spans="1:5">
      <c t="s" r="A17" s="4">
        <v>540</v>
      </c>
    </row>
    <row r="18" spans="1:5">
      <c t="s" r="A18" s="3">
        <v>537</v>
      </c>
    </row>
    <row r="19" spans="1:5">
      <c t="s" r="A19" s="4">
        <v>538</v>
      </c>
      <c t="n" r="B19" s="5">
        <v>25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t="s" r="A1" s="1">
        <v>541</v>
      </c>
      <c t="s" r="B1" s="2">
        <v>1</v>
      </c>
    </row>
    <row r="2" spans="1:4">
      <c t="s" r="B2" s="2">
        <v>2</v>
      </c>
      <c t="s" r="C2" s="2">
        <v>30</v>
      </c>
      <c t="s" r="D2" s="2">
        <v>78</v>
      </c>
    </row>
    <row r="3" spans="1:4">
      <c t="s" r="A3" s="4">
        <v>542</v>
      </c>
    </row>
    <row r="4" spans="1:4">
      <c t="s" r="A4" s="3">
        <v>543</v>
      </c>
    </row>
    <row r="5" spans="1:4">
      <c t="s" r="A5" s="4">
        <v>544</v>
      </c>
      <c t="n" r="B5" s="7">
        <v>9097</v>
      </c>
      <c t="n" r="C5" s="7">
        <v>6812</v>
      </c>
      <c t="n" r="D5" s="7">
        <v>5562</v>
      </c>
    </row>
    <row r="6" spans="1:4">
      <c t="s" r="A6" s="4">
        <v>545</v>
      </c>
      <c t="n" r="B6" s="5">
        <v>3548</v>
      </c>
      <c t="n" r="C6" s="5">
        <v>2657</v>
      </c>
      <c t="n" r="D6" s="5">
        <v>2169</v>
      </c>
    </row>
    <row r="7" spans="1:4">
      <c t="s" r="A7" s="4">
        <v>546</v>
      </c>
      <c t="n" r="B7" s="5">
        <v>4015</v>
      </c>
      <c t="n" r="C7" s="5">
        <v>7951</v>
      </c>
      <c t="n" r="D7" s="5">
        <v>974</v>
      </c>
    </row>
    <row r="8" spans="1:4">
      <c t="s" r="A8" s="4">
        <v>547</v>
      </c>
      <c t="n" r="B8" s="7">
        <v>350</v>
      </c>
      <c t="n" r="C8" s="7">
        <v>698</v>
      </c>
      <c t="n" r="D8" s="5">
        <v>99</v>
      </c>
    </row>
    <row r="9" spans="1:4">
      <c t="s" r="A9" s="4">
        <v>548</v>
      </c>
    </row>
    <row r="10" spans="1:4">
      <c t="s" r="A10" s="3">
        <v>543</v>
      </c>
    </row>
    <row r="11" spans="1:4">
      <c t="s" r="A11" s="4">
        <v>549</v>
      </c>
      <c t="s" r="B11" s="4">
        <v>550</v>
      </c>
    </row>
    <row r="12" spans="1:4">
      <c t="s" r="A12" s="4">
        <v>551</v>
      </c>
      <c t="s" r="B12" s="4">
        <v>385</v>
      </c>
    </row>
    <row r="13" spans="1:4">
      <c t="s" r="A13" s="3">
        <v>552</v>
      </c>
    </row>
    <row r="14" spans="1:4">
      <c t="s" r="A14" s="4">
        <v>553</v>
      </c>
      <c t="n" r="B14" s="5">
        <v>-68837</v>
      </c>
    </row>
    <row r="15" spans="1:4">
      <c t="s" r="A15" s="3">
        <v>554</v>
      </c>
    </row>
    <row r="16" spans="1:4">
      <c t="s" r="A16" s="4">
        <v>555</v>
      </c>
      <c t="n" r="B16" s="5">
        <v>512322</v>
      </c>
    </row>
    <row r="17" spans="1:4">
      <c t="s" r="A17" s="4">
        <v>556</v>
      </c>
      <c t="n" r="B17" s="5">
        <v>-105211</v>
      </c>
    </row>
    <row r="18" spans="1:4">
      <c t="s" r="A18" s="4">
        <v>553</v>
      </c>
      <c t="n" r="B18" s="5">
        <v>-69173</v>
      </c>
    </row>
    <row r="19" spans="1:4">
      <c t="s" r="A19" s="4">
        <v>557</v>
      </c>
      <c t="n" r="B19" s="5">
        <v>337938</v>
      </c>
      <c t="n" r="C19" s="5">
        <v>512322</v>
      </c>
    </row>
    <row r="20" spans="1:4">
      <c t="s" r="A20" s="4">
        <v>558</v>
      </c>
      <c t="n" r="B20" s="5">
        <v>171532</v>
      </c>
    </row>
    <row r="21" spans="1:4">
      <c t="s" r="A21" s="4">
        <v>559</v>
      </c>
      <c t="n" r="B21" s="8">
        <v>38.62</v>
      </c>
    </row>
    <row r="22" spans="1:4">
      <c t="s" r="A22" s="4">
        <v>560</v>
      </c>
      <c t="n" r="B22" s="18">
        <v>38.17</v>
      </c>
    </row>
    <row r="23" spans="1:4">
      <c t="s" r="A23" s="4">
        <v>561</v>
      </c>
      <c t="n" r="B23" s="18">
        <v>36.53</v>
      </c>
    </row>
    <row r="24" spans="1:4">
      <c t="s" r="A24" s="4">
        <v>562</v>
      </c>
      <c t="n" r="B24" s="18">
        <v>39.19</v>
      </c>
      <c t="n" r="C24" s="8">
        <v>38.62</v>
      </c>
    </row>
    <row r="25" spans="1:4">
      <c t="s" r="A25" s="4">
        <v>563</v>
      </c>
      <c t="n" r="B25" s="8">
        <v>39.55</v>
      </c>
    </row>
    <row r="26" spans="1:4">
      <c t="s" r="A26" s="4">
        <v>564</v>
      </c>
      <c t="s" r="B26" s="4">
        <v>565</v>
      </c>
    </row>
    <row r="27" spans="1:4">
      <c t="s" r="A27" s="4">
        <v>566</v>
      </c>
      <c t="n" r="B27" s="7">
        <v>3304</v>
      </c>
    </row>
    <row r="28" spans="1:4">
      <c t="s" r="A28" s="4">
        <v>567</v>
      </c>
      <c t="s" r="B28" s="4">
        <v>568</v>
      </c>
    </row>
    <row r="29" spans="1:4">
      <c t="s" r="A29" s="4">
        <v>569</v>
      </c>
      <c t="n" r="B29" s="7">
        <v>1616</v>
      </c>
    </row>
    <row r="30" spans="1:4">
      <c t="s" r="A30" s="4">
        <v>570</v>
      </c>
      <c t="n" r="B30" s="7">
        <v>931</v>
      </c>
      <c t="n" r="C30" s="7">
        <v>1653</v>
      </c>
      <c t="n" r="D30" s="7">
        <v>294</v>
      </c>
    </row>
    <row r="31" spans="1:4">
      <c t="s" r="A31" s="3">
        <v>571</v>
      </c>
    </row>
    <row r="32" spans="1:4">
      <c t="s" r="A32" s="4">
        <v>572</v>
      </c>
      <c t="n" r="B32" s="5">
        <v>312442</v>
      </c>
    </row>
    <row r="33" spans="1:4">
      <c t="s" r="A33" s="4">
        <v>573</v>
      </c>
      <c t="n" r="B33" s="5">
        <v>77199</v>
      </c>
    </row>
    <row r="34" spans="1:4">
      <c t="s" r="A34" s="4">
        <v>553</v>
      </c>
      <c t="n" r="B34" s="5">
        <v>-68837</v>
      </c>
    </row>
    <row r="35" spans="1:4">
      <c t="s" r="A35" s="4">
        <v>574</v>
      </c>
      <c t="n" r="B35" s="5">
        <v>320804</v>
      </c>
      <c t="n" r="C35" s="5">
        <v>312442</v>
      </c>
    </row>
    <row r="36" spans="1:4">
      <c t="s" r="A36" s="4">
        <v>575</v>
      </c>
      <c t="n" r="B36" s="8">
        <v>11.21</v>
      </c>
    </row>
    <row r="37" spans="1:4">
      <c t="s" r="A37" s="4">
        <v>576</v>
      </c>
      <c t="n" r="B37" s="18">
        <v>12.23</v>
      </c>
    </row>
    <row r="38" spans="1:4">
      <c t="s" r="A38" s="4">
        <v>577</v>
      </c>
      <c t="n" r="B38" s="18">
        <v>11.7</v>
      </c>
    </row>
    <row r="39" spans="1:4">
      <c t="s" r="A39" s="4">
        <v>578</v>
      </c>
      <c t="n" r="B39" s="8">
        <v>11.35</v>
      </c>
      <c t="n" r="C39" s="8">
        <v>11.21</v>
      </c>
    </row>
    <row r="40" spans="1:4">
      <c t="s" r="A40" s="4">
        <v>579</v>
      </c>
    </row>
    <row r="41" spans="1:4">
      <c t="s" r="A41" s="3">
        <v>543</v>
      </c>
    </row>
    <row r="42" spans="1:4">
      <c t="s" r="A42" s="4">
        <v>549</v>
      </c>
      <c t="s" r="B42" s="4">
        <v>550</v>
      </c>
    </row>
    <row r="43" spans="1:4">
      <c t="s" r="A43" s="4">
        <v>580</v>
      </c>
      <c t="s" r="B43" s="4">
        <v>389</v>
      </c>
    </row>
    <row r="44" spans="1:4">
      <c t="s" r="A44" s="4">
        <v>581</v>
      </c>
    </row>
    <row r="45" spans="1:4">
      <c t="s" r="A45" s="3">
        <v>543</v>
      </c>
    </row>
    <row r="46" spans="1:4">
      <c t="s" r="A46" s="4">
        <v>580</v>
      </c>
      <c t="s" r="B46" s="4">
        <v>582</v>
      </c>
    </row>
    <row r="47" spans="1:4">
      <c t="s" r="A47" s="4">
        <v>583</v>
      </c>
    </row>
    <row r="48" spans="1:4">
      <c t="s" r="A48" s="3">
        <v>543</v>
      </c>
    </row>
    <row r="49" spans="1:4">
      <c t="s" r="A49" s="4">
        <v>580</v>
      </c>
      <c t="s" r="B49" s="4">
        <v>584</v>
      </c>
    </row>
    <row r="50" spans="1:4">
      <c t="s" r="A50" s="4">
        <v>585</v>
      </c>
    </row>
    <row r="51" spans="1:4">
      <c t="s" r="A51" s="3">
        <v>543</v>
      </c>
    </row>
    <row r="52" spans="1:4">
      <c t="s" r="A52" s="4">
        <v>551</v>
      </c>
      <c t="s" r="B52" s="4">
        <v>584</v>
      </c>
    </row>
    <row r="53" spans="1:4">
      <c t="s" r="A53" s="3">
        <v>552</v>
      </c>
    </row>
    <row r="54" spans="1:4">
      <c t="s" r="A54" s="4">
        <v>572</v>
      </c>
      <c t="n" r="B54" s="5">
        <v>575150</v>
      </c>
    </row>
    <row r="55" spans="1:4">
      <c t="s" r="A55" s="4">
        <v>586</v>
      </c>
      <c t="n" r="B55" s="5">
        <v>215370</v>
      </c>
    </row>
    <row r="56" spans="1:4">
      <c t="s" r="A56" s="4">
        <v>573</v>
      </c>
      <c t="n" r="B56" s="5">
        <v>-183089</v>
      </c>
    </row>
    <row r="57" spans="1:4">
      <c t="s" r="A57" s="4">
        <v>553</v>
      </c>
      <c t="n" r="B57" s="5">
        <v>-36864</v>
      </c>
    </row>
    <row r="58" spans="1:4">
      <c t="s" r="A58" s="4">
        <v>574</v>
      </c>
      <c t="n" r="B58" s="5">
        <v>570567</v>
      </c>
      <c t="n" r="C58" s="5">
        <v>575150</v>
      </c>
    </row>
    <row r="59" spans="1:4">
      <c t="s" r="A59" s="4">
        <v>575</v>
      </c>
      <c t="n" r="B59" s="8">
        <v>33.83</v>
      </c>
    </row>
    <row r="60" spans="1:4">
      <c t="s" r="A60" s="4">
        <v>587</v>
      </c>
      <c t="n" r="B60" s="18">
        <v>40.07</v>
      </c>
    </row>
    <row r="61" spans="1:4">
      <c t="s" r="A61" s="4">
        <v>576</v>
      </c>
      <c t="n" r="B61" s="18">
        <v>36.51</v>
      </c>
    </row>
    <row r="62" spans="1:4">
      <c t="s" r="A62" s="4">
        <v>577</v>
      </c>
      <c t="n" r="B62" s="18">
        <v>28.7</v>
      </c>
    </row>
    <row r="63" spans="1:4">
      <c t="s" r="A63" s="4">
        <v>578</v>
      </c>
      <c t="n" r="B63" s="8">
        <v>35.66</v>
      </c>
      <c t="n" r="C63" s="8">
        <v>33.83</v>
      </c>
    </row>
    <row r="64" spans="1:4">
      <c t="s" r="A64" s="3">
        <v>588</v>
      </c>
    </row>
    <row r="65" spans="1:4">
      <c t="s" r="A65" s="4">
        <v>589</v>
      </c>
      <c t="n" r="B65" s="7">
        <v>7681</v>
      </c>
    </row>
    <row r="66" spans="1:4">
      <c t="s" r="A66" s="4">
        <v>590</v>
      </c>
      <c t="s" r="B66" s="4">
        <v>591</v>
      </c>
    </row>
    <row r="67" spans="1:4">
      <c t="s" r="A67" s="3">
        <v>571</v>
      </c>
    </row>
    <row r="68" spans="1:4">
      <c t="s" r="A68" s="4">
        <v>553</v>
      </c>
      <c t="n" r="B68" s="5">
        <v>-36864</v>
      </c>
    </row>
    <row r="69" spans="1:4">
      <c t="s" r="A69" s="3">
        <v>592</v>
      </c>
    </row>
    <row r="70" spans="1:4">
      <c t="s" r="A70" s="4">
        <v>593</v>
      </c>
      <c t="s" r="B70" s="4">
        <v>594</v>
      </c>
      <c t="s" r="C70" s="4">
        <v>595</v>
      </c>
      <c t="s" r="D70" s="4">
        <v>596</v>
      </c>
    </row>
    <row r="71" spans="1:4">
      <c t="s" r="A71" s="4">
        <v>597</v>
      </c>
      <c t="s" r="B71" s="4">
        <v>598</v>
      </c>
      <c t="s" r="C71" s="4">
        <v>599</v>
      </c>
      <c t="s" r="D71" s="4">
        <v>600</v>
      </c>
    </row>
    <row r="72" spans="1:4">
      <c t="s" r="A72" s="4">
        <v>601</v>
      </c>
      <c t="s" r="B72" s="4">
        <v>602</v>
      </c>
      <c t="s" r="C72" s="4">
        <v>603</v>
      </c>
      <c t="s" r="D72" s="4">
        <v>604</v>
      </c>
    </row>
    <row r="73" spans="1:4">
      <c t="s" r="A73" s="4">
        <v>605</v>
      </c>
      <c t="s" r="B73" s="4">
        <v>606</v>
      </c>
      <c t="s" r="C73" s="4">
        <v>380</v>
      </c>
      <c t="s" r="D73" s="4">
        <v>380</v>
      </c>
    </row>
    <row r="74" spans="1:4">
      <c t="s" r="A74" s="4">
        <v>607</v>
      </c>
    </row>
    <row r="75" spans="1:4">
      <c t="s" r="A75" s="3">
        <v>543</v>
      </c>
    </row>
    <row r="76" spans="1:4">
      <c t="s" r="A76" s="4">
        <v>549</v>
      </c>
      <c t="s" r="B76" s="4">
        <v>608</v>
      </c>
    </row>
    <row r="77" spans="1:4">
      <c t="s" r="A77" s="4">
        <v>580</v>
      </c>
      <c t="s" r="B77" s="4">
        <v>389</v>
      </c>
    </row>
    <row r="78" spans="1:4">
      <c t="s" r="A78" s="4">
        <v>609</v>
      </c>
    </row>
    <row r="79" spans="1:4">
      <c t="s" r="A79" s="3">
        <v>543</v>
      </c>
    </row>
    <row r="80" spans="1:4">
      <c t="s" r="A80" s="4">
        <v>549</v>
      </c>
      <c t="s" r="B80" s="4">
        <v>610</v>
      </c>
    </row>
    <row r="81" spans="1:4">
      <c t="s" r="A81" s="4">
        <v>611</v>
      </c>
    </row>
    <row r="82" spans="1:4">
      <c t="s" r="A82" s="3">
        <v>543</v>
      </c>
    </row>
    <row r="83" spans="1:4">
      <c t="s" r="A83" s="4">
        <v>549</v>
      </c>
      <c t="s" r="B83" s="4">
        <v>608</v>
      </c>
    </row>
    <row r="84" spans="1:4">
      <c t="s" r="A84" s="4">
        <v>580</v>
      </c>
      <c t="s" r="B84" s="4">
        <v>389</v>
      </c>
    </row>
    <row r="85" spans="1:4">
      <c t="s" r="A85" s="4">
        <v>612</v>
      </c>
    </row>
    <row r="86" spans="1:4">
      <c t="s" r="A86" s="3">
        <v>543</v>
      </c>
    </row>
    <row r="87" spans="1:4">
      <c t="s" r="A87" s="4">
        <v>549</v>
      </c>
      <c t="s" r="B87" s="4">
        <v>613</v>
      </c>
    </row>
    <row r="88" spans="1:4">
      <c t="s" r="A88" s="4">
        <v>614</v>
      </c>
    </row>
    <row r="89" spans="1:4">
      <c t="s" r="A89" s="3">
        <v>543</v>
      </c>
    </row>
    <row r="90" spans="1:4">
      <c t="s" r="A90" s="4">
        <v>549</v>
      </c>
      <c t="s" r="B90" s="4">
        <v>613</v>
      </c>
    </row>
    <row r="91" spans="1:4">
      <c t="s" r="A91" s="4">
        <v>615</v>
      </c>
    </row>
    <row r="92" spans="1:4">
      <c t="s" r="A92" s="3">
        <v>543</v>
      </c>
    </row>
    <row r="93" spans="1:4">
      <c t="s" r="A93" s="4">
        <v>616</v>
      </c>
      <c t="s" r="B93" s="4">
        <v>385</v>
      </c>
    </row>
    <row r="94" spans="1:4">
      <c t="s" r="A94" s="4">
        <v>617</v>
      </c>
      <c t="n" r="B94" s="5">
        <v>2500000</v>
      </c>
    </row>
    <row r="95" spans="1:4">
      <c t="s" r="A95" s="4">
        <v>618</v>
      </c>
      <c t="n" r="B95" s="5">
        <v>1476798</v>
      </c>
    </row>
    <row r="96" spans="1:4">
      <c t="s" r="A96" s="4">
        <v>619</v>
      </c>
    </row>
    <row r="97" spans="1:4">
      <c t="s" r="A97" s="3">
        <v>620</v>
      </c>
    </row>
    <row r="98" spans="1:4">
      <c t="s" r="A98" s="4">
        <v>621</v>
      </c>
      <c t="n" r="B98" s="5">
        <v>17005</v>
      </c>
    </row>
    <row r="99" spans="1:4">
      <c t="s" r="A99" s="4">
        <v>622</v>
      </c>
      <c t="n" r="B99" s="7">
        <v>110</v>
      </c>
    </row>
    <row r="100" spans="1:4">
      <c t="s" r="A100" s="4">
        <v>623</v>
      </c>
      <c t="n" r="B100" s="5">
        <v>22300</v>
      </c>
    </row>
    <row r="101" spans="1:4">
      <c t="s" r="A101" s="4">
        <v>624</v>
      </c>
      <c t="n" r="B101" s="5">
        <v>0</v>
      </c>
    </row>
    <row r="102" spans="1:4">
      <c t="s" r="A102" s="4">
        <v>625</v>
      </c>
      <c t="n" r="B102" s="5">
        <v>136568</v>
      </c>
    </row>
    <row r="103" spans="1:4">
      <c t="s" r="A103" s="4">
        <v>626</v>
      </c>
      <c t="n" r="B103" s="5">
        <v>33418</v>
      </c>
    </row>
    <row r="104" spans="1:4">
      <c t="s" r="A104" s="4">
        <v>627</v>
      </c>
    </row>
    <row r="105" spans="1:4">
      <c t="s" r="A105" s="3">
        <v>543</v>
      </c>
    </row>
    <row r="106" spans="1:4">
      <c t="s" r="A106" s="4">
        <v>618</v>
      </c>
      <c t="n" r="B106" s="5">
        <v>150000</v>
      </c>
    </row>
    <row r="107" spans="1:4">
      <c t="s" r="A107" s="3">
        <v>620</v>
      </c>
    </row>
    <row r="108" spans="1:4">
      <c t="s" r="A108" s="4">
        <v>628</v>
      </c>
      <c t="n" r="B108" s="7">
        <v>75</v>
      </c>
    </row>
    <row r="109" spans="1:4">
      <c t="s" r="A109" s="4">
        <v>629</v>
      </c>
      <c t="n" r="B109" s="7">
        <v>1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30</v>
      </c>
      <c t="s" r="B1" s="2">
        <v>631</v>
      </c>
      <c t="s" r="J1" s="2">
        <v>1</v>
      </c>
    </row>
    <row r="2" spans="1:12">
      <c t="s" r="B2" s="2">
        <v>2</v>
      </c>
      <c t="s" r="C2" s="2">
        <v>632</v>
      </c>
      <c t="s" r="D2" s="2">
        <v>4</v>
      </c>
      <c t="s" r="E2" s="2">
        <v>633</v>
      </c>
      <c t="s" r="F2" s="2">
        <v>30</v>
      </c>
      <c t="s" r="G2" s="2">
        <v>634</v>
      </c>
      <c t="s" r="H2" s="2">
        <v>635</v>
      </c>
      <c t="s" r="I2" s="2">
        <v>636</v>
      </c>
      <c t="s" r="J2" s="2">
        <v>2</v>
      </c>
      <c t="s" r="K2" s="2">
        <v>30</v>
      </c>
      <c t="s" r="L2" s="2">
        <v>78</v>
      </c>
    </row>
    <row r="3" spans="1:12">
      <c t="s" r="A3" s="3">
        <v>206</v>
      </c>
    </row>
    <row r="4" spans="1:12">
      <c t="s" r="A4" s="4">
        <v>93</v>
      </c>
      <c t="n" r="B4" s="7">
        <v>16974</v>
      </c>
      <c t="n" r="C4" s="7">
        <v>23140</v>
      </c>
      <c t="n" r="D4" s="7">
        <v>8975</v>
      </c>
      <c t="n" r="E4" s="7">
        <v>14360</v>
      </c>
      <c t="n" r="F4" s="7">
        <v>4805</v>
      </c>
      <c t="n" r="G4" s="7">
        <v>19041</v>
      </c>
      <c t="n" r="H4" s="7">
        <v>10992</v>
      </c>
      <c t="n" r="I4" s="7">
        <v>7787</v>
      </c>
      <c t="n" r="J4" s="7">
        <v>63449</v>
      </c>
      <c t="n" r="K4" s="7">
        <v>42625</v>
      </c>
      <c t="n" r="L4" s="7">
        <v>54121</v>
      </c>
    </row>
    <row r="5" spans="1:12">
      <c t="s" r="A5" s="4">
        <v>637</v>
      </c>
      <c t="n" r="J5" s="5">
        <v>10</v>
      </c>
      <c t="n" r="K5" s="5">
        <v>121</v>
      </c>
      <c t="n" r="L5" s="5">
        <v>583</v>
      </c>
    </row>
    <row r="6" spans="1:12">
      <c t="s" r="A6" s="4">
        <v>638</v>
      </c>
      <c t="n" r="J6" s="7">
        <v>63439</v>
      </c>
      <c t="n" r="K6" s="7">
        <v>42504</v>
      </c>
      <c t="n" r="L6" s="7">
        <v>53538</v>
      </c>
    </row>
    <row r="7" spans="1:12">
      <c t="s" r="A7" s="3">
        <v>639</v>
      </c>
    </row>
    <row r="8" spans="1:12">
      <c t="s" r="A8" s="4">
        <v>640</v>
      </c>
      <c t="n" r="J8" s="5">
        <v>32939</v>
      </c>
      <c t="n" r="K8" s="5">
        <v>28209</v>
      </c>
      <c t="n" r="L8" s="5">
        <v>27255</v>
      </c>
    </row>
    <row r="9" spans="1:12">
      <c t="s" r="A9" s="4">
        <v>641</v>
      </c>
      <c t="n" r="J9" s="5">
        <v>257</v>
      </c>
      <c t="n" r="K9" s="5">
        <v>274</v>
      </c>
      <c t="n" r="L9" s="5">
        <v>168</v>
      </c>
    </row>
    <row r="10" spans="1:12">
      <c t="s" r="A10" s="4">
        <v>642</v>
      </c>
      <c t="n" r="J10" s="5">
        <v>33196</v>
      </c>
      <c t="n" r="K10" s="5">
        <v>28483</v>
      </c>
      <c t="n" r="L10" s="5">
        <v>27423</v>
      </c>
    </row>
    <row r="11" spans="1:12">
      <c t="s" r="A11" s="4">
        <v>643</v>
      </c>
    </row>
    <row r="12" spans="1:12">
      <c t="s" r="A12" s="3">
        <v>644</v>
      </c>
    </row>
    <row r="13" spans="1:12">
      <c t="s" r="A13" s="4">
        <v>645</v>
      </c>
      <c t="n" r="L13" s="5">
        <v>27107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3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s>
  <sheetData>
    <row r="1" spans="1:8">
      <c t="s" r="A1" s="1">
        <v>646</v>
      </c>
      <c t="s" r="C1" s="2">
        <v>631</v>
      </c>
      <c t="s" r="D1" s="2">
        <v>1</v>
      </c>
    </row>
    <row r="2" spans="1:8">
      <c t="s" r="C2" s="2">
        <v>632</v>
      </c>
      <c t="s" r="D2" s="2">
        <v>2</v>
      </c>
      <c t="s" r="E2" s="2">
        <v>30</v>
      </c>
      <c t="s" r="F2" s="2">
        <v>78</v>
      </c>
      <c t="s" r="G2" s="2">
        <v>2</v>
      </c>
      <c t="s" r="H2" s="2">
        <v>30</v>
      </c>
    </row>
    <row r="3" spans="1:8">
      <c t="s" r="A3" s="3">
        <v>647</v>
      </c>
    </row>
    <row r="4" spans="1:8">
      <c t="s" r="A4" s="4">
        <v>648</v>
      </c>
      <c t="n" r="D4" s="7">
        <v>142225000</v>
      </c>
      <c t="n" r="E4" s="7">
        <v>131753000</v>
      </c>
    </row>
    <row r="5" spans="1:8">
      <c t="s" r="A5" s="3">
        <v>649</v>
      </c>
    </row>
    <row r="6" spans="1:8">
      <c t="s" r="A6" s="4">
        <v>650</v>
      </c>
      <c t="n" r="D6" s="5">
        <v>142225000</v>
      </c>
      <c t="n" r="E6" s="5">
        <v>131753000</v>
      </c>
      <c t="n" r="G6" s="7">
        <v>142225000</v>
      </c>
      <c t="n" r="H6" s="7">
        <v>131753000</v>
      </c>
    </row>
    <row r="7" spans="1:8">
      <c t="s" r="A7" s="3">
        <v>651</v>
      </c>
    </row>
    <row r="8" spans="1:8">
      <c t="s" r="A8" s="4">
        <v>650</v>
      </c>
      <c t="n" r="D8" s="5">
        <v>142225000</v>
      </c>
      <c t="n" r="E8" s="5">
        <v>131753000</v>
      </c>
      <c t="n" r="G8" s="5">
        <v>142225000</v>
      </c>
      <c t="n" r="H8" s="5">
        <v>131753000</v>
      </c>
    </row>
    <row r="9" spans="1:8">
      <c t="s" r="A9" s="3">
        <v>652</v>
      </c>
    </row>
    <row r="10" spans="1:8">
      <c t="s" r="A10" s="4">
        <v>653</v>
      </c>
      <c t="n" r="C10" s="7">
        <v>18157</v>
      </c>
    </row>
    <row r="11" spans="1:8">
      <c t="s" r="A11" s="4">
        <v>654</v>
      </c>
      <c t="n" r="D11" s="5">
        <v>11522</v>
      </c>
    </row>
    <row r="12" spans="1:8">
      <c t="s" r="A12" s="4">
        <v>655</v>
      </c>
    </row>
    <row r="13" spans="1:8">
      <c t="s" r="A13" s="3">
        <v>647</v>
      </c>
    </row>
    <row r="14" spans="1:8">
      <c t="s" r="A14" s="4">
        <v>648</v>
      </c>
      <c t="n" r="D14" s="5">
        <v>111714000</v>
      </c>
      <c t="n" r="E14" s="5">
        <v>106940000</v>
      </c>
    </row>
    <row r="15" spans="1:8">
      <c t="s" r="A15" s="3">
        <v>649</v>
      </c>
    </row>
    <row r="16" spans="1:8">
      <c t="s" r="A16" s="4">
        <v>650</v>
      </c>
      <c t="n" r="D16" s="5">
        <v>111714000</v>
      </c>
      <c t="n" r="E16" s="5">
        <v>106940000</v>
      </c>
      <c t="n" r="G16" s="5">
        <v>111714000</v>
      </c>
      <c t="n" r="H16" s="5">
        <v>106940000</v>
      </c>
    </row>
    <row r="17" spans="1:8">
      <c t="s" r="A17" s="3">
        <v>651</v>
      </c>
    </row>
    <row r="18" spans="1:8">
      <c t="s" r="A18" s="4">
        <v>650</v>
      </c>
      <c t="n" r="D18" s="5">
        <v>111714000</v>
      </c>
      <c t="n" r="E18" s="5">
        <v>106940000</v>
      </c>
      <c t="n" r="G18" s="5">
        <v>111714000</v>
      </c>
      <c t="n" r="H18" s="5">
        <v>106940000</v>
      </c>
    </row>
    <row r="19" spans="1:8">
      <c t="s" r="A19" s="4">
        <v>656</v>
      </c>
    </row>
    <row r="20" spans="1:8">
      <c t="s" r="A20" s="3">
        <v>647</v>
      </c>
    </row>
    <row r="21" spans="1:8">
      <c t="s" r="A21" s="4">
        <v>648</v>
      </c>
      <c t="n" r="D21" s="5">
        <v>16529000</v>
      </c>
      <c t="n" r="E21" s="5">
        <v>10483000</v>
      </c>
    </row>
    <row r="22" spans="1:8">
      <c t="s" r="A22" s="3">
        <v>649</v>
      </c>
    </row>
    <row r="23" spans="1:8">
      <c t="s" r="A23" s="4">
        <v>650</v>
      </c>
      <c t="n" r="D23" s="5">
        <v>16529000</v>
      </c>
      <c t="n" r="E23" s="5">
        <v>10483000</v>
      </c>
      <c t="n" r="G23" s="5">
        <v>16529000</v>
      </c>
      <c t="n" r="H23" s="5">
        <v>10483000</v>
      </c>
    </row>
    <row r="24" spans="1:8">
      <c t="s" r="A24" s="3">
        <v>651</v>
      </c>
    </row>
    <row r="25" spans="1:8">
      <c t="s" r="A25" s="4">
        <v>650</v>
      </c>
      <c t="n" r="D25" s="5">
        <v>16529000</v>
      </c>
      <c t="n" r="E25" s="5">
        <v>10483000</v>
      </c>
      <c t="n" r="G25" s="5">
        <v>16529000</v>
      </c>
      <c t="n" r="H25" s="5">
        <v>10483000</v>
      </c>
    </row>
    <row r="26" spans="1:8">
      <c t="s" r="A26" s="4">
        <v>657</v>
      </c>
    </row>
    <row r="27" spans="1:8">
      <c t="s" r="A27" s="3">
        <v>647</v>
      </c>
    </row>
    <row r="28" spans="1:8">
      <c t="s" r="A28" s="4">
        <v>648</v>
      </c>
      <c t="n" r="D28" s="5">
        <v>13982000</v>
      </c>
      <c t="n" r="E28" s="5">
        <v>14330000</v>
      </c>
    </row>
    <row r="29" spans="1:8">
      <c t="s" r="A29" s="3">
        <v>649</v>
      </c>
    </row>
    <row r="30" spans="1:8">
      <c t="s" r="A30" s="4">
        <v>650</v>
      </c>
      <c t="n" r="D30" s="5">
        <v>13982000</v>
      </c>
      <c t="n" r="E30" s="5">
        <v>14330000</v>
      </c>
      <c t="n" r="G30" s="5">
        <v>13982000</v>
      </c>
      <c t="n" r="H30" s="5">
        <v>14330000</v>
      </c>
    </row>
    <row r="31" spans="1:8">
      <c t="s" r="A31" s="3">
        <v>651</v>
      </c>
    </row>
    <row r="32" spans="1:8">
      <c t="s" r="A32" s="4">
        <v>650</v>
      </c>
      <c t="n" r="D32" s="5">
        <v>13982000</v>
      </c>
      <c t="n" r="E32" s="5">
        <v>14330000</v>
      </c>
      <c t="n" r="G32" s="5">
        <v>13982000</v>
      </c>
      <c t="n" r="H32" s="5">
        <v>14330000</v>
      </c>
    </row>
    <row r="33" spans="1:8">
      <c t="s" r="A33" s="4">
        <v>658</v>
      </c>
    </row>
    <row r="34" spans="1:8">
      <c t="s" r="A34" s="3">
        <v>647</v>
      </c>
    </row>
    <row r="35" spans="1:8">
      <c t="s" r="A35" s="4">
        <v>648</v>
      </c>
      <c t="n" r="D35" s="5">
        <v>31559000</v>
      </c>
      <c t="n" r="E35" s="5">
        <v>35310000</v>
      </c>
    </row>
    <row r="36" spans="1:8">
      <c t="s" r="A36" s="3">
        <v>649</v>
      </c>
    </row>
    <row r="37" spans="1:8">
      <c t="s" r="A37" s="4">
        <v>650</v>
      </c>
      <c t="n" r="D37" s="5">
        <v>31559000</v>
      </c>
      <c t="n" r="E37" s="5">
        <v>35310000</v>
      </c>
      <c t="n" r="G37" s="5">
        <v>31559000</v>
      </c>
      <c t="n" r="H37" s="5">
        <v>35310000</v>
      </c>
    </row>
    <row r="38" spans="1:8">
      <c t="s" r="A38" s="3">
        <v>651</v>
      </c>
    </row>
    <row r="39" spans="1:8">
      <c t="s" r="A39" s="4">
        <v>650</v>
      </c>
      <c t="n" r="D39" s="5">
        <v>31559000</v>
      </c>
      <c t="n" r="E39" s="5">
        <v>35310000</v>
      </c>
      <c t="n" r="G39" s="5">
        <v>31559000</v>
      </c>
      <c t="n" r="H39" s="5">
        <v>35310000</v>
      </c>
    </row>
    <row r="40" spans="1:8">
      <c t="s" r="A40" s="4">
        <v>659</v>
      </c>
    </row>
    <row r="41" spans="1:8">
      <c t="s" r="A41" s="3">
        <v>647</v>
      </c>
    </row>
    <row r="42" spans="1:8">
      <c t="s" r="A42" s="4">
        <v>648</v>
      </c>
      <c t="n" r="D42" s="5">
        <v>31559000</v>
      </c>
      <c t="n" r="E42" s="5">
        <v>35310000</v>
      </c>
    </row>
    <row r="43" spans="1:8">
      <c t="s" r="A43" s="3">
        <v>649</v>
      </c>
    </row>
    <row r="44" spans="1:8">
      <c t="s" r="A44" s="4">
        <v>650</v>
      </c>
      <c t="n" r="D44" s="5">
        <v>31559000</v>
      </c>
      <c t="n" r="E44" s="5">
        <v>35310000</v>
      </c>
      <c t="n" r="G44" s="5">
        <v>31559000</v>
      </c>
      <c t="n" r="H44" s="5">
        <v>35310000</v>
      </c>
    </row>
    <row r="45" spans="1:8">
      <c t="s" r="A45" s="3">
        <v>651</v>
      </c>
    </row>
    <row r="46" spans="1:8">
      <c t="s" r="A46" s="4">
        <v>650</v>
      </c>
      <c t="n" r="D46" s="5">
        <v>31559000</v>
      </c>
      <c t="n" r="E46" s="5">
        <v>35310000</v>
      </c>
      <c t="n" r="G46" s="5">
        <v>31559000</v>
      </c>
      <c t="n" r="H46" s="5">
        <v>35310000</v>
      </c>
    </row>
    <row r="47" spans="1:8">
      <c t="s" r="A47" s="4">
        <v>660</v>
      </c>
    </row>
    <row r="48" spans="1:8">
      <c t="s" r="A48" s="3">
        <v>647</v>
      </c>
    </row>
    <row r="49" spans="1:8">
      <c t="s" r="A49" s="4">
        <v>648</v>
      </c>
      <c t="n" r="D49" s="5">
        <v>0</v>
      </c>
      <c t="n" r="E49" s="5">
        <v>0</v>
      </c>
    </row>
    <row r="50" spans="1:8">
      <c t="s" r="A50" s="3">
        <v>649</v>
      </c>
    </row>
    <row r="51" spans="1:8">
      <c t="s" r="A51" s="4">
        <v>650</v>
      </c>
      <c t="n" r="D51" s="5">
        <v>0</v>
      </c>
      <c t="n" r="E51" s="5">
        <v>0</v>
      </c>
      <c t="n" r="G51" s="5">
        <v>0</v>
      </c>
      <c t="n" r="H51" s="5">
        <v>0</v>
      </c>
    </row>
    <row r="52" spans="1:8">
      <c t="s" r="A52" s="3">
        <v>651</v>
      </c>
    </row>
    <row r="53" spans="1:8">
      <c t="s" r="A53" s="4">
        <v>650</v>
      </c>
      <c t="n" r="D53" s="5">
        <v>0</v>
      </c>
      <c t="n" r="E53" s="5">
        <v>0</v>
      </c>
      <c t="n" r="G53" s="5">
        <v>0</v>
      </c>
      <c t="n" r="H53" s="5">
        <v>0</v>
      </c>
    </row>
    <row r="54" spans="1:8">
      <c t="s" r="A54" s="4">
        <v>661</v>
      </c>
    </row>
    <row r="55" spans="1:8">
      <c t="s" r="A55" s="3">
        <v>647</v>
      </c>
    </row>
    <row r="56" spans="1:8">
      <c t="s" r="A56" s="4">
        <v>648</v>
      </c>
      <c t="n" r="D56" s="5">
        <v>0</v>
      </c>
      <c t="n" r="E56" s="5">
        <v>0</v>
      </c>
    </row>
    <row r="57" spans="1:8">
      <c t="s" r="A57" s="3">
        <v>649</v>
      </c>
    </row>
    <row r="58" spans="1:8">
      <c t="s" r="A58" s="4">
        <v>650</v>
      </c>
      <c t="n" r="D58" s="5">
        <v>0</v>
      </c>
      <c t="n" r="E58" s="5">
        <v>0</v>
      </c>
      <c t="n" r="G58" s="5">
        <v>0</v>
      </c>
      <c t="n" r="H58" s="5">
        <v>0</v>
      </c>
    </row>
    <row r="59" spans="1:8">
      <c t="s" r="A59" s="3">
        <v>651</v>
      </c>
    </row>
    <row r="60" spans="1:8">
      <c t="s" r="A60" s="4">
        <v>650</v>
      </c>
      <c t="n" r="D60" s="5">
        <v>0</v>
      </c>
      <c t="n" r="E60" s="5">
        <v>0</v>
      </c>
      <c t="n" r="G60" s="5">
        <v>0</v>
      </c>
      <c t="n" r="H60" s="5">
        <v>0</v>
      </c>
    </row>
    <row r="61" spans="1:8">
      <c t="s" r="A61" s="4">
        <v>662</v>
      </c>
    </row>
    <row r="62" spans="1:8">
      <c t="s" r="A62" s="3">
        <v>647</v>
      </c>
    </row>
    <row r="63" spans="1:8">
      <c t="s" r="A63" s="4">
        <v>648</v>
      </c>
      <c t="n" r="D63" s="5">
        <v>28901000</v>
      </c>
      <c t="n" r="E63" s="5">
        <v>31674000</v>
      </c>
    </row>
    <row r="64" spans="1:8">
      <c t="s" r="A64" s="3">
        <v>649</v>
      </c>
    </row>
    <row r="65" spans="1:8">
      <c t="s" r="A65" s="4">
        <v>650</v>
      </c>
      <c t="n" r="D65" s="5">
        <v>28901000</v>
      </c>
      <c t="n" r="E65" s="5">
        <v>31674000</v>
      </c>
      <c t="n" r="G65" s="5">
        <v>28901000</v>
      </c>
      <c t="n" r="H65" s="5">
        <v>31674000</v>
      </c>
    </row>
    <row r="66" spans="1:8">
      <c t="s" r="A66" s="3">
        <v>651</v>
      </c>
    </row>
    <row r="67" spans="1:8">
      <c t="s" r="A67" s="4">
        <v>650</v>
      </c>
      <c t="n" r="D67" s="5">
        <v>28901000</v>
      </c>
      <c t="n" r="E67" s="5">
        <v>31674000</v>
      </c>
      <c t="n" r="G67" s="5">
        <v>28901000</v>
      </c>
      <c t="n" r="H67" s="5">
        <v>31674000</v>
      </c>
    </row>
    <row r="68" spans="1:8">
      <c t="s" r="A68" s="4">
        <v>663</v>
      </c>
    </row>
    <row r="69" spans="1:8">
      <c t="s" r="A69" s="3">
        <v>647</v>
      </c>
    </row>
    <row r="70" spans="1:8">
      <c t="s" r="A70" s="4">
        <v>648</v>
      </c>
      <c t="n" r="D70" s="5">
        <v>27846000</v>
      </c>
      <c t="n" r="E70" s="5">
        <v>30694000</v>
      </c>
    </row>
    <row r="71" spans="1:8">
      <c t="s" r="A71" s="3">
        <v>649</v>
      </c>
    </row>
    <row r="72" spans="1:8">
      <c t="s" r="A72" s="4">
        <v>650</v>
      </c>
      <c t="n" r="D72" s="5">
        <v>27846000</v>
      </c>
      <c t="n" r="E72" s="5">
        <v>30694000</v>
      </c>
      <c t="n" r="G72" s="5">
        <v>27846000</v>
      </c>
      <c t="n" r="H72" s="5">
        <v>30694000</v>
      </c>
    </row>
    <row r="73" spans="1:8">
      <c t="s" r="A73" s="3">
        <v>651</v>
      </c>
    </row>
    <row r="74" spans="1:8">
      <c t="s" r="A74" s="4">
        <v>650</v>
      </c>
      <c t="n" r="D74" s="5">
        <v>27846000</v>
      </c>
      <c t="n" r="E74" s="5">
        <v>30694000</v>
      </c>
      <c t="n" r="G74" s="5">
        <v>27846000</v>
      </c>
      <c t="n" r="H74" s="5">
        <v>30694000</v>
      </c>
    </row>
    <row r="75" spans="1:8">
      <c t="s" r="A75" s="4">
        <v>664</v>
      </c>
    </row>
    <row r="76" spans="1:8">
      <c t="s" r="A76" s="3">
        <v>647</v>
      </c>
    </row>
    <row r="77" spans="1:8">
      <c t="s" r="A77" s="4">
        <v>648</v>
      </c>
      <c t="n" r="D77" s="5">
        <v>1055000</v>
      </c>
      <c t="n" r="E77" s="5">
        <v>980000</v>
      </c>
    </row>
    <row r="78" spans="1:8">
      <c t="s" r="A78" s="3">
        <v>649</v>
      </c>
    </row>
    <row r="79" spans="1:8">
      <c t="s" r="A79" s="4">
        <v>650</v>
      </c>
      <c t="n" r="D79" s="5">
        <v>1055000</v>
      </c>
      <c t="n" r="E79" s="5">
        <v>980000</v>
      </c>
      <c t="n" r="G79" s="5">
        <v>1055000</v>
      </c>
      <c t="n" r="H79" s="5">
        <v>980000</v>
      </c>
    </row>
    <row r="80" spans="1:8">
      <c t="s" r="A80" s="3">
        <v>651</v>
      </c>
    </row>
    <row r="81" spans="1:8">
      <c t="s" r="A81" s="4">
        <v>650</v>
      </c>
      <c t="n" r="D81" s="5">
        <v>1055000</v>
      </c>
      <c t="n" r="E81" s="5">
        <v>980000</v>
      </c>
      <c t="n" r="G81" s="5">
        <v>1055000</v>
      </c>
      <c t="n" r="H81" s="5">
        <v>980000</v>
      </c>
    </row>
    <row r="82" spans="1:8">
      <c t="s" r="A82" s="4">
        <v>665</v>
      </c>
    </row>
    <row r="83" spans="1:8">
      <c t="s" r="A83" s="3">
        <v>647</v>
      </c>
    </row>
    <row r="84" spans="1:8">
      <c t="s" r="A84" s="4">
        <v>648</v>
      </c>
      <c t="n" r="D84" s="5">
        <v>0</v>
      </c>
      <c t="n" r="E84" s="5">
        <v>0</v>
      </c>
    </row>
    <row r="85" spans="1:8">
      <c t="s" r="A85" s="3">
        <v>649</v>
      </c>
    </row>
    <row r="86" spans="1:8">
      <c t="s" r="A86" s="4">
        <v>650</v>
      </c>
      <c t="n" r="D86" s="5">
        <v>0</v>
      </c>
      <c t="n" r="E86" s="5">
        <v>0</v>
      </c>
      <c t="n" r="G86" s="5">
        <v>0</v>
      </c>
      <c t="n" r="H86" s="5">
        <v>0</v>
      </c>
    </row>
    <row r="87" spans="1:8">
      <c t="s" r="A87" s="3">
        <v>651</v>
      </c>
    </row>
    <row r="88" spans="1:8">
      <c t="s" r="A88" s="4">
        <v>650</v>
      </c>
      <c t="n" r="D88" s="5">
        <v>0</v>
      </c>
      <c t="n" r="E88" s="5">
        <v>0</v>
      </c>
      <c t="n" r="G88" s="5">
        <v>0</v>
      </c>
      <c t="n" r="H88" s="5">
        <v>0</v>
      </c>
    </row>
    <row r="89" spans="1:8">
      <c t="s" r="A89" s="4">
        <v>666</v>
      </c>
    </row>
    <row r="90" spans="1:8">
      <c t="s" r="A90" s="3">
        <v>647</v>
      </c>
    </row>
    <row r="91" spans="1:8">
      <c t="s" r="A91" s="4">
        <v>648</v>
      </c>
      <c t="n" r="D91" s="5">
        <v>55118000</v>
      </c>
      <c t="n" r="E91" s="5">
        <v>29545000</v>
      </c>
    </row>
    <row r="92" spans="1:8">
      <c t="s" r="A92" s="3">
        <v>649</v>
      </c>
    </row>
    <row r="93" spans="1:8">
      <c t="s" r="A93" s="4">
        <v>650</v>
      </c>
      <c t="n" r="D93" s="5">
        <v>55118000</v>
      </c>
      <c t="n" r="E93" s="5">
        <v>29545000</v>
      </c>
      <c t="n" r="G93" s="5">
        <v>55118000</v>
      </c>
      <c t="n" r="H93" s="5">
        <v>29545000</v>
      </c>
    </row>
    <row r="94" spans="1:8">
      <c t="s" r="A94" s="3">
        <v>651</v>
      </c>
    </row>
    <row r="95" spans="1:8">
      <c t="s" r="A95" s="4">
        <v>650</v>
      </c>
      <c t="n" r="D95" s="5">
        <v>55118000</v>
      </c>
      <c t="n" r="E95" s="5">
        <v>29545000</v>
      </c>
      <c t="n" r="G95" s="5">
        <v>55118000</v>
      </c>
      <c t="n" r="H95" s="5">
        <v>29545000</v>
      </c>
    </row>
    <row r="96" spans="1:8">
      <c t="s" r="A96" s="4">
        <v>667</v>
      </c>
    </row>
    <row r="97" spans="1:8">
      <c t="s" r="A97" s="3">
        <v>647</v>
      </c>
    </row>
    <row r="98" spans="1:8">
      <c t="s" r="A98" s="4">
        <v>648</v>
      </c>
      <c t="n" r="D98" s="5">
        <v>39644000</v>
      </c>
      <c t="n" r="E98" s="5">
        <v>20042000</v>
      </c>
    </row>
    <row r="99" spans="1:8">
      <c t="s" r="A99" s="3">
        <v>649</v>
      </c>
    </row>
    <row r="100" spans="1:8">
      <c t="s" r="A100" s="4">
        <v>650</v>
      </c>
      <c t="n" r="D100" s="5">
        <v>39644000</v>
      </c>
      <c t="n" r="E100" s="5">
        <v>20042000</v>
      </c>
      <c t="n" r="G100" s="5">
        <v>39644000</v>
      </c>
      <c t="n" r="H100" s="5">
        <v>20042000</v>
      </c>
    </row>
    <row r="101" spans="1:8">
      <c t="s" r="A101" s="3">
        <v>651</v>
      </c>
    </row>
    <row r="102" spans="1:8">
      <c t="s" r="A102" s="4">
        <v>650</v>
      </c>
      <c t="n" r="D102" s="5">
        <v>39644000</v>
      </c>
      <c t="n" r="E102" s="5">
        <v>20042000</v>
      </c>
      <c t="n" r="G102" s="5">
        <v>39644000</v>
      </c>
      <c t="n" r="H102" s="5">
        <v>20042000</v>
      </c>
    </row>
    <row r="103" spans="1:8">
      <c t="s" r="A103" s="4">
        <v>668</v>
      </c>
    </row>
    <row r="104" spans="1:8">
      <c t="s" r="A104" s="3">
        <v>647</v>
      </c>
    </row>
    <row r="105" spans="1:8">
      <c t="s" r="A105" s="4">
        <v>648</v>
      </c>
      <c t="n" r="D105" s="5">
        <v>15474000</v>
      </c>
      <c t="n" r="E105" s="5">
        <v>9503000</v>
      </c>
    </row>
    <row r="106" spans="1:8">
      <c t="s" r="A106" s="3">
        <v>649</v>
      </c>
    </row>
    <row r="107" spans="1:8">
      <c t="s" r="A107" s="4">
        <v>650</v>
      </c>
      <c t="n" r="D107" s="5">
        <v>15474000</v>
      </c>
      <c t="n" r="E107" s="5">
        <v>9503000</v>
      </c>
      <c t="n" r="G107" s="5">
        <v>15474000</v>
      </c>
      <c t="n" r="H107" s="5">
        <v>9503000</v>
      </c>
    </row>
    <row r="108" spans="1:8">
      <c t="s" r="A108" s="3">
        <v>651</v>
      </c>
    </row>
    <row r="109" spans="1:8">
      <c t="s" r="A109" s="4">
        <v>650</v>
      </c>
      <c t="n" r="D109" s="5">
        <v>15474000</v>
      </c>
      <c t="n" r="E109" s="5">
        <v>9503000</v>
      </c>
      <c t="n" r="G109" s="5">
        <v>15474000</v>
      </c>
      <c t="n" r="H109" s="5">
        <v>9503000</v>
      </c>
    </row>
    <row r="110" spans="1:8">
      <c t="s" r="A110" s="4">
        <v>669</v>
      </c>
    </row>
    <row r="111" spans="1:8">
      <c t="s" r="A111" s="3">
        <v>647</v>
      </c>
    </row>
    <row r="112" spans="1:8">
      <c t="s" r="A112" s="4">
        <v>648</v>
      </c>
      <c t="n" r="D112" s="5">
        <v>0</v>
      </c>
      <c t="n" r="E112" s="5">
        <v>0</v>
      </c>
    </row>
    <row r="113" spans="1:8">
      <c t="s" r="A113" s="3">
        <v>649</v>
      </c>
    </row>
    <row r="114" spans="1:8">
      <c t="s" r="A114" s="4">
        <v>650</v>
      </c>
      <c t="n" r="D114" s="5">
        <v>0</v>
      </c>
      <c t="n" r="E114" s="5">
        <v>0</v>
      </c>
      <c t="n" r="G114" s="5">
        <v>0</v>
      </c>
      <c t="n" r="H114" s="5">
        <v>0</v>
      </c>
    </row>
    <row r="115" spans="1:8">
      <c t="s" r="A115" s="3">
        <v>651</v>
      </c>
    </row>
    <row r="116" spans="1:8">
      <c t="s" r="A116" s="4">
        <v>650</v>
      </c>
      <c t="n" r="D116" s="5">
        <v>0</v>
      </c>
      <c t="n" r="E116" s="5">
        <v>0</v>
      </c>
      <c t="n" r="G116" s="5">
        <v>0</v>
      </c>
      <c t="n" r="H116" s="5">
        <v>0</v>
      </c>
    </row>
    <row r="117" spans="1:8">
      <c t="s" r="A117" s="4">
        <v>670</v>
      </c>
    </row>
    <row r="118" spans="1:8">
      <c t="s" r="A118" s="3">
        <v>647</v>
      </c>
    </row>
    <row r="119" spans="1:8">
      <c t="s" r="A119" s="4">
        <v>648</v>
      </c>
      <c t="n" r="D119" s="5">
        <v>4494000</v>
      </c>
      <c t="n" r="E119" s="5">
        <v>14796000</v>
      </c>
    </row>
    <row r="120" spans="1:8">
      <c t="s" r="A120" s="3">
        <v>649</v>
      </c>
    </row>
    <row r="121" spans="1:8">
      <c t="s" r="A121" s="4">
        <v>650</v>
      </c>
      <c t="n" r="D121" s="5">
        <v>4494000</v>
      </c>
      <c t="n" r="E121" s="5">
        <v>14796000</v>
      </c>
      <c t="n" r="G121" s="5">
        <v>4494000</v>
      </c>
      <c t="n" r="H121" s="5">
        <v>14796000</v>
      </c>
    </row>
    <row r="122" spans="1:8">
      <c t="s" r="A122" s="3">
        <v>651</v>
      </c>
    </row>
    <row r="123" spans="1:8">
      <c t="s" r="A123" s="4">
        <v>650</v>
      </c>
      <c t="n" r="D123" s="5">
        <v>4494000</v>
      </c>
      <c t="n" r="E123" s="5">
        <v>14796000</v>
      </c>
      <c t="n" r="G123" s="5">
        <v>4494000</v>
      </c>
      <c t="n" r="H123" s="5">
        <v>14796000</v>
      </c>
    </row>
    <row r="124" spans="1:8">
      <c t="s" r="A124" s="4">
        <v>671</v>
      </c>
    </row>
    <row r="125" spans="1:8">
      <c t="s" r="A125" s="3">
        <v>647</v>
      </c>
    </row>
    <row r="126" spans="1:8">
      <c t="s" r="A126" s="4">
        <v>648</v>
      </c>
      <c t="n" r="D126" s="5">
        <v>4494000</v>
      </c>
      <c t="n" r="E126" s="5">
        <v>14796000</v>
      </c>
    </row>
    <row r="127" spans="1:8">
      <c t="s" r="A127" s="3">
        <v>649</v>
      </c>
    </row>
    <row r="128" spans="1:8">
      <c t="s" r="A128" s="4">
        <v>650</v>
      </c>
      <c t="n" r="D128" s="5">
        <v>4494000</v>
      </c>
      <c t="n" r="E128" s="5">
        <v>14796000</v>
      </c>
      <c t="n" r="G128" s="5">
        <v>4494000</v>
      </c>
      <c t="n" r="H128" s="5">
        <v>14796000</v>
      </c>
    </row>
    <row r="129" spans="1:8">
      <c t="s" r="A129" s="3">
        <v>651</v>
      </c>
    </row>
    <row r="130" spans="1:8">
      <c t="s" r="A130" s="4">
        <v>650</v>
      </c>
      <c t="n" r="D130" s="5">
        <v>4494000</v>
      </c>
      <c t="n" r="E130" s="5">
        <v>14796000</v>
      </c>
      <c t="n" r="G130" s="5">
        <v>4494000</v>
      </c>
      <c t="n" r="H130" s="5">
        <v>14796000</v>
      </c>
    </row>
    <row r="131" spans="1:8">
      <c t="s" r="A131" s="4">
        <v>672</v>
      </c>
    </row>
    <row r="132" spans="1:8">
      <c t="s" r="A132" s="3">
        <v>647</v>
      </c>
    </row>
    <row r="133" spans="1:8">
      <c t="s" r="A133" s="4">
        <v>648</v>
      </c>
      <c t="n" r="D133" s="5">
        <v>0</v>
      </c>
      <c t="n" r="E133" s="5">
        <v>0</v>
      </c>
    </row>
    <row r="134" spans="1:8">
      <c t="s" r="A134" s="3">
        <v>649</v>
      </c>
    </row>
    <row r="135" spans="1:8">
      <c t="s" r="A135" s="4">
        <v>650</v>
      </c>
      <c t="n" r="D135" s="5">
        <v>0</v>
      </c>
      <c t="n" r="E135" s="5">
        <v>0</v>
      </c>
      <c t="n" r="G135" s="5">
        <v>0</v>
      </c>
      <c t="n" r="H135" s="5">
        <v>0</v>
      </c>
    </row>
    <row r="136" spans="1:8">
      <c t="s" r="A136" s="3">
        <v>651</v>
      </c>
    </row>
    <row r="137" spans="1:8">
      <c t="s" r="A137" s="4">
        <v>650</v>
      </c>
      <c t="n" r="D137" s="5">
        <v>0</v>
      </c>
      <c t="n" r="E137" s="5">
        <v>0</v>
      </c>
      <c t="n" r="G137" s="5">
        <v>0</v>
      </c>
      <c t="n" r="H137" s="5">
        <v>0</v>
      </c>
    </row>
    <row r="138" spans="1:8">
      <c t="s" r="A138" s="4">
        <v>673</v>
      </c>
    </row>
    <row r="139" spans="1:8">
      <c t="s" r="A139" s="3">
        <v>647</v>
      </c>
    </row>
    <row r="140" spans="1:8">
      <c t="s" r="A140" s="4">
        <v>648</v>
      </c>
      <c t="n" r="D140" s="5">
        <v>0</v>
      </c>
      <c t="n" r="E140" s="5">
        <v>0</v>
      </c>
    </row>
    <row r="141" spans="1:8">
      <c t="s" r="A141" s="3">
        <v>649</v>
      </c>
    </row>
    <row r="142" spans="1:8">
      <c t="s" r="A142" s="4">
        <v>650</v>
      </c>
      <c t="n" r="D142" s="5">
        <v>0</v>
      </c>
      <c t="n" r="E142" s="5">
        <v>0</v>
      </c>
      <c t="n" r="G142" s="5">
        <v>0</v>
      </c>
      <c t="n" r="H142" s="5">
        <v>0</v>
      </c>
    </row>
    <row r="143" spans="1:8">
      <c t="s" r="A143" s="3">
        <v>651</v>
      </c>
    </row>
    <row r="144" spans="1:8">
      <c t="s" r="A144" s="4">
        <v>650</v>
      </c>
      <c t="n" r="D144" s="5">
        <v>0</v>
      </c>
      <c t="n" r="E144" s="5">
        <v>0</v>
      </c>
      <c t="n" r="G144" s="5">
        <v>0</v>
      </c>
      <c t="n" r="H144" s="5">
        <v>0</v>
      </c>
    </row>
    <row r="145" spans="1:8">
      <c t="s" r="A145" s="4">
        <v>674</v>
      </c>
    </row>
    <row r="146" spans="1:8">
      <c t="s" r="A146" s="3">
        <v>647</v>
      </c>
    </row>
    <row r="147" spans="1:8">
      <c t="s" r="A147" s="4">
        <v>648</v>
      </c>
      <c t="n" r="D147" s="5">
        <v>22153000</v>
      </c>
      <c t="n" r="E147" s="5">
        <v>20428000</v>
      </c>
    </row>
    <row r="148" spans="1:8">
      <c t="s" r="A148" s="3">
        <v>649</v>
      </c>
    </row>
    <row r="149" spans="1:8">
      <c t="s" r="A149" s="4">
        <v>650</v>
      </c>
      <c t="n" r="D149" s="5">
        <v>22153000</v>
      </c>
      <c t="n" r="E149" s="5">
        <v>20428000</v>
      </c>
      <c t="n" r="G149" s="5">
        <v>22153000</v>
      </c>
      <c t="n" r="H149" s="5">
        <v>20428000</v>
      </c>
    </row>
    <row r="150" spans="1:8">
      <c t="s" r="A150" s="3">
        <v>651</v>
      </c>
    </row>
    <row r="151" spans="1:8">
      <c t="s" r="A151" s="4">
        <v>650</v>
      </c>
      <c t="n" r="D151" s="5">
        <v>22153000</v>
      </c>
      <c t="n" r="E151" s="5">
        <v>20428000</v>
      </c>
      <c t="n" r="G151" s="5">
        <v>22153000</v>
      </c>
      <c t="n" r="H151" s="5">
        <v>20428000</v>
      </c>
    </row>
    <row r="152" spans="1:8">
      <c t="s" r="A152" s="4">
        <v>675</v>
      </c>
    </row>
    <row r="153" spans="1:8">
      <c t="s" r="A153" s="3">
        <v>647</v>
      </c>
    </row>
    <row r="154" spans="1:8">
      <c t="s" r="A154" s="4">
        <v>648</v>
      </c>
      <c t="n" r="D154" s="5">
        <v>8171000</v>
      </c>
      <c t="n" r="E154" s="5">
        <v>6098000</v>
      </c>
    </row>
    <row r="155" spans="1:8">
      <c t="s" r="A155" s="3">
        <v>649</v>
      </c>
    </row>
    <row r="156" spans="1:8">
      <c t="s" r="A156" s="4">
        <v>650</v>
      </c>
      <c t="n" r="D156" s="5">
        <v>8171000</v>
      </c>
      <c t="n" r="E156" s="5">
        <v>6098000</v>
      </c>
      <c t="n" r="G156" s="5">
        <v>8171000</v>
      </c>
      <c t="n" r="H156" s="5">
        <v>6098000</v>
      </c>
    </row>
    <row r="157" spans="1:8">
      <c t="s" r="A157" s="3">
        <v>651</v>
      </c>
    </row>
    <row r="158" spans="1:8">
      <c t="s" r="A158" s="4">
        <v>650</v>
      </c>
      <c t="n" r="D158" s="5">
        <v>8171000</v>
      </c>
      <c t="n" r="E158" s="5">
        <v>6098000</v>
      </c>
      <c t="n" r="G158" s="5">
        <v>8171000</v>
      </c>
      <c t="n" r="H158" s="5">
        <v>6098000</v>
      </c>
    </row>
    <row r="159" spans="1:8">
      <c t="s" r="A159" s="4">
        <v>676</v>
      </c>
    </row>
    <row r="160" spans="1:8">
      <c t="s" r="A160" s="3">
        <v>647</v>
      </c>
    </row>
    <row r="161" spans="1:8">
      <c t="s" r="A161" s="4">
        <v>648</v>
      </c>
      <c t="n" r="D161" s="5">
        <v>0</v>
      </c>
      <c t="n" r="E161" s="5">
        <v>0</v>
      </c>
    </row>
    <row r="162" spans="1:8">
      <c t="s" r="A162" s="3">
        <v>649</v>
      </c>
    </row>
    <row r="163" spans="1:8">
      <c t="s" r="A163" s="4">
        <v>650</v>
      </c>
      <c t="n" r="D163" s="5">
        <v>0</v>
      </c>
      <c t="n" r="E163" s="5">
        <v>0</v>
      </c>
      <c t="n" r="G163" s="5">
        <v>0</v>
      </c>
      <c t="n" r="H163" s="5">
        <v>0</v>
      </c>
    </row>
    <row r="164" spans="1:8">
      <c t="s" r="A164" s="3">
        <v>651</v>
      </c>
    </row>
    <row r="165" spans="1:8">
      <c t="s" r="A165" s="4">
        <v>650</v>
      </c>
      <c t="n" r="D165" s="5">
        <v>0</v>
      </c>
      <c t="n" r="E165" s="5">
        <v>0</v>
      </c>
      <c t="n" r="G165" s="5">
        <v>0</v>
      </c>
      <c t="n" r="H165" s="5">
        <v>0</v>
      </c>
    </row>
    <row r="166" spans="1:8">
      <c t="s" r="A166" s="4">
        <v>677</v>
      </c>
    </row>
    <row r="167" spans="1:8">
      <c t="s" r="A167" s="3">
        <v>647</v>
      </c>
    </row>
    <row r="168" spans="1:8">
      <c t="s" r="A168" s="4">
        <v>648</v>
      </c>
      <c t="n" r="D168" s="5">
        <v>13982000</v>
      </c>
      <c t="n" r="E168" s="5">
        <v>14330000</v>
      </c>
    </row>
    <row r="169" spans="1:8">
      <c t="s" r="A169" s="3">
        <v>649</v>
      </c>
    </row>
    <row r="170" spans="1:8">
      <c t="s" r="A170" s="4">
        <v>650</v>
      </c>
      <c t="n" r="D170" s="5">
        <v>13982000</v>
      </c>
      <c t="n" r="E170" s="5">
        <v>14330000</v>
      </c>
      <c t="n" r="G170" s="5">
        <v>13982000</v>
      </c>
      <c t="n" r="H170" s="5">
        <v>14330000</v>
      </c>
    </row>
    <row r="171" spans="1:8">
      <c t="s" r="A171" s="3">
        <v>651</v>
      </c>
    </row>
    <row r="172" spans="1:8">
      <c t="s" r="A172" s="4">
        <v>650</v>
      </c>
      <c t="n" r="D172" s="5">
        <v>13982000</v>
      </c>
      <c t="n" r="E172" s="5">
        <v>14330000</v>
      </c>
      <c t="n" r="G172" s="5">
        <v>13982000</v>
      </c>
      <c t="n" r="H172" s="5">
        <v>14330000</v>
      </c>
    </row>
    <row r="173" spans="1:8">
      <c t="s" r="A173" s="4">
        <v>678</v>
      </c>
    </row>
    <row r="174" spans="1:8">
      <c t="s" r="A174" s="3">
        <v>679</v>
      </c>
    </row>
    <row r="175" spans="1:8">
      <c t="s" r="A175" s="4">
        <v>680</v>
      </c>
      <c t="n" r="D175" s="5">
        <v>0</v>
      </c>
    </row>
    <row r="176" spans="1:8">
      <c t="s" r="A176" s="4">
        <v>681</v>
      </c>
      <c t="n" r="D176" s="5">
        <v>0</v>
      </c>
    </row>
    <row r="177" spans="1:8">
      <c t="s" r="A177" s="4">
        <v>682</v>
      </c>
    </row>
    <row r="178" spans="1:8">
      <c t="s" r="A178" s="3">
        <v>679</v>
      </c>
    </row>
    <row r="179" spans="1:8">
      <c t="s" r="A179" s="4">
        <v>680</v>
      </c>
      <c t="n" r="D179" s="5">
        <v>725000</v>
      </c>
    </row>
    <row r="180" spans="1:8">
      <c t="s" r="A180" s="4">
        <v>681</v>
      </c>
      <c t="n" r="D180" s="5">
        <v>0</v>
      </c>
    </row>
    <row r="181" spans="1:8">
      <c t="s" r="A181" s="4">
        <v>683</v>
      </c>
    </row>
    <row r="182" spans="1:8">
      <c t="s" r="A182" s="3">
        <v>684</v>
      </c>
    </row>
    <row r="183" spans="1:8">
      <c t="s" r="A183" s="4">
        <v>685</v>
      </c>
      <c t="n" r="D183" s="5">
        <v>211036000</v>
      </c>
      <c t="n" r="E183" s="5">
        <v>186077000</v>
      </c>
    </row>
    <row r="184" spans="1:8">
      <c t="s" r="A184" s="4">
        <v>686</v>
      </c>
      <c t="n" r="D184" s="5">
        <v>27162000</v>
      </c>
      <c t="n" r="E184" s="5">
        <v>0</v>
      </c>
    </row>
    <row r="185" spans="1:8">
      <c t="s" r="A185" s="4">
        <v>687</v>
      </c>
      <c t="n" r="D185" s="5">
        <v>6764000</v>
      </c>
      <c t="n" r="E185" s="5">
        <v>6150000</v>
      </c>
      <c t="n" r="F185" s="7">
        <v>7160000</v>
      </c>
    </row>
    <row r="186" spans="1:8">
      <c t="s" r="A186" s="4">
        <v>688</v>
      </c>
      <c t="n" r="D186" s="5">
        <v>8740000</v>
      </c>
      <c t="n" r="E186" s="5">
        <v>8927000</v>
      </c>
      <c t="n" r="F186" s="5">
        <v>8024000</v>
      </c>
    </row>
    <row r="187" spans="1:8">
      <c t="s" r="A187" s="4">
        <v>689</v>
      </c>
      <c t="n" r="D187" s="5">
        <v>4087000</v>
      </c>
      <c t="n" r="E187" s="5">
        <v>18412000</v>
      </c>
    </row>
    <row r="188" spans="1:8">
      <c t="s" r="A188" s="4">
        <v>690</v>
      </c>
      <c t="n" r="D188" s="5">
        <v>-1206000</v>
      </c>
      <c t="n" r="E188" s="5">
        <v>-703000</v>
      </c>
    </row>
    <row r="189" spans="1:8">
      <c t="s" r="A189" s="4">
        <v>691</v>
      </c>
      <c t="s" r="B189" s="4">
        <v>397</v>
      </c>
      <c t="n" r="D189" s="5">
        <v>-17856000</v>
      </c>
      <c t="n" r="E189" s="5">
        <v>-7827000</v>
      </c>
    </row>
    <row r="190" spans="1:8">
      <c t="s" r="A190" s="4">
        <v>692</v>
      </c>
      <c t="n" r="D190" s="5">
        <v>238727000</v>
      </c>
      <c t="n" r="E190" s="5">
        <v>211036000</v>
      </c>
    </row>
    <row r="191" spans="1:8">
      <c t="s" r="A191" s="3">
        <v>647</v>
      </c>
    </row>
    <row r="192" spans="1:8">
      <c t="s" r="A192" s="4">
        <v>693</v>
      </c>
      <c t="n" r="D192" s="5">
        <v>131753000</v>
      </c>
      <c t="n" r="E192" s="5">
        <v>123713000</v>
      </c>
    </row>
    <row r="193" spans="1:8">
      <c t="s" r="A193" s="4">
        <v>686</v>
      </c>
      <c t="n" r="D193" s="5">
        <v>25897000</v>
      </c>
      <c t="n" r="E193" s="5">
        <v>0</v>
      </c>
    </row>
    <row r="194" spans="1:8">
      <c t="s" r="A194" s="4">
        <v>694</v>
      </c>
      <c t="n" r="D194" s="5">
        <v>625000</v>
      </c>
      <c t="n" r="E194" s="5">
        <v>10792000</v>
      </c>
    </row>
    <row r="195" spans="1:8">
      <c t="s" r="A195" s="4">
        <v>691</v>
      </c>
      <c t="s" r="B195" s="4">
        <v>397</v>
      </c>
      <c t="n" r="D195" s="5">
        <v>-17856000</v>
      </c>
      <c t="n" r="E195" s="5">
        <v>-7827000</v>
      </c>
    </row>
    <row r="196" spans="1:8">
      <c t="s" r="A196" s="4">
        <v>695</v>
      </c>
      <c t="n" r="D196" s="5">
        <v>1806000</v>
      </c>
      <c t="n" r="E196" s="5">
        <v>5075000</v>
      </c>
    </row>
    <row r="197" spans="1:8">
      <c t="s" r="A197" s="4">
        <v>648</v>
      </c>
      <c t="n" r="D197" s="5">
        <v>142225000</v>
      </c>
      <c t="n" r="E197" s="5">
        <v>131753000</v>
      </c>
    </row>
    <row r="198" spans="1:8">
      <c t="s" r="A198" s="4">
        <v>696</v>
      </c>
      <c t="n" r="G198" s="5">
        <v>-96502000</v>
      </c>
      <c t="n" r="H198" s="5">
        <v>-79283000</v>
      </c>
    </row>
    <row r="199" spans="1:8">
      <c t="s" r="A199" s="4">
        <v>697</v>
      </c>
      <c t="n" r="G199" s="5">
        <v>77368000</v>
      </c>
      <c t="n" r="H199" s="5">
        <v>69153000</v>
      </c>
    </row>
    <row r="200" spans="1:8">
      <c t="s" r="A200" s="4">
        <v>698</v>
      </c>
      <c t="n" r="G200" s="5">
        <v>-1231000</v>
      </c>
      <c t="n" r="H200" s="5">
        <v>-1411000</v>
      </c>
    </row>
    <row r="201" spans="1:8">
      <c t="s" r="A201" s="4">
        <v>699</v>
      </c>
      <c t="n" r="G201" s="5">
        <v>-20365000</v>
      </c>
      <c t="n" r="H201" s="5">
        <v>-11541000</v>
      </c>
    </row>
    <row r="202" spans="1:8">
      <c t="s" r="A202" s="3">
        <v>700</v>
      </c>
    </row>
    <row r="203" spans="1:8">
      <c t="s" r="A203" s="4">
        <v>701</v>
      </c>
      <c t="n" r="G203" s="5">
        <v>-749000</v>
      </c>
      <c t="n" r="H203" s="5">
        <v>-733000</v>
      </c>
    </row>
    <row r="204" spans="1:8">
      <c t="s" r="A204" s="4">
        <v>702</v>
      </c>
      <c t="n" r="G204" s="5">
        <v>-95753000</v>
      </c>
      <c t="n" r="H204" s="5">
        <v>-78550000</v>
      </c>
    </row>
    <row r="205" spans="1:8">
      <c t="s" r="A205" s="4">
        <v>703</v>
      </c>
      <c t="n" r="G205" s="5">
        <v>76137000</v>
      </c>
      <c t="n" r="H205" s="5">
        <v>67742000</v>
      </c>
    </row>
    <row r="206" spans="1:8">
      <c t="s" r="A206" s="4">
        <v>699</v>
      </c>
      <c t="n" r="G206" s="5">
        <v>-20365000</v>
      </c>
      <c t="n" r="H206" s="5">
        <v>-11541000</v>
      </c>
    </row>
    <row r="207" spans="1:8">
      <c t="s" r="A207" s="3">
        <v>704</v>
      </c>
    </row>
    <row r="208" spans="1:8">
      <c t="s" r="A208" s="4">
        <v>705</v>
      </c>
      <c t="n" r="G208" s="5">
        <v>77368000</v>
      </c>
      <c t="n" r="H208" s="5">
        <v>69153000</v>
      </c>
    </row>
    <row r="209" spans="1:8">
      <c t="s" r="A209" s="4">
        <v>706</v>
      </c>
      <c t="n" r="G209" s="5">
        <v>-1231000</v>
      </c>
      <c t="n" r="H209" s="5">
        <v>-1411000</v>
      </c>
    </row>
    <row r="210" spans="1:8">
      <c t="s" r="A210" s="4">
        <v>699</v>
      </c>
      <c t="n" r="G210" s="5">
        <v>76137000</v>
      </c>
      <c t="n" r="H210" s="5">
        <v>67742000</v>
      </c>
    </row>
    <row r="211" spans="1:8">
      <c t="s" r="A211" s="3">
        <v>707</v>
      </c>
    </row>
    <row r="212" spans="1:8">
      <c t="s" r="A212" s="4">
        <v>708</v>
      </c>
      <c t="n" r="G212" s="5">
        <v>208407000</v>
      </c>
      <c t="n" r="H212" s="5">
        <v>180265000</v>
      </c>
    </row>
    <row r="213" spans="1:8">
      <c t="s" r="A213" s="4">
        <v>709</v>
      </c>
      <c t="n" r="G213" s="5">
        <v>238727000</v>
      </c>
      <c t="n" r="H213" s="5">
        <v>211036000</v>
      </c>
    </row>
    <row r="214" spans="1:8">
      <c t="s" r="A214" s="4">
        <v>710</v>
      </c>
      <c t="n" r="D214" s="5">
        <v>10000</v>
      </c>
    </row>
    <row r="215" spans="1:8">
      <c t="s" r="A215" s="3">
        <v>711</v>
      </c>
    </row>
    <row r="216" spans="1:8">
      <c t="s" r="A216" s="4">
        <v>687</v>
      </c>
      <c t="n" r="D216" s="5">
        <v>6764000</v>
      </c>
      <c t="n" r="E216" s="5">
        <v>6150000</v>
      </c>
      <c t="n" r="F216" s="5">
        <v>7160000</v>
      </c>
    </row>
    <row r="217" spans="1:8">
      <c t="s" r="A217" s="4">
        <v>688</v>
      </c>
      <c t="n" r="D217" s="5">
        <v>8740000</v>
      </c>
      <c t="n" r="E217" s="5">
        <v>8927000</v>
      </c>
      <c t="n" r="F217" s="5">
        <v>8024000</v>
      </c>
    </row>
    <row r="218" spans="1:8">
      <c t="s" r="A218" s="4">
        <v>712</v>
      </c>
      <c t="n" r="D218" s="5">
        <v>-10151000</v>
      </c>
      <c t="n" r="E218" s="5">
        <v>-9666000</v>
      </c>
      <c t="n" r="F218" s="5">
        <v>-9071000</v>
      </c>
    </row>
    <row r="219" spans="1:8">
      <c t="s" r="A219" s="3">
        <v>713</v>
      </c>
    </row>
    <row r="220" spans="1:8">
      <c t="s" r="A220" s="4">
        <v>706</v>
      </c>
      <c t="n" r="D220" s="5">
        <v>-180000</v>
      </c>
      <c t="n" r="E220" s="5">
        <v>-206000</v>
      </c>
      <c t="n" r="F220" s="5">
        <v>-206000</v>
      </c>
    </row>
    <row r="221" spans="1:8">
      <c t="s" r="A221" s="4">
        <v>714</v>
      </c>
      <c t="n" r="D221" s="5">
        <v>6203000</v>
      </c>
      <c t="n" r="E221" s="5">
        <v>3927000</v>
      </c>
      <c t="n" r="F221" s="5">
        <v>7903000</v>
      </c>
    </row>
    <row r="222" spans="1:8">
      <c t="s" r="A222" s="4">
        <v>715</v>
      </c>
      <c t="n" r="D222" s="5">
        <v>11376000</v>
      </c>
      <c t="n" r="E222" s="7">
        <v>9132000</v>
      </c>
      <c t="n" r="F222" s="7">
        <v>13810000</v>
      </c>
    </row>
    <row r="223" spans="1:8">
      <c t="s" r="A223" s="3">
        <v>716</v>
      </c>
    </row>
    <row r="224" spans="1:8">
      <c t="s" r="A224" s="4">
        <v>717</v>
      </c>
      <c t="n" r="D224" s="5">
        <v>7473000</v>
      </c>
    </row>
    <row r="225" spans="1:8">
      <c t="s" r="A225" s="4">
        <v>706</v>
      </c>
      <c t="n" r="D225" s="7">
        <v>-183000</v>
      </c>
    </row>
    <row r="226" spans="1:8">
      <c t="s" r="A226" s="3">
        <v>718</v>
      </c>
    </row>
    <row r="227" spans="1:8">
      <c t="s" r="A227" s="4">
        <v>719</v>
      </c>
      <c t="s" r="D227" s="4">
        <v>720</v>
      </c>
      <c t="s" r="E227" s="4">
        <v>720</v>
      </c>
      <c t="s" r="F227" s="4">
        <v>721</v>
      </c>
    </row>
    <row r="228" spans="1:8">
      <c t="s" r="A228" s="4">
        <v>722</v>
      </c>
      <c t="s" r="D228" s="4">
        <v>723</v>
      </c>
      <c t="s" r="E228" s="4">
        <v>723</v>
      </c>
      <c t="s" r="F228" s="4">
        <v>724</v>
      </c>
    </row>
    <row r="229" spans="1:8">
      <c t="s" r="A229" s="4">
        <v>725</v>
      </c>
      <c t="s" r="D229" s="4">
        <v>726</v>
      </c>
      <c t="s" r="E229" s="4">
        <v>726</v>
      </c>
      <c t="s" r="F229" s="4">
        <v>726</v>
      </c>
    </row>
    <row r="230" spans="1:8">
      <c t="s" r="A230" s="3">
        <v>649</v>
      </c>
    </row>
    <row r="231" spans="1:8">
      <c t="s" r="A231" s="4">
        <v>727</v>
      </c>
      <c t="n" r="G231" s="5">
        <v>60460000</v>
      </c>
      <c t="n" r="H231" s="5">
        <v>66984000</v>
      </c>
    </row>
    <row r="232" spans="1:8">
      <c t="s" r="A232" s="4">
        <v>728</v>
      </c>
      <c t="n" r="G232" s="5">
        <v>59612000</v>
      </c>
      <c t="n" r="H232" s="5">
        <v>44341000</v>
      </c>
    </row>
    <row r="233" spans="1:8">
      <c t="s" r="A233" s="4">
        <v>729</v>
      </c>
      <c t="n" r="G233" s="5">
        <v>22153000</v>
      </c>
      <c t="n" r="H233" s="5">
        <v>20428000</v>
      </c>
    </row>
    <row r="234" spans="1:8">
      <c t="s" r="A234" s="4">
        <v>650</v>
      </c>
      <c t="n" r="D234" s="7">
        <v>142225000</v>
      </c>
      <c t="n" r="E234" s="7">
        <v>131753000</v>
      </c>
      <c t="n" r="G234" s="5">
        <v>142225000</v>
      </c>
      <c t="n" r="H234" s="5">
        <v>131753000</v>
      </c>
    </row>
    <row r="235" spans="1:8">
      <c t="s" r="A235" s="3">
        <v>730</v>
      </c>
    </row>
    <row r="236" spans="1:8">
      <c t="s" r="A236" s="4">
        <v>727</v>
      </c>
      <c t="s" r="D236" s="4">
        <v>608</v>
      </c>
    </row>
    <row r="237" spans="1:8">
      <c t="s" r="A237" s="4">
        <v>728</v>
      </c>
      <c t="s" r="D237" s="4">
        <v>731</v>
      </c>
    </row>
    <row r="238" spans="1:8">
      <c t="s" r="A238" s="4">
        <v>729</v>
      </c>
      <c t="s" r="D238" s="4">
        <v>416</v>
      </c>
    </row>
    <row r="239" spans="1:8">
      <c t="s" r="A239" s="4">
        <v>732</v>
      </c>
      <c t="s" r="D239" s="4">
        <v>733</v>
      </c>
    </row>
    <row r="240" spans="1:8">
      <c t="s" r="A240" s="3">
        <v>651</v>
      </c>
    </row>
    <row r="241" spans="1:8">
      <c t="s" r="A241" s="4">
        <v>650</v>
      </c>
      <c t="n" r="D241" s="7">
        <v>142225000</v>
      </c>
      <c t="n" r="E241" s="5">
        <v>131753000</v>
      </c>
      <c t="n" r="G241" s="5">
        <v>142225000</v>
      </c>
      <c t="n" r="H241" s="5">
        <v>131753000</v>
      </c>
    </row>
    <row r="242" spans="1:8">
      <c t="s" r="A242" s="3">
        <v>734</v>
      </c>
    </row>
    <row r="243" spans="1:8">
      <c t="n" r="A243" s="5">
        <v>2016</v>
      </c>
      <c t="n" r="G243" s="5">
        <v>9074000</v>
      </c>
    </row>
    <row r="244" spans="1:8">
      <c t="n" r="A244" s="5">
        <v>2017</v>
      </c>
      <c t="n" r="G244" s="5">
        <v>9519000</v>
      </c>
    </row>
    <row r="245" spans="1:8">
      <c t="n" r="A245" s="5">
        <v>2018</v>
      </c>
      <c t="n" r="G245" s="5">
        <v>10075000</v>
      </c>
    </row>
    <row r="246" spans="1:8">
      <c t="n" r="A246" s="5">
        <v>2019</v>
      </c>
      <c t="n" r="G246" s="5">
        <v>10673000</v>
      </c>
    </row>
    <row r="247" spans="1:8">
      <c t="n" r="A247" s="5">
        <v>2020</v>
      </c>
      <c t="n" r="G247" s="5">
        <v>11249000</v>
      </c>
    </row>
    <row r="248" spans="1:8">
      <c t="s" r="A248" s="4">
        <v>735</v>
      </c>
      <c t="n" r="G248" s="5">
        <v>65563000</v>
      </c>
    </row>
    <row r="249" spans="1:8">
      <c t="s" r="A249" s="4">
        <v>117</v>
      </c>
      <c t="n" r="G249" s="7">
        <v>116153000</v>
      </c>
    </row>
    <row r="250" spans="1:8">
      <c t="s" r="A250" s="4">
        <v>736</v>
      </c>
    </row>
    <row r="251" spans="1:8">
      <c t="s" r="A251" s="3">
        <v>730</v>
      </c>
    </row>
    <row r="252" spans="1:8">
      <c t="s" r="A252" s="4">
        <v>737</v>
      </c>
      <c t="s" r="G252" s="4">
        <v>738</v>
      </c>
    </row>
    <row r="253" spans="1:8">
      <c t="s" r="A253" s="4">
        <v>739</v>
      </c>
    </row>
    <row r="254" spans="1:8">
      <c t="s" r="A254" s="3">
        <v>730</v>
      </c>
    </row>
    <row r="255" spans="1:8">
      <c t="s" r="A255" s="4">
        <v>737</v>
      </c>
      <c t="s" r="G255" s="4">
        <v>740</v>
      </c>
    </row>
    <row r="256" spans="1:8">
      <c t="s" r="A256" s="4">
        <v>741</v>
      </c>
    </row>
    <row r="257" spans="1:8">
      <c t="s" r="A257" s="3">
        <v>647</v>
      </c>
    </row>
    <row r="258" spans="1:8">
      <c t="s" r="A258" s="4">
        <v>693</v>
      </c>
      <c t="n" r="D258" s="5">
        <v>14330000</v>
      </c>
      <c t="n" r="E258" s="5">
        <v>18942000</v>
      </c>
    </row>
    <row r="259" spans="1:8">
      <c t="s" r="A259" s="4">
        <v>686</v>
      </c>
      <c t="n" r="D259" s="5">
        <v>0</v>
      </c>
      <c t="n" r="E259" s="5">
        <v>0</v>
      </c>
    </row>
    <row r="260" spans="1:8">
      <c t="s" r="A260" s="4">
        <v>742</v>
      </c>
      <c t="n" r="D260" s="5">
        <v>-1661000</v>
      </c>
      <c t="n" r="E260" s="5">
        <v>-5439000</v>
      </c>
    </row>
    <row r="261" spans="1:8">
      <c t="s" r="A261" s="4">
        <v>743</v>
      </c>
      <c t="n" r="D261" s="5">
        <v>608000</v>
      </c>
      <c t="n" r="E261" s="5">
        <v>1118000</v>
      </c>
    </row>
    <row r="262" spans="1:8">
      <c t="s" r="A262" s="4">
        <v>744</v>
      </c>
      <c t="n" r="D262" s="5">
        <v>705000</v>
      </c>
      <c t="n" r="E262" s="5">
        <v>-291000</v>
      </c>
    </row>
    <row r="263" spans="1:8">
      <c t="s" r="A263" s="4">
        <v>648</v>
      </c>
      <c t="n" r="D263" s="5">
        <v>13982000</v>
      </c>
      <c t="n" r="E263" s="5">
        <v>14330000</v>
      </c>
    </row>
    <row r="264" spans="1:8">
      <c t="s" r="A264" s="3">
        <v>649</v>
      </c>
    </row>
    <row r="265" spans="1:8">
      <c t="s" r="A265" s="4">
        <v>650</v>
      </c>
      <c t="n" r="D265" s="5">
        <v>13982000</v>
      </c>
      <c t="n" r="E265" s="5">
        <v>14330000</v>
      </c>
      <c t="n" r="G265" s="7">
        <v>13982000</v>
      </c>
      <c t="n" r="H265" s="5">
        <v>14330000</v>
      </c>
    </row>
    <row r="266" spans="1:8">
      <c t="s" r="A266" s="3">
        <v>651</v>
      </c>
    </row>
    <row r="267" spans="1:8">
      <c t="s" r="A267" s="4">
        <v>650</v>
      </c>
      <c t="n" r="D267" s="5">
        <v>13982000</v>
      </c>
      <c t="n" r="E267" s="5">
        <v>14330000</v>
      </c>
      <c t="n" r="G267" s="5">
        <v>13982000</v>
      </c>
      <c t="n" r="H267" s="5">
        <v>14330000</v>
      </c>
    </row>
    <row r="268" spans="1:8">
      <c t="s" r="A268" s="4">
        <v>745</v>
      </c>
    </row>
    <row r="269" spans="1:8">
      <c t="s" r="A269" s="3">
        <v>684</v>
      </c>
    </row>
    <row r="270" spans="1:8">
      <c t="s" r="A270" s="4">
        <v>685</v>
      </c>
      <c t="n" r="D270" s="5">
        <v>21358000</v>
      </c>
      <c t="n" r="E270" s="5">
        <v>18881000</v>
      </c>
    </row>
    <row r="271" spans="1:8">
      <c t="s" r="A271" s="4">
        <v>686</v>
      </c>
      <c t="n" r="D271" s="5">
        <v>0</v>
      </c>
      <c t="n" r="E271" s="5">
        <v>0</v>
      </c>
    </row>
    <row r="272" spans="1:8">
      <c t="s" r="A272" s="4">
        <v>687</v>
      </c>
      <c t="n" r="D272" s="5">
        <v>454000</v>
      </c>
      <c t="n" r="E272" s="5">
        <v>436000</v>
      </c>
      <c t="n" r="F272" s="7">
        <v>796000</v>
      </c>
    </row>
    <row r="273" spans="1:8">
      <c t="s" r="A273" s="4">
        <v>688</v>
      </c>
      <c t="n" r="D273" s="5">
        <v>885000</v>
      </c>
      <c t="n" r="E273" s="5">
        <v>919000</v>
      </c>
      <c t="n" r="F273" s="5">
        <v>1129000</v>
      </c>
    </row>
    <row r="274" spans="1:8">
      <c t="s" r="A274" s="4">
        <v>689</v>
      </c>
      <c t="n" r="D274" s="5">
        <v>-814000</v>
      </c>
      <c t="n" r="E274" s="5">
        <v>1929000</v>
      </c>
    </row>
    <row r="275" spans="1:8">
      <c t="s" r="A275" s="4">
        <v>690</v>
      </c>
      <c t="n" r="D275" s="5">
        <v>0</v>
      </c>
      <c t="n" r="E275" s="5">
        <v>0</v>
      </c>
    </row>
    <row r="276" spans="1:8">
      <c t="s" r="A276" s="4">
        <v>691</v>
      </c>
      <c t="s" r="B276" s="4">
        <v>397</v>
      </c>
      <c t="n" r="D276" s="5">
        <v>-1459000</v>
      </c>
      <c t="n" r="E276" s="5">
        <v>-807000</v>
      </c>
    </row>
    <row r="277" spans="1:8">
      <c t="s" r="A277" s="4">
        <v>692</v>
      </c>
      <c t="n" r="D277" s="5">
        <v>20424000</v>
      </c>
      <c t="n" r="E277" s="5">
        <v>21358000</v>
      </c>
    </row>
    <row r="278" spans="1:8">
      <c t="s" r="A278" s="3">
        <v>647</v>
      </c>
    </row>
    <row r="279" spans="1:8">
      <c t="s" r="A279" s="4">
        <v>693</v>
      </c>
      <c t="n" r="D279" s="5">
        <v>0</v>
      </c>
      <c t="n" r="E279" s="5">
        <v>0</v>
      </c>
    </row>
    <row r="280" spans="1:8">
      <c t="s" r="A280" s="4">
        <v>686</v>
      </c>
      <c t="n" r="D280" s="5">
        <v>0</v>
      </c>
      <c t="n" r="E280" s="5">
        <v>0</v>
      </c>
    </row>
    <row r="281" spans="1:8">
      <c t="s" r="A281" s="4">
        <v>694</v>
      </c>
      <c t="n" r="D281" s="5">
        <v>0</v>
      </c>
      <c t="n" r="E281" s="5">
        <v>0</v>
      </c>
    </row>
    <row r="282" spans="1:8">
      <c t="s" r="A282" s="4">
        <v>691</v>
      </c>
      <c t="s" r="B282" s="4">
        <v>397</v>
      </c>
      <c t="n" r="D282" s="5">
        <v>-1459000</v>
      </c>
      <c t="n" r="E282" s="5">
        <v>-807000</v>
      </c>
    </row>
    <row r="283" spans="1:8">
      <c t="s" r="A283" s="4">
        <v>695</v>
      </c>
      <c t="n" r="D283" s="5">
        <v>1459000</v>
      </c>
      <c t="n" r="E283" s="5">
        <v>807000</v>
      </c>
    </row>
    <row r="284" spans="1:8">
      <c t="s" r="A284" s="4">
        <v>648</v>
      </c>
      <c t="n" r="D284" s="5">
        <v>0</v>
      </c>
      <c t="n" r="E284" s="5">
        <v>0</v>
      </c>
    </row>
    <row r="285" spans="1:8">
      <c t="s" r="A285" s="4">
        <v>696</v>
      </c>
      <c t="n" r="G285" s="5">
        <v>-20424000</v>
      </c>
      <c t="n" r="H285" s="5">
        <v>-21358000</v>
      </c>
    </row>
    <row r="286" spans="1:8">
      <c t="s" r="A286" s="4">
        <v>697</v>
      </c>
      <c t="n" r="G286" s="5">
        <v>-1801000</v>
      </c>
      <c t="n" r="H286" s="5">
        <v>-987000</v>
      </c>
    </row>
    <row r="287" spans="1:8">
      <c t="s" r="A287" s="4">
        <v>698</v>
      </c>
      <c t="n" r="G287" s="5">
        <v>-1111000</v>
      </c>
      <c t="n" r="H287" s="5">
        <v>-1306000</v>
      </c>
    </row>
    <row r="288" spans="1:8">
      <c t="s" r="A288" s="4">
        <v>699</v>
      </c>
      <c t="n" r="G288" s="5">
        <v>-23336000</v>
      </c>
      <c t="n" r="H288" s="5">
        <v>-23651000</v>
      </c>
    </row>
    <row r="289" spans="1:8">
      <c t="s" r="A289" s="3">
        <v>700</v>
      </c>
    </row>
    <row r="290" spans="1:8">
      <c t="s" r="A290" s="4">
        <v>701</v>
      </c>
      <c t="n" r="G290" s="5">
        <v>-1009000</v>
      </c>
      <c t="n" r="H290" s="5">
        <v>-1007000</v>
      </c>
    </row>
    <row r="291" spans="1:8">
      <c t="s" r="A291" s="4">
        <v>702</v>
      </c>
      <c t="n" r="G291" s="5">
        <v>-19415000</v>
      </c>
      <c t="n" r="H291" s="5">
        <v>-20351000</v>
      </c>
    </row>
    <row r="292" spans="1:8">
      <c t="s" r="A292" s="4">
        <v>703</v>
      </c>
      <c t="n" r="G292" s="5">
        <v>-2912000</v>
      </c>
      <c t="n" r="H292" s="5">
        <v>-2293000</v>
      </c>
    </row>
    <row r="293" spans="1:8">
      <c t="s" r="A293" s="4">
        <v>699</v>
      </c>
      <c t="n" r="G293" s="5">
        <v>-23336000</v>
      </c>
      <c t="n" r="H293" s="5">
        <v>-23651000</v>
      </c>
    </row>
    <row r="294" spans="1:8">
      <c t="s" r="A294" s="3">
        <v>704</v>
      </c>
    </row>
    <row r="295" spans="1:8">
      <c t="s" r="A295" s="4">
        <v>705</v>
      </c>
      <c t="n" r="G295" s="5">
        <v>-1801000</v>
      </c>
      <c t="n" r="H295" s="5">
        <v>-987000</v>
      </c>
    </row>
    <row r="296" spans="1:8">
      <c t="s" r="A296" s="4">
        <v>706</v>
      </c>
      <c t="n" r="G296" s="5">
        <v>-1111000</v>
      </c>
      <c t="n" r="H296" s="5">
        <v>-1306000</v>
      </c>
    </row>
    <row r="297" spans="1:8">
      <c t="s" r="A297" s="4">
        <v>699</v>
      </c>
      <c t="n" r="G297" s="5">
        <v>-2912000</v>
      </c>
      <c t="n" r="H297" s="5">
        <v>-2293000</v>
      </c>
    </row>
    <row r="298" spans="1:8">
      <c t="s" r="A298" s="3">
        <v>711</v>
      </c>
    </row>
    <row r="299" spans="1:8">
      <c t="s" r="A299" s="4">
        <v>687</v>
      </c>
      <c t="n" r="D299" s="5">
        <v>454000</v>
      </c>
      <c t="n" r="E299" s="5">
        <v>436000</v>
      </c>
      <c t="n" r="F299" s="5">
        <v>796000</v>
      </c>
    </row>
    <row r="300" spans="1:8">
      <c t="s" r="A300" s="4">
        <v>688</v>
      </c>
      <c t="n" r="D300" s="5">
        <v>885000</v>
      </c>
      <c t="n" r="E300" s="5">
        <v>919000</v>
      </c>
      <c t="n" r="F300" s="5">
        <v>1129000</v>
      </c>
    </row>
    <row r="301" spans="1:8">
      <c t="s" r="A301" s="4">
        <v>712</v>
      </c>
      <c t="n" r="D301" s="5">
        <v>0</v>
      </c>
      <c t="n" r="E301" s="5">
        <v>0</v>
      </c>
      <c t="n" r="F301" s="5">
        <v>0</v>
      </c>
    </row>
    <row r="302" spans="1:8">
      <c t="s" r="A302" s="3">
        <v>713</v>
      </c>
    </row>
    <row r="303" spans="1:8">
      <c t="s" r="A303" s="4">
        <v>706</v>
      </c>
      <c t="n" r="D303" s="5">
        <v>-195000</v>
      </c>
      <c t="n" r="E303" s="5">
        <v>-195000</v>
      </c>
      <c t="n" r="F303" s="5">
        <v>-272000</v>
      </c>
    </row>
    <row r="304" spans="1:8">
      <c t="s" r="A304" s="4">
        <v>714</v>
      </c>
      <c t="n" r="D304" s="5">
        <v>0</v>
      </c>
      <c t="n" r="E304" s="5">
        <v>-87000</v>
      </c>
      <c t="n" r="F304" s="5">
        <v>439000</v>
      </c>
    </row>
    <row r="305" spans="1:8">
      <c t="s" r="A305" s="4">
        <v>715</v>
      </c>
      <c t="n" r="D305" s="5">
        <v>1144000</v>
      </c>
      <c t="n" r="E305" s="7">
        <v>1073000</v>
      </c>
      <c t="n" r="F305" s="7">
        <v>2092000</v>
      </c>
    </row>
    <row r="306" spans="1:8">
      <c t="s" r="A306" s="3">
        <v>679</v>
      </c>
    </row>
    <row r="307" spans="1:8">
      <c t="s" r="A307" s="4">
        <v>680</v>
      </c>
      <c t="n" r="D307" s="5">
        <v>0</v>
      </c>
    </row>
    <row r="308" spans="1:8">
      <c t="s" r="A308" s="4">
        <v>681</v>
      </c>
      <c t="n" r="D308" s="5">
        <v>1459000</v>
      </c>
    </row>
    <row r="309" spans="1:8">
      <c t="s" r="A309" s="3">
        <v>716</v>
      </c>
    </row>
    <row r="310" spans="1:8">
      <c t="s" r="A310" s="4">
        <v>717</v>
      </c>
      <c t="n" r="D310" s="5">
        <v>0</v>
      </c>
    </row>
    <row r="311" spans="1:8">
      <c t="s" r="A311" s="4">
        <v>706</v>
      </c>
      <c t="n" r="D311" s="7">
        <v>-195000</v>
      </c>
    </row>
    <row r="312" spans="1:8">
      <c t="s" r="A312" s="3">
        <v>718</v>
      </c>
    </row>
    <row r="313" spans="1:8">
      <c t="s" r="A313" s="4">
        <v>719</v>
      </c>
      <c t="s" r="D313" s="4">
        <v>720</v>
      </c>
      <c t="s" r="E313" s="4">
        <v>720</v>
      </c>
      <c t="s" r="F313" s="4">
        <v>721</v>
      </c>
    </row>
    <row r="314" spans="1:8">
      <c t="s" r="A314" s="4">
        <v>722</v>
      </c>
      <c t="s" r="D314" s="4">
        <v>746</v>
      </c>
      <c t="s" r="E314" s="4">
        <v>746</v>
      </c>
      <c t="s" r="F314" s="4">
        <v>746</v>
      </c>
    </row>
    <row r="315" spans="1:8">
      <c t="s" r="A315" s="4">
        <v>725</v>
      </c>
      <c t="s" r="D315" s="4">
        <v>746</v>
      </c>
      <c t="s" r="E315" s="4">
        <v>746</v>
      </c>
      <c t="s" r="F315" s="4">
        <v>746</v>
      </c>
    </row>
    <row r="316" spans="1:8">
      <c t="s" r="A316" s="3">
        <v>649</v>
      </c>
    </row>
    <row r="317" spans="1:8">
      <c t="s" r="A317" s="4">
        <v>650</v>
      </c>
      <c t="n" r="D317" s="7">
        <v>0</v>
      </c>
      <c t="n" r="E317" s="7">
        <v>0</v>
      </c>
      <c t="n" r="G317" s="5">
        <v>0</v>
      </c>
      <c t="n" r="H317" s="5">
        <v>0</v>
      </c>
    </row>
    <row r="318" spans="1:8">
      <c t="s" r="A318" s="3">
        <v>651</v>
      </c>
    </row>
    <row r="319" spans="1:8">
      <c t="s" r="A319" s="4">
        <v>650</v>
      </c>
      <c t="n" r="D319" s="7">
        <v>0</v>
      </c>
      <c t="n" r="E319" s="7">
        <v>0</v>
      </c>
      <c t="n" r="G319" s="5">
        <v>0</v>
      </c>
      <c t="n" r="H319" s="7">
        <v>0</v>
      </c>
    </row>
    <row r="320" spans="1:8">
      <c t="s" r="A320" s="3">
        <v>734</v>
      </c>
    </row>
    <row r="321" spans="1:8">
      <c t="n" r="A321" s="5">
        <v>2016</v>
      </c>
      <c t="n" r="G321" s="5">
        <v>1009000</v>
      </c>
    </row>
    <row r="322" spans="1:8">
      <c t="n" r="A322" s="5">
        <v>2017</v>
      </c>
      <c t="n" r="G322" s="5">
        <v>1051000</v>
      </c>
    </row>
    <row r="323" spans="1:8">
      <c t="n" r="A323" s="5">
        <v>2018</v>
      </c>
      <c t="n" r="G323" s="5">
        <v>1146000</v>
      </c>
    </row>
    <row r="324" spans="1:8">
      <c t="n" r="A324" s="5">
        <v>2019</v>
      </c>
      <c t="n" r="G324" s="5">
        <v>1194000</v>
      </c>
    </row>
    <row r="325" spans="1:8">
      <c t="n" r="A325" s="5">
        <v>2020</v>
      </c>
      <c t="n" r="G325" s="5">
        <v>1169000</v>
      </c>
    </row>
    <row r="326" spans="1:8">
      <c t="s" r="A326" s="4">
        <v>735</v>
      </c>
      <c t="n" r="G326" s="5">
        <v>6507000</v>
      </c>
    </row>
    <row r="327" spans="1:8">
      <c t="s" r="A327" s="4">
        <v>117</v>
      </c>
      <c t="n" r="G327" s="7">
        <v>12076000</v>
      </c>
    </row>
    <row r="328" spans="1:8">
      <c t="s" r="A328" s="3">
        <v>747</v>
      </c>
    </row>
    <row r="329" spans="1:8">
      <c t="s" r="A329" s="4">
        <v>748</v>
      </c>
      <c t="s" r="D329" s="4">
        <v>749</v>
      </c>
    </row>
    <row r="330" spans="1:8">
      <c t="s" r="A330" s="4">
        <v>750</v>
      </c>
      <c t="s" r="D330" s="4">
        <v>751</v>
      </c>
    </row>
    <row r="331" spans="1:8">
      <c t="s" r="A331" s="4">
        <v>752</v>
      </c>
      <c t="n" r="G331" s="5">
        <v>2070</v>
      </c>
    </row>
    <row r="332" spans="1:8">
      <c t="s" r="A332" s="3">
        <v>652</v>
      </c>
    </row>
    <row r="333" spans="1:8">
      <c t="s" r="A333" s="4">
        <v>753</v>
      </c>
      <c t="n" r="D333" s="7">
        <v>923000</v>
      </c>
    </row>
    <row r="334" spans="1:8">
      <c t="s" r="A334" s="4">
        <v>754</v>
      </c>
      <c t="n" r="D334" s="5">
        <v>68000</v>
      </c>
    </row>
    <row r="335" spans="1:8">
      <c t="s" r="A335" s="4">
        <v>755</v>
      </c>
      <c t="n" r="D335" s="5">
        <v>809000</v>
      </c>
    </row>
    <row r="336" spans="1:8">
      <c t="s" r="A336" s="4">
        <v>756</v>
      </c>
      <c t="n" r="D336" s="5">
        <v>59000</v>
      </c>
    </row>
    <row r="337" spans="1:8">
      <c t="s" r="A337" s="4">
        <v>757</v>
      </c>
    </row>
    <row r="338" spans="1:8">
      <c t="s" r="A338" s="3">
        <v>679</v>
      </c>
    </row>
    <row r="339" spans="1:8">
      <c t="s" r="A339" s="4">
        <v>680</v>
      </c>
      <c t="n" r="D339" s="5">
        <v>1081000</v>
      </c>
    </row>
    <row r="340" spans="1:8">
      <c t="s" r="A340" s="4">
        <v>681</v>
      </c>
      <c t="n" r="D340" s="7">
        <v>0</v>
      </c>
    </row>
    <row r="341" spans="1:8">
      <c t="n" r="A341"/>
    </row>
    <row r="342" spans="1:8">
      <c t="s" r="A342" s="4">
        <v>397</v>
      </c>
      <c t="s" r="B342" s="4">
        <v>758</v>
      </c>
    </row>
  </sheetData>
  <mergeCells count="4">
    <mergeCell ref="A1:B2"/>
    <mergeCell ref="D1:F1"/>
    <mergeCell ref="A341:G341"/>
    <mergeCell ref="B342:G34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759</v>
      </c>
      <c t="s" r="C1" s="2">
        <v>1</v>
      </c>
    </row>
    <row r="2" spans="1:5">
      <c t="s" r="C2" s="2">
        <v>2</v>
      </c>
      <c t="s" r="D2" s="2">
        <v>30</v>
      </c>
      <c t="s" r="E2" s="2">
        <v>78</v>
      </c>
    </row>
    <row r="3" spans="1:5">
      <c t="s" r="A3" s="3">
        <v>760</v>
      </c>
    </row>
    <row r="4" spans="1:5">
      <c t="s" r="A4" s="4">
        <v>761</v>
      </c>
      <c t="n" r="C4" s="7">
        <v>-66817</v>
      </c>
    </row>
    <row r="5" spans="1:5">
      <c t="s" r="A5" s="4">
        <v>762</v>
      </c>
      <c t="n" r="C5" s="5">
        <v>-83659</v>
      </c>
      <c t="n" r="D5" s="7">
        <v>-39762</v>
      </c>
      <c t="n" r="E5" s="7">
        <v>38225</v>
      </c>
    </row>
    <row r="6" spans="1:5">
      <c t="s" r="A6" s="4">
        <v>761</v>
      </c>
      <c t="n" r="C6" s="5">
        <v>-150326</v>
      </c>
      <c t="n" r="D6" s="5">
        <v>-66817</v>
      </c>
    </row>
    <row r="7" spans="1:5">
      <c t="s" r="A7" s="3">
        <v>763</v>
      </c>
    </row>
    <row r="8" spans="1:5">
      <c t="s" r="A8" s="4">
        <v>87</v>
      </c>
      <c t="n" r="C8" s="5">
        <v>-20610</v>
      </c>
      <c t="n" r="D8" s="5">
        <v>-12628</v>
      </c>
      <c t="n" r="E8" s="5">
        <v>-12925</v>
      </c>
    </row>
    <row r="9" spans="1:5">
      <c t="s" r="A9" s="4">
        <v>764</v>
      </c>
      <c t="n" r="C9" s="5">
        <v>89652</v>
      </c>
      <c t="n" r="D9" s="5">
        <v>66076</v>
      </c>
      <c t="n" r="E9" s="5">
        <v>80179</v>
      </c>
    </row>
    <row r="10" spans="1:5">
      <c t="s" r="A10" s="4">
        <v>765</v>
      </c>
      <c t="n" r="C10" s="5">
        <v>-26364</v>
      </c>
      <c t="n" r="D10" s="5">
        <v>-22805</v>
      </c>
      <c t="n" r="E10" s="5">
        <v>-26174</v>
      </c>
    </row>
    <row r="11" spans="1:5">
      <c t="s" r="A11" s="4">
        <v>766</v>
      </c>
      <c t="n" r="C11" s="5">
        <v>63288</v>
      </c>
      <c t="n" r="D11" s="5">
        <v>43271</v>
      </c>
      <c t="n" r="E11" s="5">
        <v>54005</v>
      </c>
    </row>
    <row r="12" spans="1:5">
      <c t="s" r="A12" s="4">
        <v>108</v>
      </c>
    </row>
    <row r="13" spans="1:5">
      <c t="s" r="A13" s="3">
        <v>760</v>
      </c>
    </row>
    <row r="14" spans="1:5">
      <c t="s" r="A14" s="4">
        <v>761</v>
      </c>
      <c t="n" r="C14" s="5">
        <v>-66817</v>
      </c>
    </row>
    <row r="15" spans="1:5">
      <c t="s" r="A15" s="4">
        <v>767</v>
      </c>
      <c t="n" r="C15" s="5">
        <v>-89456</v>
      </c>
    </row>
    <row r="16" spans="1:5">
      <c t="s" r="A16" s="4">
        <v>768</v>
      </c>
      <c t="n" r="C16" s="5">
        <v>5947</v>
      </c>
    </row>
    <row r="17" spans="1:5">
      <c t="s" r="A17" s="4">
        <v>762</v>
      </c>
      <c t="n" r="C17" s="5">
        <v>-83509</v>
      </c>
      <c t="n" r="D17" s="5">
        <v>-39877</v>
      </c>
      <c t="n" r="E17" s="5">
        <v>38143</v>
      </c>
    </row>
    <row r="18" spans="1:5">
      <c t="s" r="A18" s="4">
        <v>761</v>
      </c>
      <c t="n" r="C18" s="5">
        <v>-150326</v>
      </c>
      <c t="n" r="D18" s="5">
        <v>-66817</v>
      </c>
    </row>
    <row r="19" spans="1:5">
      <c t="s" r="A19" s="3">
        <v>763</v>
      </c>
    </row>
    <row r="20" spans="1:5">
      <c t="s" r="A20" s="4">
        <v>766</v>
      </c>
      <c t="n" r="C20" s="5">
        <v>63449</v>
      </c>
      <c t="n" r="D20" s="5">
        <v>42625</v>
      </c>
      <c t="n" r="E20" s="5">
        <v>54121</v>
      </c>
    </row>
    <row r="21" spans="1:5">
      <c t="s" r="A21" s="4">
        <v>116</v>
      </c>
    </row>
    <row r="22" spans="1:5">
      <c t="s" r="A22" s="3">
        <v>760</v>
      </c>
    </row>
    <row r="23" spans="1:5">
      <c t="s" r="A23" s="4">
        <v>761</v>
      </c>
      <c t="n" r="C23" s="5">
        <v>516</v>
      </c>
    </row>
    <row r="24" spans="1:5">
      <c t="s" r="A24" s="4">
        <v>767</v>
      </c>
      <c t="n" r="C24" s="5">
        <v>-150</v>
      </c>
    </row>
    <row r="25" spans="1:5">
      <c t="s" r="A25" s="4">
        <v>762</v>
      </c>
      <c t="n" r="C25" s="5">
        <v>-150</v>
      </c>
      <c t="n" r="D25" s="5">
        <v>115</v>
      </c>
      <c t="n" r="E25" s="5">
        <v>82</v>
      </c>
    </row>
    <row r="26" spans="1:5">
      <c t="s" r="A26" s="4">
        <v>761</v>
      </c>
      <c t="n" r="C26" s="5">
        <v>366</v>
      </c>
      <c t="n" r="D26" s="5">
        <v>516</v>
      </c>
    </row>
    <row r="27" spans="1:5">
      <c t="s" r="A27" s="3">
        <v>763</v>
      </c>
    </row>
    <row r="28" spans="1:5">
      <c t="s" r="A28" s="4">
        <v>766</v>
      </c>
      <c t="n" r="C28" s="5">
        <v>-161</v>
      </c>
      <c t="n" r="D28" s="5">
        <v>646</v>
      </c>
      <c t="n" r="E28" s="7">
        <v>-116</v>
      </c>
    </row>
    <row r="29" spans="1:5">
      <c t="s" r="A29" s="4">
        <v>769</v>
      </c>
    </row>
    <row r="30" spans="1:5">
      <c t="s" r="A30" s="3">
        <v>763</v>
      </c>
    </row>
    <row r="31" spans="1:5">
      <c t="s" r="A31" s="4">
        <v>770</v>
      </c>
      <c t="s" r="B31" s="4">
        <v>397</v>
      </c>
      <c t="n" r="C31" s="5">
        <v>375</v>
      </c>
    </row>
    <row r="32" spans="1:5">
      <c t="s" r="A32" s="4">
        <v>771</v>
      </c>
      <c t="s" r="B32" s="4">
        <v>397</v>
      </c>
      <c t="n" r="C32" s="5">
        <v>-6203</v>
      </c>
    </row>
    <row r="33" spans="1:5">
      <c t="s" r="A33" s="4">
        <v>764</v>
      </c>
      <c t="s" r="B33" s="4">
        <v>772</v>
      </c>
      <c t="n" r="C33" s="5">
        <v>-5828</v>
      </c>
    </row>
    <row r="34" spans="1:5">
      <c t="s" r="A34" s="4">
        <v>765</v>
      </c>
      <c t="n" r="C34" s="5">
        <v>-2273</v>
      </c>
    </row>
    <row r="35" spans="1:5">
      <c t="s" r="A35" s="4">
        <v>766</v>
      </c>
      <c t="n" r="C35" s="5">
        <v>-3555</v>
      </c>
    </row>
    <row r="36" spans="1:5">
      <c t="s" r="A36" s="4">
        <v>773</v>
      </c>
    </row>
    <row r="37" spans="1:5">
      <c t="s" r="A37" s="3">
        <v>760</v>
      </c>
    </row>
    <row r="38" spans="1:5">
      <c t="s" r="A38" s="4">
        <v>761</v>
      </c>
      <c t="n" r="C38" s="5">
        <v>-39651</v>
      </c>
    </row>
    <row r="39" spans="1:5">
      <c t="s" r="A39" s="4">
        <v>767</v>
      </c>
      <c t="n" r="C39" s="5">
        <v>-7378</v>
      </c>
    </row>
    <row r="40" spans="1:5">
      <c t="s" r="A40" s="4">
        <v>768</v>
      </c>
      <c t="s" r="B40" s="4">
        <v>774</v>
      </c>
      <c t="n" r="C40" s="5">
        <v>3555</v>
      </c>
    </row>
    <row r="41" spans="1:5">
      <c t="s" r="A41" s="4">
        <v>762</v>
      </c>
      <c t="n" r="C41" s="5">
        <v>-3823</v>
      </c>
    </row>
    <row r="42" spans="1:5">
      <c t="s" r="A42" s="4">
        <v>761</v>
      </c>
      <c t="n" r="C42" s="5">
        <v>-43474</v>
      </c>
      <c t="n" r="D42" s="5">
        <v>-39651</v>
      </c>
    </row>
    <row r="43" spans="1:5">
      <c t="s" r="A43" s="4">
        <v>775</v>
      </c>
    </row>
    <row r="44" spans="1:5">
      <c t="s" r="A44" s="3">
        <v>760</v>
      </c>
    </row>
    <row r="45" spans="1:5">
      <c t="s" r="A45" s="4">
        <v>761</v>
      </c>
      <c t="n" r="C45" s="5">
        <v>0</v>
      </c>
    </row>
    <row r="46" spans="1:5">
      <c t="s" r="A46" s="4">
        <v>767</v>
      </c>
      <c t="n" r="C46" s="5">
        <v>0</v>
      </c>
    </row>
    <row r="47" spans="1:5">
      <c t="s" r="A47" s="4">
        <v>762</v>
      </c>
      <c t="n" r="C47" s="5">
        <v>0</v>
      </c>
    </row>
    <row r="48" spans="1:5">
      <c t="s" r="A48" s="4">
        <v>761</v>
      </c>
      <c t="n" r="C48" s="5">
        <v>0</v>
      </c>
      <c t="n" r="D48" s="5">
        <v>0</v>
      </c>
    </row>
    <row r="49" spans="1:5">
      <c t="s" r="A49" s="4">
        <v>776</v>
      </c>
    </row>
    <row r="50" spans="1:5">
      <c t="s" r="A50" s="3">
        <v>760</v>
      </c>
    </row>
    <row r="51" spans="1:5">
      <c t="s" r="A51" s="4">
        <v>761</v>
      </c>
      <c t="n" r="C51" s="5">
        <v>-27367</v>
      </c>
    </row>
    <row r="52" spans="1:5">
      <c t="s" r="A52" s="4">
        <v>767</v>
      </c>
      <c t="n" r="C52" s="5">
        <v>-77237</v>
      </c>
    </row>
    <row r="53" spans="1:5">
      <c t="s" r="A53" s="4">
        <v>768</v>
      </c>
      <c t="s" r="B53" s="4">
        <v>774</v>
      </c>
      <c t="n" r="C53" s="5">
        <v>0</v>
      </c>
    </row>
    <row r="54" spans="1:5">
      <c t="s" r="A54" s="4">
        <v>762</v>
      </c>
      <c t="n" r="C54" s="5">
        <v>-77237</v>
      </c>
    </row>
    <row r="55" spans="1:5">
      <c t="s" r="A55" s="4">
        <v>761</v>
      </c>
      <c t="n" r="C55" s="5">
        <v>-104604</v>
      </c>
      <c t="n" r="D55" s="5">
        <v>-27367</v>
      </c>
    </row>
    <row r="56" spans="1:5">
      <c t="s" r="A56" s="4">
        <v>777</v>
      </c>
    </row>
    <row r="57" spans="1:5">
      <c t="s" r="A57" s="3">
        <v>760</v>
      </c>
    </row>
    <row r="58" spans="1:5">
      <c t="s" r="A58" s="4">
        <v>761</v>
      </c>
      <c t="n" r="C58" s="5">
        <v>516</v>
      </c>
    </row>
    <row r="59" spans="1:5">
      <c t="s" r="A59" s="4">
        <v>767</v>
      </c>
      <c t="n" r="C59" s="5">
        <v>-150</v>
      </c>
    </row>
    <row r="60" spans="1:5">
      <c t="s" r="A60" s="4">
        <v>762</v>
      </c>
      <c t="n" r="C60" s="5">
        <v>-150</v>
      </c>
    </row>
    <row r="61" spans="1:5">
      <c t="s" r="A61" s="4">
        <v>761</v>
      </c>
      <c t="n" r="C61" s="5">
        <v>366</v>
      </c>
      <c t="n" r="D61" s="5">
        <v>516</v>
      </c>
    </row>
    <row r="62" spans="1:5">
      <c t="s" r="A62" s="4">
        <v>778</v>
      </c>
    </row>
    <row r="63" spans="1:5">
      <c t="s" r="A63" s="3">
        <v>763</v>
      </c>
    </row>
    <row r="64" spans="1:5">
      <c t="s" r="A64" s="4">
        <v>87</v>
      </c>
      <c t="n" r="C64" s="5">
        <v>-3922</v>
      </c>
    </row>
    <row r="65" spans="1:5">
      <c t="s" r="A65" s="4">
        <v>764</v>
      </c>
      <c t="s" r="B65" s="4">
        <v>772</v>
      </c>
      <c t="n" r="C65" s="5">
        <v>-3922</v>
      </c>
    </row>
    <row r="66" spans="1:5">
      <c t="s" r="A66" s="4">
        <v>765</v>
      </c>
      <c t="n" r="C66" s="5">
        <v>-1530</v>
      </c>
    </row>
    <row r="67" spans="1:5">
      <c t="s" r="A67" s="4">
        <v>766</v>
      </c>
      <c t="n" r="C67" s="5">
        <v>-2392</v>
      </c>
    </row>
    <row r="68" spans="1:5">
      <c t="s" r="A68" s="4">
        <v>779</v>
      </c>
    </row>
    <row r="69" spans="1:5">
      <c t="s" r="A69" s="3">
        <v>760</v>
      </c>
    </row>
    <row r="70" spans="1:5">
      <c t="s" r="A70" s="4">
        <v>761</v>
      </c>
      <c t="n" r="C70" s="5">
        <v>201</v>
      </c>
    </row>
    <row r="71" spans="1:5">
      <c t="s" r="A71" s="4">
        <v>767</v>
      </c>
      <c t="n" r="C71" s="5">
        <v>-4841</v>
      </c>
    </row>
    <row r="72" spans="1:5">
      <c t="s" r="A72" s="4">
        <v>768</v>
      </c>
      <c t="s" r="B72" s="4">
        <v>780</v>
      </c>
      <c t="n" r="C72" s="5">
        <v>2392</v>
      </c>
    </row>
    <row r="73" spans="1:5">
      <c t="s" r="A73" s="4">
        <v>762</v>
      </c>
      <c t="n" r="C73" s="5">
        <v>-2449</v>
      </c>
    </row>
    <row r="74" spans="1:5">
      <c t="s" r="A74" s="4">
        <v>761</v>
      </c>
      <c t="n" r="C74" s="5">
        <v>-2248</v>
      </c>
      <c t="n" r="D74" s="5">
        <v>201</v>
      </c>
    </row>
    <row r="75" spans="1:5">
      <c t="s" r="A75" s="4">
        <v>781</v>
      </c>
    </row>
    <row r="76" spans="1:5">
      <c t="s" r="A76" s="3">
        <v>760</v>
      </c>
    </row>
    <row r="77" spans="1:5">
      <c t="s" r="A77" s="4">
        <v>761</v>
      </c>
      <c t="n" r="C77" s="5">
        <v>0</v>
      </c>
    </row>
    <row r="78" spans="1:5">
      <c t="s" r="A78" s="4">
        <v>767</v>
      </c>
      <c t="n" r="C78" s="5">
        <v>0</v>
      </c>
    </row>
    <row r="79" spans="1:5">
      <c t="s" r="A79" s="4">
        <v>762</v>
      </c>
      <c t="n" r="C79" s="5">
        <v>0</v>
      </c>
    </row>
    <row r="80" spans="1:5">
      <c t="s" r="A80" s="4">
        <v>761</v>
      </c>
      <c t="n" r="C80" s="7">
        <v>0</v>
      </c>
      <c t="n" r="D80" s="7">
        <v>0</v>
      </c>
    </row>
    <row r="81" spans="1:5">
      <c t="n" r="A81"/>
    </row>
    <row r="82" spans="1:5">
      <c t="s" r="A82" s="4">
        <v>397</v>
      </c>
      <c t="s" r="B82" s="4">
        <v>782</v>
      </c>
    </row>
    <row r="83" spans="1:5">
      <c t="s" r="A83" s="4">
        <v>772</v>
      </c>
      <c t="s" r="B83" s="4">
        <v>783</v>
      </c>
    </row>
    <row r="84" spans="1:5">
      <c t="s" r="A84" s="4">
        <v>774</v>
      </c>
      <c t="s" r="B84" s="4">
        <v>784</v>
      </c>
    </row>
    <row r="85" spans="1:5">
      <c t="s" r="A85" s="4">
        <v>780</v>
      </c>
      <c t="s" r="B85" s="4">
        <v>785</v>
      </c>
    </row>
  </sheetData>
  <mergeCells count="7">
    <mergeCell ref="A1:B2"/>
    <mergeCell ref="C1:E1"/>
    <mergeCell ref="A81:D81"/>
    <mergeCell ref="B82:D82"/>
    <mergeCell ref="B83:D83"/>
    <mergeCell ref="B84:D84"/>
    <mergeCell ref="B85:D85"/>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7"/>
    <col customWidth="1" max="5" min="5" width="68"/>
    <col customWidth="1" max="6" min="6" width="24"/>
    <col customWidth="1" max="7" min="7" width="35"/>
    <col customWidth="1" max="8" min="8" width="11"/>
  </cols>
  <sheetData>
    <row r="1" spans="1:8">
      <c t="s" r="A1" s="1">
        <v>110</v>
      </c>
      <c t="s" r="B1" s="2">
        <v>111</v>
      </c>
      <c t="s" r="C1" s="2">
        <v>112</v>
      </c>
      <c t="s" r="D1" s="2">
        <v>113</v>
      </c>
      <c t="s" r="E1" s="2">
        <v>114</v>
      </c>
      <c t="s" r="F1" s="2">
        <v>115</v>
      </c>
      <c t="s" r="G1" s="2">
        <v>116</v>
      </c>
      <c t="s" r="H1" s="2">
        <v>117</v>
      </c>
    </row>
    <row r="2" spans="1:8">
      <c t="s" r="A2" s="4">
        <v>118</v>
      </c>
      <c t="n" r="B2" s="7">
        <v>36334</v>
      </c>
      <c t="n" r="C2" s="7">
        <v>47893</v>
      </c>
      <c t="n" r="D2" s="7">
        <v>721305</v>
      </c>
      <c t="n" r="E2" s="7">
        <v>-65083</v>
      </c>
      <c t="n" r="F2" s="7">
        <v>-268499</v>
      </c>
      <c t="n" r="G2" s="7">
        <v>2613</v>
      </c>
      <c t="n" r="H2" s="7">
        <v>474563</v>
      </c>
    </row>
    <row r="3" spans="1:8">
      <c t="s" r="A3" s="4">
        <v>91</v>
      </c>
      <c t="n" r="B3" s="5">
        <v>0</v>
      </c>
      <c t="n" r="C3" s="5">
        <v>0</v>
      </c>
      <c t="n" r="D3" s="5">
        <v>54121</v>
      </c>
      <c t="n" r="E3" s="5">
        <v>0</v>
      </c>
      <c t="n" r="F3" s="5">
        <v>0</v>
      </c>
      <c t="n" r="G3" s="5">
        <v>-116</v>
      </c>
      <c t="n" r="H3" s="5">
        <v>54005</v>
      </c>
    </row>
    <row r="4" spans="1:8">
      <c t="s" r="A4" s="4">
        <v>119</v>
      </c>
      <c t="n" r="B4" s="5">
        <v>0</v>
      </c>
      <c t="n" r="C4" s="5">
        <v>0</v>
      </c>
      <c t="n" r="D4" s="5">
        <v>0</v>
      </c>
      <c t="n" r="E4" s="5">
        <v>29347</v>
      </c>
      <c t="n" r="F4" s="5">
        <v>0</v>
      </c>
      <c t="n" r="G4" s="5">
        <v>0</v>
      </c>
      <c t="n" r="H4" s="5">
        <v>29347</v>
      </c>
    </row>
    <row r="5" spans="1:8">
      <c t="s" r="A5" s="4">
        <v>120</v>
      </c>
      <c t="n" r="B5" s="5">
        <v>0</v>
      </c>
      <c t="n" r="C5" s="5">
        <v>0</v>
      </c>
      <c t="n" r="D5" s="5">
        <v>0</v>
      </c>
      <c t="n" r="E5" s="5">
        <v>3779</v>
      </c>
      <c t="n" r="F5" s="5">
        <v>0</v>
      </c>
      <c t="n" r="G5" s="5">
        <v>82</v>
      </c>
      <c t="n" r="H5" s="5">
        <v>3861</v>
      </c>
    </row>
    <row r="6" spans="1:8">
      <c t="s" r="A6" s="4">
        <v>121</v>
      </c>
      <c t="n" r="B6" s="5">
        <v>0</v>
      </c>
      <c t="n" r="C6" s="5">
        <v>0</v>
      </c>
      <c t="n" r="D6" s="5">
        <v>0</v>
      </c>
      <c t="n" r="E6" s="5">
        <v>5017</v>
      </c>
      <c t="n" r="F6" s="5">
        <v>0</v>
      </c>
      <c t="n" r="G6" s="5">
        <v>0</v>
      </c>
      <c t="n" r="H6" s="5">
        <v>5017</v>
      </c>
    </row>
    <row r="7" spans="1:8">
      <c t="s" r="A7" s="4">
        <v>107</v>
      </c>
      <c t="n" r="H7" s="5">
        <v>92230</v>
      </c>
    </row>
    <row r="8" spans="1:8">
      <c t="s" r="A8" s="4">
        <v>122</v>
      </c>
      <c t="n" r="B8" s="5">
        <v>0</v>
      </c>
      <c t="n" r="C8" s="5">
        <v>5562</v>
      </c>
      <c t="n" r="D8" s="5">
        <v>0</v>
      </c>
      <c t="n" r="E8" s="5">
        <v>0</v>
      </c>
      <c t="n" r="F8" s="5">
        <v>0</v>
      </c>
      <c t="n" r="G8" s="5">
        <v>0</v>
      </c>
      <c t="n" r="H8" s="5">
        <v>5562</v>
      </c>
    </row>
    <row r="9" spans="1:8">
      <c t="s" r="A9" s="4">
        <v>123</v>
      </c>
      <c t="n" r="B9" s="5">
        <v>0</v>
      </c>
      <c t="n" r="C9" s="5">
        <v>0</v>
      </c>
      <c t="n" r="D9" s="5">
        <v>0</v>
      </c>
      <c t="n" r="E9" s="5">
        <v>0</v>
      </c>
      <c t="n" r="F9" s="5">
        <v>-21622</v>
      </c>
      <c t="n" r="G9" s="5">
        <v>0</v>
      </c>
      <c t="n" r="H9" s="5">
        <v>-21622</v>
      </c>
    </row>
    <row r="10" spans="1:8">
      <c t="s" r="A10" s="4">
        <v>124</v>
      </c>
      <c t="n" r="B10" s="5">
        <v>0</v>
      </c>
      <c t="n" r="C10" s="5">
        <v>-8125</v>
      </c>
      <c t="n" r="D10" s="5">
        <v>0</v>
      </c>
      <c t="n" r="E10" s="5">
        <v>0</v>
      </c>
      <c t="n" r="F10" s="5">
        <v>9100</v>
      </c>
      <c t="n" r="G10" s="5">
        <v>0</v>
      </c>
      <c t="n" r="H10" s="5">
        <v>975</v>
      </c>
    </row>
    <row r="11" spans="1:8">
      <c t="s" r="A11" s="4">
        <v>125</v>
      </c>
      <c t="n" r="C11" s="5">
        <v>1985</v>
      </c>
      <c t="n" r="F11" s="5">
        <v>-1985</v>
      </c>
    </row>
    <row r="12" spans="1:8">
      <c t="s" r="A12" s="4">
        <v>126</v>
      </c>
      <c t="n" r="B12" s="5">
        <v>0</v>
      </c>
      <c t="n" r="C12" s="5">
        <v>0</v>
      </c>
      <c t="n" r="D12" s="5">
        <v>-11282</v>
      </c>
      <c t="n" r="E12" s="5">
        <v>0</v>
      </c>
      <c t="n" r="F12" s="5">
        <v>0</v>
      </c>
      <c t="n" r="G12" s="5">
        <v>0</v>
      </c>
      <c t="n" r="H12" s="5">
        <v>-11282</v>
      </c>
    </row>
    <row r="13" spans="1:8">
      <c t="s" r="A13" s="4">
        <v>127</v>
      </c>
      <c t="n" r="B13" s="5">
        <v>0</v>
      </c>
      <c t="n" r="C13" s="5">
        <v>0</v>
      </c>
      <c t="n" r="D13" s="5">
        <v>0</v>
      </c>
      <c t="n" r="E13" s="5">
        <v>0</v>
      </c>
      <c t="n" r="F13" s="5">
        <v>0</v>
      </c>
      <c t="n" r="G13" s="5">
        <v>-767</v>
      </c>
      <c t="n" r="H13" s="5">
        <v>-767</v>
      </c>
    </row>
    <row r="14" spans="1:8">
      <c t="s" r="A14" s="4">
        <v>128</v>
      </c>
      <c t="n" r="B14" s="5">
        <v>0</v>
      </c>
      <c t="n" r="C14" s="5">
        <v>0</v>
      </c>
      <c t="n" r="D14" s="5">
        <v>4980</v>
      </c>
      <c t="n" r="E14" s="5">
        <v>0</v>
      </c>
      <c t="n" r="F14" s="5">
        <v>0</v>
      </c>
      <c t="n" r="G14" s="5">
        <v>1653</v>
      </c>
      <c t="n" r="H14" s="5">
        <v>6633</v>
      </c>
    </row>
    <row r="15" spans="1:8">
      <c t="s" r="A15" s="4">
        <v>129</v>
      </c>
      <c t="n" r="B15" s="5">
        <v>36334</v>
      </c>
      <c t="n" r="C15" s="5">
        <v>47315</v>
      </c>
      <c t="n" r="D15" s="5">
        <v>769124</v>
      </c>
      <c t="n" r="E15" s="5">
        <v>-26940</v>
      </c>
      <c t="n" r="F15" s="5">
        <v>-283006</v>
      </c>
      <c t="n" r="G15" s="5">
        <v>3465</v>
      </c>
      <c t="n" r="H15" s="5">
        <v>546292</v>
      </c>
    </row>
    <row r="16" spans="1:8">
      <c t="s" r="A16" s="4">
        <v>91</v>
      </c>
      <c t="n" r="B16" s="5">
        <v>0</v>
      </c>
      <c t="n" r="C16" s="5">
        <v>0</v>
      </c>
      <c t="n" r="D16" s="5">
        <v>42625</v>
      </c>
      <c t="n" r="E16" s="5">
        <v>0</v>
      </c>
      <c t="n" r="F16" s="5">
        <v>0</v>
      </c>
      <c t="n" r="G16" s="5">
        <v>646</v>
      </c>
      <c t="n" r="H16" s="5">
        <v>43271</v>
      </c>
    </row>
    <row r="17" spans="1:8">
      <c t="s" r="A17" s="4">
        <v>119</v>
      </c>
      <c t="n" r="B17" s="5">
        <v>0</v>
      </c>
      <c t="n" r="C17" s="5">
        <v>0</v>
      </c>
      <c t="n" r="D17" s="5">
        <v>0</v>
      </c>
      <c t="n" r="E17" s="5">
        <v>-9551</v>
      </c>
      <c t="n" r="F17" s="5">
        <v>0</v>
      </c>
      <c t="n" r="G17" s="5">
        <v>0</v>
      </c>
      <c t="n" r="H17" s="5">
        <v>-9551</v>
      </c>
    </row>
    <row r="18" spans="1:8">
      <c t="s" r="A18" s="4">
        <v>120</v>
      </c>
      <c t="n" r="B18" s="5">
        <v>0</v>
      </c>
      <c t="n" r="C18" s="5">
        <v>0</v>
      </c>
      <c t="n" r="D18" s="5">
        <v>0</v>
      </c>
      <c t="n" r="E18" s="5">
        <v>-31081</v>
      </c>
      <c t="n" r="F18" s="5">
        <v>0</v>
      </c>
      <c t="n" r="G18" s="5">
        <v>115</v>
      </c>
      <c t="n" r="H18" s="5">
        <v>-30966</v>
      </c>
    </row>
    <row r="19" spans="1:8">
      <c t="s" r="A19" s="4">
        <v>121</v>
      </c>
      <c t="n" r="B19" s="5">
        <v>0</v>
      </c>
      <c t="n" r="C19" s="5">
        <v>0</v>
      </c>
      <c t="n" r="D19" s="5">
        <v>0</v>
      </c>
      <c t="n" r="E19" s="5">
        <v>755</v>
      </c>
      <c t="n" r="F19" s="5">
        <v>0</v>
      </c>
      <c t="n" r="G19" s="5">
        <v>0</v>
      </c>
      <c t="n" r="H19" s="5">
        <v>755</v>
      </c>
    </row>
    <row r="20" spans="1:8">
      <c t="s" r="A20" s="4">
        <v>107</v>
      </c>
      <c t="n" r="H20" s="5">
        <v>3509</v>
      </c>
    </row>
    <row r="21" spans="1:8">
      <c t="s" r="A21" s="4">
        <v>122</v>
      </c>
      <c t="n" r="B21" s="5">
        <v>0</v>
      </c>
      <c t="n" r="C21" s="5">
        <v>6812</v>
      </c>
      <c t="n" r="D21" s="5">
        <v>0</v>
      </c>
      <c t="n" r="E21" s="5">
        <v>0</v>
      </c>
      <c t="n" r="F21" s="5">
        <v>0</v>
      </c>
      <c t="n" r="G21" s="5">
        <v>0</v>
      </c>
      <c t="n" r="H21" s="5">
        <v>6812</v>
      </c>
    </row>
    <row r="22" spans="1:8">
      <c t="s" r="A22" s="4">
        <v>123</v>
      </c>
      <c t="n" r="B22" s="5">
        <v>0</v>
      </c>
      <c t="n" r="C22" s="5">
        <v>0</v>
      </c>
      <c t="n" r="D22" s="5">
        <v>0</v>
      </c>
      <c t="n" r="E22" s="5">
        <v>0</v>
      </c>
      <c t="n" r="F22" s="5">
        <v>-9905</v>
      </c>
      <c t="n" r="G22" s="5">
        <v>0</v>
      </c>
      <c t="n" r="H22" s="5">
        <v>-9905</v>
      </c>
    </row>
    <row r="23" spans="1:8">
      <c t="s" r="A23" s="4">
        <v>124</v>
      </c>
      <c t="n" r="B23" s="5">
        <v>0</v>
      </c>
      <c t="n" r="C23" s="5">
        <v>55942</v>
      </c>
      <c t="n" r="D23" s="5">
        <v>0</v>
      </c>
      <c t="n" r="E23" s="5">
        <v>0</v>
      </c>
      <c t="n" r="F23" s="5">
        <v>186117</v>
      </c>
      <c t="n" r="G23" s="5">
        <v>0</v>
      </c>
      <c t="n" r="H23" s="5">
        <v>242059</v>
      </c>
    </row>
    <row r="24" spans="1:8">
      <c t="s" r="A24" s="4">
        <v>125</v>
      </c>
      <c t="n" r="C24" s="5">
        <v>3156</v>
      </c>
      <c t="n" r="F24" s="5">
        <v>-3156</v>
      </c>
    </row>
    <row r="25" spans="1:8">
      <c t="s" r="A25" s="4">
        <v>126</v>
      </c>
      <c t="n" r="B25" s="5">
        <v>0</v>
      </c>
      <c t="n" r="C25" s="5">
        <v>0</v>
      </c>
      <c t="n" r="D25" s="5">
        <v>-13396</v>
      </c>
      <c t="n" r="E25" s="5">
        <v>0</v>
      </c>
      <c t="n" r="F25" s="5">
        <v>0</v>
      </c>
      <c t="n" r="G25" s="5">
        <v>0</v>
      </c>
      <c t="n" r="H25" s="5">
        <v>-13396</v>
      </c>
    </row>
    <row r="26" spans="1:8">
      <c t="s" r="A26" s="4">
        <v>127</v>
      </c>
      <c t="n" r="B26" s="5">
        <v>0</v>
      </c>
      <c t="n" r="C26" s="5">
        <v>0</v>
      </c>
      <c t="n" r="D26" s="5">
        <v>0</v>
      </c>
      <c t="n" r="E26" s="5">
        <v>0</v>
      </c>
      <c t="n" r="F26" s="5">
        <v>0</v>
      </c>
      <c t="n" r="G26" s="5">
        <v>-165</v>
      </c>
      <c t="n" r="H26" s="5">
        <v>-165</v>
      </c>
    </row>
    <row r="27" spans="1:8">
      <c t="s" r="A27" s="4">
        <v>130</v>
      </c>
      <c t="n" r="B27" s="5">
        <v>36334</v>
      </c>
      <c t="n" r="C27" s="5">
        <v>113225</v>
      </c>
      <c t="n" r="D27" s="5">
        <v>798353</v>
      </c>
      <c t="n" r="E27" s="5">
        <v>-66817</v>
      </c>
      <c t="n" r="F27" s="5">
        <v>-109950</v>
      </c>
      <c t="n" r="G27" s="5">
        <v>4061</v>
      </c>
      <c t="n" r="H27" s="5">
        <v>775206</v>
      </c>
    </row>
    <row r="28" spans="1:8">
      <c t="s" r="A28" s="4">
        <v>91</v>
      </c>
      <c t="n" r="B28" s="5">
        <v>0</v>
      </c>
      <c t="n" r="C28" s="5">
        <v>0</v>
      </c>
      <c t="n" r="D28" s="5">
        <v>63449</v>
      </c>
      <c t="n" r="E28" s="5">
        <v>0</v>
      </c>
      <c t="n" r="F28" s="5">
        <v>0</v>
      </c>
      <c t="n" r="G28" s="5">
        <v>-161</v>
      </c>
      <c t="n" r="H28" s="5">
        <v>63288</v>
      </c>
    </row>
    <row r="29" spans="1:8">
      <c t="s" r="A29" s="4">
        <v>119</v>
      </c>
      <c t="n" r="B29" s="5">
        <v>0</v>
      </c>
      <c t="n" r="C29" s="5">
        <v>0</v>
      </c>
      <c t="n" r="D29" s="5">
        <v>0</v>
      </c>
      <c t="n" r="E29" s="5">
        <v>-3823</v>
      </c>
      <c t="n" r="F29" s="5">
        <v>0</v>
      </c>
      <c t="n" r="G29" s="5">
        <v>0</v>
      </c>
      <c t="n" r="H29" s="5">
        <v>-3823</v>
      </c>
    </row>
    <row r="30" spans="1:8">
      <c t="s" r="A30" s="4">
        <v>120</v>
      </c>
      <c t="n" r="B30" s="5">
        <v>0</v>
      </c>
      <c t="n" r="C30" s="5">
        <v>0</v>
      </c>
      <c t="n" r="D30" s="5">
        <v>0</v>
      </c>
      <c t="n" r="E30" s="5">
        <v>-77237</v>
      </c>
      <c t="n" r="F30" s="5">
        <v>0</v>
      </c>
      <c t="n" r="G30" s="5">
        <v>-150</v>
      </c>
      <c t="n" r="H30" s="5">
        <v>-77387</v>
      </c>
    </row>
    <row r="31" spans="1:8">
      <c t="s" r="A31" s="4">
        <v>121</v>
      </c>
      <c t="n" r="B31" s="5">
        <v>0</v>
      </c>
      <c t="n" r="C31" s="5">
        <v>0</v>
      </c>
      <c t="n" r="D31" s="5">
        <v>0</v>
      </c>
      <c t="n" r="E31" s="5">
        <v>-2449</v>
      </c>
      <c t="n" r="F31" s="5">
        <v>0</v>
      </c>
      <c t="n" r="G31" s="5">
        <v>0</v>
      </c>
      <c t="n" r="H31" s="5">
        <v>-2449</v>
      </c>
    </row>
    <row r="32" spans="1:8">
      <c t="s" r="A32" s="4">
        <v>107</v>
      </c>
      <c t="n" r="H32" s="5">
        <v>-20371</v>
      </c>
    </row>
    <row r="33" spans="1:8">
      <c t="s" r="A33" s="4">
        <v>122</v>
      </c>
      <c t="n" r="B33" s="5">
        <v>0</v>
      </c>
      <c t="n" r="C33" s="5">
        <v>9097</v>
      </c>
      <c t="n" r="D33" s="5">
        <v>0</v>
      </c>
      <c t="n" r="E33" s="5">
        <v>0</v>
      </c>
      <c t="n" r="F33" s="5">
        <v>0</v>
      </c>
      <c t="n" r="G33" s="5">
        <v>0</v>
      </c>
      <c t="n" r="H33" s="5">
        <v>9097</v>
      </c>
    </row>
    <row r="34" spans="1:8">
      <c t="s" r="A34" s="4">
        <v>123</v>
      </c>
      <c t="n" r="B34" s="5">
        <v>0</v>
      </c>
      <c t="n" r="C34" s="5">
        <v>0</v>
      </c>
      <c t="n" r="D34" s="5">
        <v>0</v>
      </c>
      <c t="n" r="E34" s="5">
        <v>0</v>
      </c>
      <c t="n" r="F34" s="5">
        <v>-14567</v>
      </c>
      <c t="n" r="G34" s="5">
        <v>0</v>
      </c>
      <c t="n" r="H34" s="5">
        <v>-14567</v>
      </c>
    </row>
    <row r="35" spans="1:8">
      <c t="s" r="A35" s="4">
        <v>124</v>
      </c>
      <c t="n" r="B35" s="5">
        <v>0</v>
      </c>
      <c t="n" r="C35" s="5">
        <v>-7336</v>
      </c>
      <c t="n" r="D35" s="5">
        <v>0</v>
      </c>
      <c t="n" r="E35" s="5">
        <v>0</v>
      </c>
      <c t="n" r="F35" s="5">
        <v>10768</v>
      </c>
      <c t="n" r="G35" s="5">
        <v>0</v>
      </c>
      <c t="n" r="H35" s="5">
        <v>3432</v>
      </c>
    </row>
    <row r="36" spans="1:8">
      <c t="s" r="A36" s="4">
        <v>125</v>
      </c>
      <c t="n" r="C36" s="5">
        <v>1284</v>
      </c>
      <c t="n" r="F36" s="5">
        <v>-1284</v>
      </c>
    </row>
    <row r="37" spans="1:8">
      <c t="s" r="A37" s="4">
        <v>126</v>
      </c>
      <c t="n" r="B37" s="5">
        <v>0</v>
      </c>
      <c t="n" r="C37" s="5">
        <v>0</v>
      </c>
      <c t="n" r="D37" s="5">
        <v>-17847</v>
      </c>
      <c t="n" r="E37" s="5">
        <v>0</v>
      </c>
      <c t="n" r="F37" s="5">
        <v>0</v>
      </c>
      <c t="n" r="G37" s="5">
        <v>0</v>
      </c>
      <c t="n" r="H37" s="5">
        <v>-17847</v>
      </c>
    </row>
    <row r="38" spans="1:8">
      <c t="s" r="A38" s="4">
        <v>127</v>
      </c>
      <c t="n" r="B38" s="5">
        <v>0</v>
      </c>
      <c t="n" r="C38" s="5">
        <v>0</v>
      </c>
      <c t="n" r="D38" s="5">
        <v>0</v>
      </c>
      <c t="n" r="E38" s="5">
        <v>0</v>
      </c>
      <c t="n" r="F38" s="5">
        <v>0</v>
      </c>
      <c t="n" r="G38" s="5">
        <v>-95</v>
      </c>
      <c t="n" r="H38" s="5">
        <v>-95</v>
      </c>
    </row>
    <row r="39" spans="1:8">
      <c t="s" r="A39" s="4">
        <v>131</v>
      </c>
      <c t="n" r="B39" s="5">
        <v>0</v>
      </c>
      <c t="n" r="C39" s="5">
        <v>-380</v>
      </c>
      <c t="n" r="D39" s="5">
        <v>0</v>
      </c>
      <c t="n" r="E39" s="5">
        <v>0</v>
      </c>
      <c t="n" r="F39" s="5">
        <v>0</v>
      </c>
      <c t="n" r="G39" s="5">
        <v>-429</v>
      </c>
      <c t="n" r="H39" s="5">
        <v>-809</v>
      </c>
    </row>
    <row r="40" spans="1:8">
      <c t="s" r="A40" s="4">
        <v>132</v>
      </c>
      <c t="n" r="B40" s="7">
        <v>36334</v>
      </c>
      <c t="n" r="C40" s="7">
        <v>115890</v>
      </c>
      <c t="n" r="D40" s="7">
        <v>843955</v>
      </c>
      <c t="n" r="E40" s="7">
        <v>-150326</v>
      </c>
      <c t="n" r="F40" s="7">
        <v>-115033</v>
      </c>
      <c t="n" r="G40" s="7">
        <v>3226</v>
      </c>
      <c t="n" r="H40" s="7">
        <v>73404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786</v>
      </c>
      <c t="s" r="B1" s="2">
        <v>1</v>
      </c>
    </row>
    <row r="2" spans="1:4">
      <c t="s" r="B2" s="2">
        <v>2</v>
      </c>
      <c t="s" r="C2" s="2">
        <v>30</v>
      </c>
      <c t="s" r="D2" s="2">
        <v>78</v>
      </c>
    </row>
    <row r="3" spans="1:4">
      <c t="s" r="A3" s="3">
        <v>787</v>
      </c>
    </row>
    <row r="4" spans="1:4">
      <c t="s" r="A4" s="4">
        <v>788</v>
      </c>
      <c t="n" r="B4" s="7">
        <v>655</v>
      </c>
      <c t="n" r="C4" s="7">
        <v>7371</v>
      </c>
      <c t="n" r="D4" s="7">
        <v>15703</v>
      </c>
    </row>
    <row r="5" spans="1:4">
      <c t="s" r="A5" s="4">
        <v>789</v>
      </c>
      <c t="n" r="B5" s="5">
        <v>1466</v>
      </c>
      <c t="n" r="C5" s="5">
        <v>3612</v>
      </c>
      <c t="n" r="D5" s="5">
        <v>3423</v>
      </c>
    </row>
    <row r="6" spans="1:4">
      <c t="s" r="A6" s="4">
        <v>790</v>
      </c>
      <c t="n" r="B6" s="5">
        <v>10599</v>
      </c>
      <c t="n" r="C6" s="5">
        <v>10427</v>
      </c>
      <c t="n" r="D6" s="5">
        <v>4804</v>
      </c>
    </row>
    <row r="7" spans="1:4">
      <c t="s" r="A7" s="4">
        <v>791</v>
      </c>
      <c t="n" r="B7" s="5">
        <v>12720</v>
      </c>
      <c t="n" r="C7" s="5">
        <v>21410</v>
      </c>
      <c t="n" r="D7" s="5">
        <v>23930</v>
      </c>
    </row>
    <row r="8" spans="1:4">
      <c t="s" r="A8" s="4">
        <v>792</v>
      </c>
      <c t="n" r="B8" s="5">
        <v>13644</v>
      </c>
      <c t="n" r="C8" s="5">
        <v>1395</v>
      </c>
      <c t="n" r="D8" s="5">
        <v>2244</v>
      </c>
    </row>
    <row r="9" spans="1:4">
      <c t="s" r="A9" s="4">
        <v>117</v>
      </c>
      <c t="n" r="B9" s="7">
        <v>26364</v>
      </c>
      <c t="n" r="C9" s="7">
        <v>22805</v>
      </c>
      <c t="n" r="D9" s="7">
        <v>26174</v>
      </c>
    </row>
    <row r="10" spans="1:4">
      <c t="s" r="A10" s="3">
        <v>793</v>
      </c>
    </row>
    <row r="11" spans="1:4">
      <c t="s" r="A11" s="4">
        <v>794</v>
      </c>
      <c t="s" r="B11" s="4">
        <v>795</v>
      </c>
      <c t="s" r="C11" s="4">
        <v>795</v>
      </c>
      <c t="s" r="D11" s="4">
        <v>795</v>
      </c>
    </row>
    <row r="12" spans="1:4">
      <c t="s" r="A12" s="4">
        <v>796</v>
      </c>
      <c t="s" r="B12" s="4">
        <v>797</v>
      </c>
      <c t="s" r="C12" s="4">
        <v>798</v>
      </c>
      <c t="s" r="D12" s="4">
        <v>799</v>
      </c>
    </row>
    <row r="13" spans="1:4">
      <c t="s" r="A13" s="4">
        <v>800</v>
      </c>
      <c t="s" r="B13" s="4">
        <v>801</v>
      </c>
      <c t="s" r="C13" s="4">
        <v>802</v>
      </c>
      <c t="s" r="D13" s="4">
        <v>803</v>
      </c>
    </row>
    <row r="14" spans="1:4">
      <c t="s" r="A14" s="4">
        <v>804</v>
      </c>
      <c t="s" r="B14" s="4">
        <v>805</v>
      </c>
      <c t="s" r="C14" s="4">
        <v>806</v>
      </c>
      <c t="s" r="D14" s="4">
        <v>807</v>
      </c>
    </row>
    <row r="15" spans="1:4">
      <c t="s" r="A15" s="4">
        <v>808</v>
      </c>
      <c t="s" r="B15" s="4">
        <v>809</v>
      </c>
      <c t="s" r="C15" s="4">
        <v>810</v>
      </c>
      <c t="s" r="D15" s="4">
        <v>811</v>
      </c>
    </row>
    <row r="16" spans="1:4">
      <c t="s" r="A16" s="4">
        <v>812</v>
      </c>
      <c t="n" r="B16" s="7">
        <v>40024</v>
      </c>
      <c t="n" r="C16" s="7">
        <v>23835</v>
      </c>
      <c t="n" r="D16" s="7">
        <v>23662</v>
      </c>
    </row>
    <row r="17" spans="1:4">
      <c t="s" r="A17" s="4">
        <v>813</v>
      </c>
      <c t="n" r="B17" s="5">
        <v>409167</v>
      </c>
    </row>
    <row r="18" spans="1:4">
      <c t="s" r="A18" s="3">
        <v>814</v>
      </c>
    </row>
    <row r="19" spans="1:4">
      <c t="s" r="A19" s="4">
        <v>815</v>
      </c>
      <c t="n" r="B19" s="5">
        <v>42134</v>
      </c>
      <c t="n" r="C19" s="5">
        <v>34309</v>
      </c>
    </row>
    <row r="20" spans="1:4">
      <c t="s" r="A20" s="4">
        <v>816</v>
      </c>
      <c t="n" r="B20" s="5">
        <v>27586</v>
      </c>
      <c t="n" r="C20" s="5">
        <v>28090</v>
      </c>
    </row>
    <row r="21" spans="1:4">
      <c t="s" r="A21" s="4">
        <v>817</v>
      </c>
      <c t="n" r="B21" s="5">
        <v>9160</v>
      </c>
      <c t="n" r="C21" s="5">
        <v>9839</v>
      </c>
    </row>
    <row r="22" spans="1:4">
      <c t="s" r="A22" s="4">
        <v>818</v>
      </c>
      <c t="n" r="B22" s="5">
        <v>25012</v>
      </c>
      <c t="n" r="C22" s="5">
        <v>25419</v>
      </c>
    </row>
    <row r="23" spans="1:4">
      <c t="s" r="A23" s="4">
        <v>819</v>
      </c>
      <c t="n" r="B23" s="5">
        <v>8550</v>
      </c>
      <c t="n" r="C23" s="5">
        <v>8366</v>
      </c>
    </row>
    <row r="24" spans="1:4">
      <c t="s" r="A24" s="4">
        <v>804</v>
      </c>
      <c t="n" r="B24" s="5">
        <v>7396</v>
      </c>
      <c t="n" r="C24" s="5">
        <v>21089</v>
      </c>
    </row>
    <row r="25" spans="1:4">
      <c t="s" r="A25" s="4">
        <v>820</v>
      </c>
      <c t="n" r="B25" s="5">
        <v>119838</v>
      </c>
      <c t="n" r="C25" s="5">
        <v>127112</v>
      </c>
    </row>
    <row r="26" spans="1:4">
      <c t="s" r="A26" s="4">
        <v>821</v>
      </c>
      <c t="n" r="B26" s="5">
        <v>-20977</v>
      </c>
      <c t="n" r="C26" s="5">
        <v>-24540</v>
      </c>
    </row>
    <row r="27" spans="1:4">
      <c t="s" r="A27" s="4">
        <v>822</v>
      </c>
      <c t="n" r="B27" s="5">
        <v>98861</v>
      </c>
      <c t="n" r="C27" s="5">
        <v>102572</v>
      </c>
    </row>
    <row r="28" spans="1:4">
      <c t="s" r="A28" s="3">
        <v>823</v>
      </c>
    </row>
    <row r="29" spans="1:4">
      <c t="s" r="A29" s="4">
        <v>824</v>
      </c>
      <c t="n" r="B29" s="5">
        <v>-8509</v>
      </c>
      <c t="n" r="C29" s="5">
        <v>-7651</v>
      </c>
    </row>
    <row r="30" spans="1:4">
      <c t="s" r="A30" s="4">
        <v>825</v>
      </c>
      <c t="n" r="B30" s="5">
        <v>-193876</v>
      </c>
      <c t="n" r="C30" s="5">
        <v>-183685</v>
      </c>
    </row>
    <row r="31" spans="1:4">
      <c t="s" r="A31" s="4">
        <v>804</v>
      </c>
      <c t="n" r="B31" s="5">
        <v>-20490</v>
      </c>
      <c t="n" r="C31" s="5">
        <v>-18590</v>
      </c>
    </row>
    <row r="32" spans="1:4">
      <c t="s" r="A32" s="4">
        <v>826</v>
      </c>
      <c t="n" r="B32" s="5">
        <v>-222875</v>
      </c>
      <c t="n" r="C32" s="5">
        <v>-209926</v>
      </c>
    </row>
    <row r="33" spans="1:4">
      <c t="s" r="A33" s="4">
        <v>827</v>
      </c>
      <c t="n" r="B33" s="5">
        <v>-124014</v>
      </c>
      <c t="n" r="C33" s="5">
        <v>-107354</v>
      </c>
    </row>
    <row r="34" spans="1:4">
      <c t="s" r="A34" s="3">
        <v>828</v>
      </c>
    </row>
    <row r="35" spans="1:4">
      <c t="s" r="A35" s="4">
        <v>829</v>
      </c>
      <c t="n" r="B35" s="5">
        <v>4311</v>
      </c>
      <c t="n" r="C35" s="5">
        <v>4516</v>
      </c>
      <c t="n" r="D35" s="5">
        <v>4501</v>
      </c>
    </row>
    <row r="36" spans="1:4">
      <c t="s" r="A36" s="4">
        <v>830</v>
      </c>
      <c t="n" r="B36" s="5">
        <v>0</v>
      </c>
      <c t="n" r="C36" s="5">
        <v>385</v>
      </c>
      <c t="n" r="D36" s="5">
        <v>0</v>
      </c>
    </row>
    <row r="37" spans="1:4">
      <c t="s" r="A37" s="4">
        <v>831</v>
      </c>
      <c t="n" r="B37" s="5">
        <v>475</v>
      </c>
      <c t="n" r="C37" s="5">
        <v>369</v>
      </c>
      <c t="n" r="D37" s="5">
        <v>0</v>
      </c>
    </row>
    <row r="38" spans="1:4">
      <c t="s" r="A38" s="4">
        <v>832</v>
      </c>
      <c t="n" r="B38" s="5">
        <v>-155</v>
      </c>
      <c t="n" r="C38" s="5">
        <v>-863</v>
      </c>
      <c t="n" r="D38" s="5">
        <v>-124</v>
      </c>
    </row>
    <row r="39" spans="1:4">
      <c t="s" r="A39" s="4">
        <v>833</v>
      </c>
      <c t="n" r="B39" s="5">
        <v>635</v>
      </c>
      <c t="n" r="C39" s="5">
        <v>623</v>
      </c>
      <c t="n" r="D39" s="5">
        <v>708</v>
      </c>
    </row>
    <row r="40" spans="1:4">
      <c t="s" r="A40" s="4">
        <v>834</v>
      </c>
      <c t="n" r="B40" s="5">
        <v>-27</v>
      </c>
      <c t="n" r="C40" s="5">
        <v>-12</v>
      </c>
      <c t="n" r="D40" s="5">
        <v>-250</v>
      </c>
    </row>
    <row r="41" spans="1:4">
      <c t="s" r="A41" s="4">
        <v>835</v>
      </c>
      <c t="n" r="B41" s="5">
        <v>-1153</v>
      </c>
      <c t="n" r="C41" s="5">
        <v>-707</v>
      </c>
      <c t="n" r="D41" s="5">
        <v>-319</v>
      </c>
    </row>
    <row r="42" spans="1:4">
      <c t="s" r="A42" s="4">
        <v>836</v>
      </c>
      <c t="n" r="B42" s="5">
        <v>4086</v>
      </c>
      <c t="n" r="C42" s="5">
        <v>4311</v>
      </c>
      <c t="n" r="D42" s="7">
        <v>4516</v>
      </c>
    </row>
    <row r="43" spans="1:4">
      <c t="s" r="A43" s="4">
        <v>837</v>
      </c>
      <c t="n" r="B43" s="5">
        <v>4086</v>
      </c>
      <c t="n" r="C43" s="5">
        <v>4311</v>
      </c>
    </row>
    <row r="44" spans="1:4">
      <c t="s" r="A44" s="4">
        <v>838</v>
      </c>
      <c t="n" r="B44" s="5">
        <v>782</v>
      </c>
    </row>
    <row r="45" spans="1:4">
      <c t="s" r="A45" s="4">
        <v>839</v>
      </c>
      <c t="n" r="B45" s="5">
        <v>2010</v>
      </c>
      <c t="n" r="C45" s="7">
        <v>2135</v>
      </c>
    </row>
    <row r="46" spans="1:4">
      <c t="s" r="A46" s="4">
        <v>840</v>
      </c>
      <c t="n" r="B46" s="5">
        <v>2782</v>
      </c>
    </row>
    <row r="47" spans="1:4">
      <c t="s" r="A47" s="4">
        <v>841</v>
      </c>
      <c t="n" r="B47" s="5">
        <v>153</v>
      </c>
    </row>
    <row r="48" spans="1:4">
      <c t="s" r="A48" s="4">
        <v>842</v>
      </c>
      <c t="n" r="B48" s="5">
        <v>2629</v>
      </c>
    </row>
    <row r="49" spans="1:4">
      <c t="s" r="A49" s="4">
        <v>843</v>
      </c>
    </row>
    <row r="50" spans="1:4">
      <c t="s" r="A50" s="3">
        <v>844</v>
      </c>
    </row>
    <row r="51" spans="1:4">
      <c t="s" r="A51" s="4">
        <v>845</v>
      </c>
      <c t="n" r="B51" s="5">
        <v>24130</v>
      </c>
    </row>
    <row r="52" spans="1:4">
      <c t="s" r="A52" s="4">
        <v>846</v>
      </c>
    </row>
    <row r="53" spans="1:4">
      <c t="s" r="A53" s="3">
        <v>844</v>
      </c>
    </row>
    <row r="54" spans="1:4">
      <c t="s" r="A54" s="4">
        <v>847</v>
      </c>
      <c t="n" r="B54" s="5">
        <v>91750</v>
      </c>
    </row>
    <row r="55" spans="1:4">
      <c t="s" r="A55" s="4">
        <v>845</v>
      </c>
      <c t="n" r="B55" s="5">
        <v>4922</v>
      </c>
    </row>
    <row r="56" spans="1:4">
      <c t="s" r="A56" s="4">
        <v>848</v>
      </c>
    </row>
    <row r="57" spans="1:4">
      <c t="s" r="A57" s="3">
        <v>844</v>
      </c>
    </row>
    <row r="58" spans="1:4">
      <c t="s" r="A58" s="4">
        <v>847</v>
      </c>
      <c t="n" r="B58" s="5">
        <v>66542</v>
      </c>
    </row>
    <row r="59" spans="1:4">
      <c t="s" r="A59" s="4">
        <v>845</v>
      </c>
      <c t="n" r="B59" s="7">
        <v>4238</v>
      </c>
    </row>
    <row r="60" spans="1:4">
      <c t="s" r="A60" s="4">
        <v>849</v>
      </c>
    </row>
    <row r="61" spans="1:4">
      <c t="s" r="A61" s="3">
        <v>850</v>
      </c>
    </row>
    <row r="62" spans="1:4">
      <c t="s" r="A62" s="4">
        <v>851</v>
      </c>
      <c t="s" r="B62" s="4">
        <v>852</v>
      </c>
    </row>
    <row r="63" spans="1:4">
      <c t="s" r="A63" s="4">
        <v>853</v>
      </c>
    </row>
    <row r="64" spans="1:4">
      <c t="s" r="A64" s="3">
        <v>850</v>
      </c>
    </row>
    <row r="65" spans="1:4">
      <c t="s" r="A65" s="4">
        <v>851</v>
      </c>
      <c t="s" r="B65" s="4">
        <v>854</v>
      </c>
    </row>
    <row r="66" spans="1:4">
      <c t="s" r="A66" s="4">
        <v>855</v>
      </c>
    </row>
    <row r="67" spans="1:4">
      <c t="s" r="A67" s="3">
        <v>850</v>
      </c>
    </row>
    <row r="68" spans="1:4">
      <c t="s" r="A68" s="4">
        <v>851</v>
      </c>
      <c t="s" r="B68" s="4">
        <v>856</v>
      </c>
    </row>
    <row r="69" spans="1:4">
      <c t="s" r="A69" s="4">
        <v>857</v>
      </c>
    </row>
    <row r="70" spans="1:4">
      <c t="s" r="A70" s="3">
        <v>850</v>
      </c>
    </row>
    <row r="71" spans="1:4">
      <c t="s" r="A71" s="4">
        <v>851</v>
      </c>
      <c t="s" r="B71" s="4">
        <v>858</v>
      </c>
    </row>
    <row r="72" spans="1:4">
      <c t="s" r="A72" s="4">
        <v>859</v>
      </c>
    </row>
    <row r="73" spans="1:4">
      <c t="s" r="A73" s="3">
        <v>850</v>
      </c>
    </row>
    <row r="74" spans="1:4">
      <c t="s" r="A74" s="4">
        <v>851</v>
      </c>
      <c t="s" r="B74" s="4">
        <v>860</v>
      </c>
    </row>
    <row r="75" spans="1:4">
      <c t="s" r="A75" s="4">
        <v>861</v>
      </c>
    </row>
    <row r="76" spans="1:4">
      <c t="s" r="A76" s="3">
        <v>850</v>
      </c>
    </row>
    <row r="77" spans="1:4">
      <c t="s" r="A77" s="4">
        <v>851</v>
      </c>
      <c t="s" r="B77" s="4">
        <v>854</v>
      </c>
    </row>
    <row r="78" spans="1:4">
      <c t="s" r="A78" s="4">
        <v>862</v>
      </c>
    </row>
    <row r="79" spans="1:4">
      <c t="s" r="A79" s="3">
        <v>850</v>
      </c>
    </row>
    <row r="80" spans="1:4">
      <c t="s" r="A80" s="4">
        <v>851</v>
      </c>
      <c t="s" r="B80" s="4">
        <v>8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863</v>
      </c>
      <c t="s" r="B1" s="2">
        <v>1</v>
      </c>
    </row>
    <row r="2" spans="1:4">
      <c t="s" r="B2" s="2">
        <v>2</v>
      </c>
      <c t="s" r="C2" s="2">
        <v>30</v>
      </c>
      <c t="s" r="D2" s="2">
        <v>78</v>
      </c>
    </row>
    <row r="3" spans="1:4">
      <c t="s" r="A3" s="3">
        <v>218</v>
      </c>
    </row>
    <row r="4" spans="1:4">
      <c t="s" r="A4" s="4">
        <v>864</v>
      </c>
      <c t="n" r="B4" s="7">
        <v>31766</v>
      </c>
      <c t="n" r="C4" s="7">
        <v>21849</v>
      </c>
      <c t="n" r="D4" s="7">
        <v>17664</v>
      </c>
    </row>
    <row r="5" spans="1:4">
      <c t="s" r="A5" s="3">
        <v>865</v>
      </c>
    </row>
    <row r="6" spans="1:4">
      <c t="s" r="A6" s="4">
        <v>866</v>
      </c>
      <c t="n" r="B6" s="5">
        <v>17149</v>
      </c>
    </row>
    <row r="7" spans="1:4">
      <c t="s" r="A7" s="4">
        <v>867</v>
      </c>
      <c t="n" r="B7" s="5">
        <v>11404</v>
      </c>
    </row>
    <row r="8" spans="1:4">
      <c t="s" r="A8" s="4">
        <v>868</v>
      </c>
      <c t="n" r="B8" s="5">
        <v>6544</v>
      </c>
    </row>
    <row r="9" spans="1:4">
      <c t="s" r="A9" s="4">
        <v>869</v>
      </c>
      <c t="n" r="B9" s="5">
        <v>4747</v>
      </c>
    </row>
    <row r="10" spans="1:4">
      <c t="s" r="A10" s="4">
        <v>870</v>
      </c>
      <c t="n" r="B10" s="5">
        <v>2460</v>
      </c>
    </row>
    <row r="11" spans="1:4">
      <c t="s" r="A11" s="4">
        <v>871</v>
      </c>
    </row>
    <row r="12" spans="1:4">
      <c t="s" r="A12" s="3">
        <v>872</v>
      </c>
    </row>
    <row r="13" spans="1:4">
      <c t="s" r="A13" s="4">
        <v>873</v>
      </c>
      <c t="n" r="B13" s="7">
        <v>84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t="s" r="A1" s="1">
        <v>874</v>
      </c>
      <c t="s" r="B1" s="2">
        <v>875</v>
      </c>
    </row>
    <row r="2" spans="1:2">
      <c t="s" r="A2" s="3">
        <v>221</v>
      </c>
    </row>
    <row r="3" spans="1:2">
      <c t="s" r="A3" s="4">
        <v>876</v>
      </c>
      <c t="n" r="B3" s="7">
        <v>4349</v>
      </c>
    </row>
    <row r="4" spans="1:2">
      <c t="s" r="A4" s="4">
        <v>877</v>
      </c>
      <c t="n" r="B4" s="7">
        <v>123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878</v>
      </c>
      <c t="s" r="B1" s="2">
        <v>1</v>
      </c>
    </row>
    <row r="2" spans="1:4">
      <c t="s" r="B2" s="2">
        <v>2</v>
      </c>
      <c t="s" r="C2" s="2">
        <v>30</v>
      </c>
      <c t="s" r="D2" s="2">
        <v>78</v>
      </c>
    </row>
    <row r="3" spans="1:4">
      <c t="s" r="A3" s="3">
        <v>879</v>
      </c>
    </row>
    <row r="4" spans="1:4">
      <c t="s" r="A4" s="4">
        <v>880</v>
      </c>
      <c t="n" r="B4" s="7">
        <v>7566</v>
      </c>
      <c t="n" r="C4" s="7">
        <v>-13492</v>
      </c>
      <c t="n" r="D4" s="7">
        <v>-2786</v>
      </c>
    </row>
    <row r="5" spans="1:4">
      <c t="s" r="A5" s="4">
        <v>34</v>
      </c>
      <c t="n" r="B5" s="5">
        <v>17001</v>
      </c>
      <c t="n" r="C5" s="5">
        <v>4429</v>
      </c>
      <c t="n" r="D5" s="5">
        <v>3827</v>
      </c>
    </row>
    <row r="6" spans="1:4">
      <c t="s" r="A6" s="4">
        <v>36</v>
      </c>
      <c t="n" r="B6" s="5">
        <v>-3119</v>
      </c>
      <c t="n" r="C6" s="5">
        <v>-9531</v>
      </c>
      <c t="n" r="D6" s="5">
        <v>1350</v>
      </c>
    </row>
    <row r="7" spans="1:4">
      <c t="s" r="A7" s="4">
        <v>881</v>
      </c>
      <c t="n" r="B7" s="5">
        <v>21448</v>
      </c>
      <c t="n" r="C7" s="5">
        <v>-18594</v>
      </c>
      <c t="n" r="D7" s="5">
        <v>2391</v>
      </c>
    </row>
    <row r="8" spans="1:4">
      <c t="s" r="A8" s="3">
        <v>882</v>
      </c>
    </row>
    <row r="9" spans="1:4">
      <c t="s" r="A9" s="4">
        <v>46</v>
      </c>
      <c t="n" r="B9" s="5">
        <v>-9103</v>
      </c>
      <c t="n" r="C9" s="5">
        <v>5720</v>
      </c>
      <c t="n" r="D9" s="5">
        <v>-1205</v>
      </c>
    </row>
    <row r="10" spans="1:4">
      <c t="s" r="A10" s="4">
        <v>47</v>
      </c>
      <c t="n" r="B10" s="5">
        <v>-183</v>
      </c>
      <c t="n" r="C10" s="5">
        <v>-2504</v>
      </c>
      <c t="n" r="D10" s="5">
        <v>7143</v>
      </c>
    </row>
    <row r="11" spans="1:4">
      <c t="s" r="A11" s="4">
        <v>48</v>
      </c>
      <c t="n" r="B11" s="5">
        <v>-8059</v>
      </c>
      <c t="n" r="C11" s="5">
        <v>1330</v>
      </c>
      <c t="n" r="D11" s="5">
        <v>-2278</v>
      </c>
    </row>
    <row r="12" spans="1:4">
      <c t="s" r="A12" s="4">
        <v>49</v>
      </c>
      <c t="n" r="B12" s="5">
        <v>-6854</v>
      </c>
      <c t="n" r="C12" s="5">
        <v>7883</v>
      </c>
      <c t="n" r="D12" s="5">
        <v>-9054</v>
      </c>
    </row>
    <row r="13" spans="1:4">
      <c t="s" r="A13" s="4">
        <v>883</v>
      </c>
      <c t="n" r="B13" s="5">
        <v>-24199</v>
      </c>
      <c t="n" r="C13" s="5">
        <v>12429</v>
      </c>
      <c t="n" r="D13" s="5">
        <v>-5394</v>
      </c>
    </row>
    <row r="14" spans="1:4">
      <c t="s" r="A14" s="4">
        <v>884</v>
      </c>
      <c t="n" r="B14" s="7">
        <v>-2751</v>
      </c>
      <c t="n" r="C14" s="7">
        <v>-6165</v>
      </c>
      <c t="n" r="D14" s="7">
        <v>-30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t="s" r="A1" s="1">
        <v>885</v>
      </c>
      <c t="s" r="B1" s="2">
        <v>631</v>
      </c>
      <c t="s" r="J1" s="2">
        <v>1</v>
      </c>
    </row>
    <row r="2" spans="1:12">
      <c t="s" r="B2" s="2">
        <v>875</v>
      </c>
      <c t="s" r="C2" s="2">
        <v>886</v>
      </c>
      <c t="s" r="D2" s="2">
        <v>887</v>
      </c>
      <c t="s" r="E2" s="2">
        <v>888</v>
      </c>
      <c t="s" r="F2" s="2">
        <v>367</v>
      </c>
      <c t="s" r="G2" s="2">
        <v>889</v>
      </c>
      <c t="s" r="H2" s="2">
        <v>890</v>
      </c>
      <c t="s" r="I2" s="2">
        <v>891</v>
      </c>
      <c t="s" r="J2" s="2">
        <v>892</v>
      </c>
      <c t="s" r="K2" s="2">
        <v>367</v>
      </c>
      <c t="s" r="L2" s="2">
        <v>368</v>
      </c>
    </row>
    <row r="3" spans="1:12">
      <c t="s" r="A3" s="3">
        <v>227</v>
      </c>
    </row>
    <row r="4" spans="1:12">
      <c t="s" r="A4" s="4">
        <v>893</v>
      </c>
      <c t="n" r="J4" s="5">
        <v>3</v>
      </c>
    </row>
    <row r="5" spans="1:12">
      <c t="s" r="A5" s="3">
        <v>894</v>
      </c>
    </row>
    <row r="6" spans="1:12">
      <c t="s" r="A6" s="4">
        <v>895</v>
      </c>
      <c t="n" r="B6" s="7">
        <v>368338</v>
      </c>
      <c t="n" r="C6" s="7">
        <v>364752</v>
      </c>
      <c t="n" r="D6" s="7">
        <v>349394</v>
      </c>
      <c t="n" r="E6" s="7">
        <v>343584</v>
      </c>
      <c t="n" r="F6" s="7">
        <v>349832</v>
      </c>
      <c t="n" r="G6" s="7">
        <v>279983</v>
      </c>
      <c t="n" r="H6" s="7">
        <v>246837</v>
      </c>
      <c t="n" r="I6" s="7">
        <v>229945</v>
      </c>
      <c t="n" r="J6" s="7">
        <v>1426068</v>
      </c>
      <c t="n" r="K6" s="7">
        <v>1106597</v>
      </c>
      <c t="n" r="L6" s="7">
        <v>985357</v>
      </c>
    </row>
    <row r="7" spans="1:12">
      <c t="s" r="A7" s="4">
        <v>142</v>
      </c>
      <c t="n" r="J7" s="5">
        <v>62620</v>
      </c>
      <c t="n" r="K7" s="5">
        <v>42864</v>
      </c>
      <c t="n" r="L7" s="5">
        <v>37865</v>
      </c>
    </row>
    <row r="8" spans="1:12">
      <c t="s" r="A8" s="4">
        <v>85</v>
      </c>
      <c t="n" r="B8" s="5">
        <v>32758</v>
      </c>
      <c t="n" r="C8" s="7">
        <v>27405</v>
      </c>
      <c t="n" r="D8" s="7">
        <v>19275</v>
      </c>
      <c t="n" r="E8" s="7">
        <v>25585</v>
      </c>
      <c t="n" r="F8" s="5">
        <v>14470</v>
      </c>
      <c t="n" r="G8" s="7">
        <v>31830</v>
      </c>
      <c t="n" r="H8" s="7">
        <v>20543</v>
      </c>
      <c t="n" r="I8" s="7">
        <v>14679</v>
      </c>
      <c t="n" r="J8" s="5">
        <v>105023</v>
      </c>
      <c t="n" r="K8" s="5">
        <v>81522</v>
      </c>
      <c t="n" r="L8" s="5">
        <v>94615</v>
      </c>
    </row>
    <row r="9" spans="1:12">
      <c t="s" r="A9" s="4">
        <v>43</v>
      </c>
      <c t="n" r="B9" s="5">
        <v>2163018</v>
      </c>
      <c t="n" r="F9" s="5">
        <v>2024048</v>
      </c>
      <c t="n" r="J9" s="5">
        <v>2163018</v>
      </c>
      <c t="n" r="K9" s="5">
        <v>2024048</v>
      </c>
    </row>
    <row r="10" spans="1:12">
      <c t="s" r="A10" s="4">
        <v>155</v>
      </c>
      <c t="n" r="J10" s="5">
        <v>48251</v>
      </c>
      <c t="n" r="K10" s="5">
        <v>29237</v>
      </c>
      <c t="n" r="L10" s="5">
        <v>24924</v>
      </c>
    </row>
    <row r="11" spans="1:12">
      <c t="s" r="A11" s="4">
        <v>896</v>
      </c>
    </row>
    <row r="12" spans="1:12">
      <c t="s" r="A12" s="3">
        <v>894</v>
      </c>
    </row>
    <row r="13" spans="1:12">
      <c t="s" r="A13" s="4">
        <v>895</v>
      </c>
      <c t="n" r="J13" s="5">
        <v>1426068</v>
      </c>
      <c t="n" r="K13" s="5">
        <v>1106597</v>
      </c>
      <c t="n" r="L13" s="5">
        <v>985357</v>
      </c>
    </row>
    <row r="14" spans="1:12">
      <c t="s" r="A14" s="4">
        <v>897</v>
      </c>
      <c t="n" r="J14" s="5">
        <v>580</v>
      </c>
      <c t="n" r="K14" s="5">
        <v>529</v>
      </c>
      <c t="n" r="L14" s="5">
        <v>486</v>
      </c>
    </row>
    <row r="15" spans="1:12">
      <c t="s" r="A15" s="4">
        <v>142</v>
      </c>
      <c t="n" r="J15" s="5">
        <v>62620</v>
      </c>
      <c t="n" r="K15" s="5">
        <v>42864</v>
      </c>
      <c t="n" r="L15" s="5">
        <v>37865</v>
      </c>
    </row>
    <row r="16" spans="1:12">
      <c t="s" r="A16" s="4">
        <v>85</v>
      </c>
      <c t="n" r="J16" s="5">
        <v>105023</v>
      </c>
      <c t="n" r="K16" s="5">
        <v>81522</v>
      </c>
      <c t="n" r="L16" s="5">
        <v>94615</v>
      </c>
    </row>
    <row r="17" spans="1:12">
      <c t="s" r="A17" s="4">
        <v>43</v>
      </c>
      <c t="n" r="B17" s="5">
        <v>2163018</v>
      </c>
      <c t="n" r="F17" s="5">
        <v>2024048</v>
      </c>
      <c t="n" r="J17" s="5">
        <v>2163018</v>
      </c>
      <c t="n" r="K17" s="5">
        <v>2024048</v>
      </c>
      <c t="n" r="L17" s="5">
        <v>1209262</v>
      </c>
    </row>
    <row r="18" spans="1:12">
      <c t="s" r="A18" s="4">
        <v>155</v>
      </c>
      <c t="n" r="J18" s="5">
        <v>48251</v>
      </c>
      <c t="n" r="K18" s="5">
        <v>29237</v>
      </c>
      <c t="n" r="L18" s="5">
        <v>24924</v>
      </c>
    </row>
    <row r="19" spans="1:12">
      <c t="s" r="A19" s="4">
        <v>898</v>
      </c>
    </row>
    <row r="20" spans="1:12">
      <c t="s" r="A20" s="3">
        <v>894</v>
      </c>
    </row>
    <row r="21" spans="1:12">
      <c t="s" r="A21" s="4">
        <v>895</v>
      </c>
      <c t="n" r="J21" s="5">
        <v>798339</v>
      </c>
      <c t="n" r="K21" s="5">
        <v>497328</v>
      </c>
      <c t="n" r="L21" s="5">
        <v>373941</v>
      </c>
    </row>
    <row r="22" spans="1:12">
      <c t="s" r="A22" s="4">
        <v>897</v>
      </c>
      <c t="n" r="J22" s="5">
        <v>478</v>
      </c>
      <c t="n" r="K22" s="5">
        <v>463</v>
      </c>
      <c t="n" r="L22" s="5">
        <v>464</v>
      </c>
    </row>
    <row r="23" spans="1:12">
      <c t="s" r="A23" s="4">
        <v>142</v>
      </c>
      <c t="n" r="J23" s="5">
        <v>46594</v>
      </c>
      <c t="n" r="K23" s="5">
        <v>27700</v>
      </c>
      <c t="n" r="L23" s="5">
        <v>24292</v>
      </c>
    </row>
    <row r="24" spans="1:12">
      <c t="s" r="A24" s="4">
        <v>85</v>
      </c>
      <c t="n" r="J24" s="5">
        <v>21864</v>
      </c>
      <c t="n" r="K24" s="5">
        <v>2536</v>
      </c>
      <c t="n" r="L24" s="5">
        <v>13999</v>
      </c>
    </row>
    <row r="25" spans="1:12">
      <c t="s" r="A25" s="4">
        <v>43</v>
      </c>
      <c t="n" r="B25" s="5">
        <v>1171914</v>
      </c>
      <c t="n" r="F25" s="5">
        <v>1278869</v>
      </c>
      <c t="n" r="J25" s="5">
        <v>1171914</v>
      </c>
      <c t="n" r="K25" s="5">
        <v>1278869</v>
      </c>
      <c t="n" r="L25" s="5">
        <v>495808</v>
      </c>
    </row>
    <row r="26" spans="1:12">
      <c t="s" r="A26" s="4">
        <v>155</v>
      </c>
      <c t="n" r="J26" s="5">
        <v>23676</v>
      </c>
      <c t="n" r="K26" s="5">
        <v>16734</v>
      </c>
      <c t="n" r="L26" s="5">
        <v>9764</v>
      </c>
    </row>
    <row r="27" spans="1:12">
      <c t="s" r="A27" s="4">
        <v>899</v>
      </c>
    </row>
    <row r="28" spans="1:12">
      <c t="s" r="A28" s="3">
        <v>894</v>
      </c>
    </row>
    <row r="29" spans="1:12">
      <c t="s" r="A29" s="4">
        <v>895</v>
      </c>
      <c t="n" r="J29" s="5">
        <v>508058</v>
      </c>
      <c t="n" r="K29" s="5">
        <v>508420</v>
      </c>
      <c t="n" r="L29" s="5">
        <v>517911</v>
      </c>
    </row>
    <row r="30" spans="1:12">
      <c t="s" r="A30" s="4">
        <v>897</v>
      </c>
      <c t="n" r="J30" s="5">
        <v>77</v>
      </c>
      <c t="n" r="K30" s="5">
        <v>35</v>
      </c>
      <c t="n" r="L30" s="5">
        <v>12</v>
      </c>
    </row>
    <row r="31" spans="1:12">
      <c t="s" r="A31" s="4">
        <v>142</v>
      </c>
      <c t="n" r="J31" s="5">
        <v>12410</v>
      </c>
      <c t="n" r="K31" s="5">
        <v>11486</v>
      </c>
      <c t="n" r="L31" s="5">
        <v>10652</v>
      </c>
    </row>
    <row r="32" spans="1:12">
      <c t="s" r="A32" s="4">
        <v>85</v>
      </c>
      <c t="n" r="J32" s="5">
        <v>70064</v>
      </c>
      <c t="n" r="K32" s="5">
        <v>67937</v>
      </c>
      <c t="n" r="L32" s="5">
        <v>71754</v>
      </c>
    </row>
    <row r="33" spans="1:12">
      <c t="s" r="A33" s="4">
        <v>43</v>
      </c>
      <c t="n" r="B33" s="5">
        <v>766089</v>
      </c>
      <c t="n" r="F33" s="5">
        <v>557089</v>
      </c>
      <c t="n" r="J33" s="5">
        <v>766089</v>
      </c>
      <c t="n" r="K33" s="5">
        <v>557089</v>
      </c>
      <c t="n" r="L33" s="5">
        <v>536890</v>
      </c>
    </row>
    <row r="34" spans="1:12">
      <c t="s" r="A34" s="4">
        <v>155</v>
      </c>
      <c t="n" r="J34" s="5">
        <v>10922</v>
      </c>
      <c t="n" r="K34" s="5">
        <v>8257</v>
      </c>
      <c t="n" r="L34" s="5">
        <v>10988</v>
      </c>
    </row>
    <row r="35" spans="1:12">
      <c t="s" r="A35" s="4">
        <v>900</v>
      </c>
    </row>
    <row r="36" spans="1:12">
      <c t="s" r="A36" s="3">
        <v>894</v>
      </c>
    </row>
    <row r="37" spans="1:12">
      <c t="s" r="A37" s="4">
        <v>895</v>
      </c>
      <c t="n" r="J37" s="5">
        <v>119671</v>
      </c>
      <c t="n" r="K37" s="5">
        <v>100849</v>
      </c>
      <c t="n" r="L37" s="5">
        <v>93505</v>
      </c>
    </row>
    <row r="38" spans="1:12">
      <c t="s" r="A38" s="4">
        <v>897</v>
      </c>
      <c t="n" r="J38" s="5">
        <v>25</v>
      </c>
      <c t="n" r="K38" s="5">
        <v>31</v>
      </c>
      <c t="n" r="L38" s="5">
        <v>10</v>
      </c>
    </row>
    <row r="39" spans="1:12">
      <c t="s" r="A39" s="4">
        <v>142</v>
      </c>
      <c t="n" r="J39" s="5">
        <v>2294</v>
      </c>
      <c t="n" r="K39" s="5">
        <v>2203</v>
      </c>
      <c t="n" r="L39" s="5">
        <v>1675</v>
      </c>
    </row>
    <row r="40" spans="1:12">
      <c t="s" r="A40" s="4">
        <v>85</v>
      </c>
      <c t="n" r="J40" s="5">
        <v>13095</v>
      </c>
      <c t="n" r="K40" s="5">
        <v>11049</v>
      </c>
      <c t="n" r="L40" s="5">
        <v>8862</v>
      </c>
    </row>
    <row r="41" spans="1:12">
      <c t="s" r="A41" s="4">
        <v>43</v>
      </c>
      <c t="n" r="B41" s="5">
        <v>116867</v>
      </c>
      <c t="n" r="F41" s="5">
        <v>115470</v>
      </c>
      <c t="n" r="J41" s="5">
        <v>116867</v>
      </c>
      <c t="n" r="K41" s="5">
        <v>115470</v>
      </c>
      <c t="n" r="L41" s="5">
        <v>113420</v>
      </c>
    </row>
    <row r="42" spans="1:12">
      <c t="s" r="A42" s="4">
        <v>155</v>
      </c>
      <c t="n" r="J42" s="5">
        <v>5866</v>
      </c>
      <c t="n" r="K42" s="5">
        <v>3325</v>
      </c>
      <c t="n" r="L42" s="5">
        <v>2904</v>
      </c>
    </row>
    <row r="43" spans="1:12">
      <c t="s" r="A43" s="4">
        <v>901</v>
      </c>
    </row>
    <row r="44" spans="1:12">
      <c t="s" r="A44" s="3">
        <v>894</v>
      </c>
    </row>
    <row r="45" spans="1:12">
      <c t="s" r="A45" s="4">
        <v>895</v>
      </c>
      <c t="n" r="J45" s="5">
        <v>0</v>
      </c>
      <c t="n" r="K45" s="5">
        <v>0</v>
      </c>
      <c t="n" r="L45" s="5">
        <v>0</v>
      </c>
    </row>
    <row r="46" spans="1:12">
      <c t="s" r="A46" s="4">
        <v>897</v>
      </c>
      <c t="n" r="J46" s="5">
        <v>0</v>
      </c>
      <c t="n" r="K46" s="5">
        <v>0</v>
      </c>
      <c t="n" r="L46" s="5">
        <v>0</v>
      </c>
    </row>
    <row r="47" spans="1:12">
      <c t="s" r="A47" s="4">
        <v>142</v>
      </c>
      <c t="n" r="J47" s="5">
        <v>1322</v>
      </c>
      <c t="n" r="K47" s="5">
        <v>1475</v>
      </c>
      <c t="n" r="L47" s="5">
        <v>1246</v>
      </c>
    </row>
    <row r="48" spans="1:12">
      <c t="s" r="A48" s="4">
        <v>85</v>
      </c>
      <c t="n" r="J48" s="5">
        <v>0</v>
      </c>
      <c t="n" r="K48" s="5">
        <v>0</v>
      </c>
      <c t="n" r="L48" s="5">
        <v>0</v>
      </c>
    </row>
    <row r="49" spans="1:12">
      <c t="s" r="A49" s="4">
        <v>43</v>
      </c>
      <c t="n" r="B49" s="7">
        <v>108148</v>
      </c>
      <c t="n" r="F49" s="7">
        <v>72620</v>
      </c>
      <c t="n" r="J49" s="5">
        <v>108148</v>
      </c>
      <c t="n" r="K49" s="5">
        <v>72620</v>
      </c>
      <c t="n" r="L49" s="5">
        <v>63144</v>
      </c>
    </row>
    <row r="50" spans="1:12">
      <c t="s" r="A50" s="4">
        <v>155</v>
      </c>
      <c t="n" r="J50" s="7">
        <v>7787</v>
      </c>
      <c t="n" r="K50" s="7">
        <v>921</v>
      </c>
      <c t="n" r="L50" s="7">
        <v>126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02</v>
      </c>
      <c t="s" r="B1" s="2">
        <v>631</v>
      </c>
      <c t="s" r="J1" s="2">
        <v>1</v>
      </c>
    </row>
    <row r="2" spans="1:12">
      <c t="s" r="B2" s="2">
        <v>2</v>
      </c>
      <c t="s" r="C2" s="2">
        <v>632</v>
      </c>
      <c t="s" r="D2" s="2">
        <v>4</v>
      </c>
      <c t="s" r="E2" s="2">
        <v>633</v>
      </c>
      <c t="s" r="F2" s="2">
        <v>30</v>
      </c>
      <c t="s" r="G2" s="2">
        <v>634</v>
      </c>
      <c t="s" r="H2" s="2">
        <v>635</v>
      </c>
      <c t="s" r="I2" s="2">
        <v>636</v>
      </c>
      <c t="s" r="J2" s="2">
        <v>2</v>
      </c>
      <c t="s" r="K2" s="2">
        <v>30</v>
      </c>
      <c t="s" r="L2" s="2">
        <v>78</v>
      </c>
    </row>
    <row r="3" spans="1:12">
      <c t="s" r="A3" s="3">
        <v>903</v>
      </c>
    </row>
    <row r="4" spans="1:12">
      <c t="s" r="A4" s="4">
        <v>895</v>
      </c>
      <c t="n" r="B4" s="7">
        <v>368338</v>
      </c>
      <c t="n" r="C4" s="7">
        <v>364752</v>
      </c>
      <c t="n" r="D4" s="7">
        <v>349394</v>
      </c>
      <c t="n" r="E4" s="7">
        <v>343584</v>
      </c>
      <c t="n" r="F4" s="7">
        <v>349832</v>
      </c>
      <c t="n" r="G4" s="7">
        <v>279983</v>
      </c>
      <c t="n" r="H4" s="7">
        <v>246837</v>
      </c>
      <c t="n" r="I4" s="7">
        <v>229945</v>
      </c>
      <c t="n" r="J4" s="7">
        <v>1426068</v>
      </c>
      <c t="n" r="K4" s="7">
        <v>1106597</v>
      </c>
      <c t="n" r="L4" s="7">
        <v>985357</v>
      </c>
    </row>
    <row r="5" spans="1:12">
      <c t="s" r="A5" s="4">
        <v>904</v>
      </c>
      <c t="n" r="B5" s="5">
        <v>1498136</v>
      </c>
      <c t="n" r="F5" s="5">
        <v>1410644</v>
      </c>
      <c t="n" r="J5" s="5">
        <v>1498136</v>
      </c>
      <c t="n" r="K5" s="5">
        <v>1410644</v>
      </c>
      <c t="n" r="L5" s="5">
        <v>770384</v>
      </c>
    </row>
    <row r="6" spans="1:12">
      <c t="s" r="A6" s="4">
        <v>905</v>
      </c>
    </row>
    <row r="7" spans="1:12">
      <c t="s" r="A7" s="3">
        <v>903</v>
      </c>
    </row>
    <row r="8" spans="1:12">
      <c t="s" r="A8" s="4">
        <v>895</v>
      </c>
      <c t="n" r="J8" s="5">
        <v>936513</v>
      </c>
      <c t="n" r="K8" s="5">
        <v>676764</v>
      </c>
      <c t="n" r="L8" s="5">
        <v>617371</v>
      </c>
    </row>
    <row r="9" spans="1:12">
      <c t="s" r="A9" s="4">
        <v>904</v>
      </c>
      <c t="n" r="B9" s="5">
        <v>1016703</v>
      </c>
      <c t="n" r="F9" s="5">
        <v>918996</v>
      </c>
      <c t="n" r="J9" s="5">
        <v>1016703</v>
      </c>
      <c t="n" r="K9" s="5">
        <v>918996</v>
      </c>
      <c t="n" r="L9" s="5">
        <v>421697</v>
      </c>
    </row>
    <row r="10" spans="1:12">
      <c t="s" r="A10" s="4">
        <v>906</v>
      </c>
    </row>
    <row r="11" spans="1:12">
      <c t="s" r="A11" s="3">
        <v>903</v>
      </c>
    </row>
    <row r="12" spans="1:12">
      <c t="s" r="A12" s="4">
        <v>895</v>
      </c>
      <c t="n" r="J12" s="5">
        <v>8806</v>
      </c>
      <c t="n" r="K12" s="5">
        <v>3272</v>
      </c>
      <c t="n" r="L12" s="5">
        <v>0</v>
      </c>
    </row>
    <row r="13" spans="1:12">
      <c t="s" r="A13" s="4">
        <v>904</v>
      </c>
      <c t="n" r="B13" s="5">
        <v>17488</v>
      </c>
      <c t="n" r="F13" s="5">
        <v>10739</v>
      </c>
      <c t="n" r="J13" s="5">
        <v>17488</v>
      </c>
      <c t="n" r="K13" s="5">
        <v>10739</v>
      </c>
      <c t="n" r="L13" s="5">
        <v>3731</v>
      </c>
    </row>
    <row r="14" spans="1:12">
      <c t="s" r="A14" s="4">
        <v>907</v>
      </c>
    </row>
    <row r="15" spans="1:12">
      <c t="s" r="A15" s="3">
        <v>903</v>
      </c>
    </row>
    <row r="16" spans="1:12">
      <c t="s" r="A16" s="4">
        <v>895</v>
      </c>
      <c t="n" r="J16" s="5">
        <v>30367</v>
      </c>
      <c t="n" r="K16" s="5">
        <v>14471</v>
      </c>
      <c t="n" r="L16" s="5">
        <v>12014</v>
      </c>
    </row>
    <row r="17" spans="1:12">
      <c t="s" r="A17" s="4">
        <v>904</v>
      </c>
      <c t="n" r="B17" s="5">
        <v>41690</v>
      </c>
      <c t="n" r="F17" s="5">
        <v>36543</v>
      </c>
      <c t="n" r="J17" s="5">
        <v>41690</v>
      </c>
      <c t="n" r="K17" s="5">
        <v>36543</v>
      </c>
      <c t="n" r="L17" s="5">
        <v>483</v>
      </c>
    </row>
    <row r="18" spans="1:12">
      <c t="s" r="A18" s="4">
        <v>908</v>
      </c>
    </row>
    <row r="19" spans="1:12">
      <c t="s" r="A19" s="3">
        <v>903</v>
      </c>
    </row>
    <row r="20" spans="1:12">
      <c t="s" r="A20" s="4">
        <v>895</v>
      </c>
      <c t="n" r="J20" s="5">
        <v>398533</v>
      </c>
      <c t="n" r="K20" s="5">
        <v>380229</v>
      </c>
      <c t="n" r="L20" s="5">
        <v>328266</v>
      </c>
    </row>
    <row r="21" spans="1:12">
      <c t="s" r="A21" s="4">
        <v>904</v>
      </c>
      <c t="n" r="B21" s="5">
        <v>349533</v>
      </c>
      <c t="n" r="F21" s="5">
        <v>391944</v>
      </c>
      <c t="n" r="J21" s="5">
        <v>349533</v>
      </c>
      <c t="n" r="K21" s="5">
        <v>391944</v>
      </c>
      <c t="n" r="L21" s="5">
        <v>324731</v>
      </c>
    </row>
    <row r="22" spans="1:12">
      <c t="s" r="A22" s="4">
        <v>909</v>
      </c>
    </row>
    <row r="23" spans="1:12">
      <c t="s" r="A23" s="3">
        <v>903</v>
      </c>
    </row>
    <row r="24" spans="1:12">
      <c t="s" r="A24" s="4">
        <v>895</v>
      </c>
      <c t="n" r="J24" s="5">
        <v>21225</v>
      </c>
      <c t="n" r="K24" s="5">
        <v>13994</v>
      </c>
      <c t="n" r="L24" s="5">
        <v>13534</v>
      </c>
    </row>
    <row r="25" spans="1:12">
      <c t="s" r="A25" s="4">
        <v>904</v>
      </c>
      <c t="n" r="B25" s="5">
        <v>22072</v>
      </c>
      <c t="n" r="F25" s="5">
        <v>21300</v>
      </c>
      <c t="n" r="J25" s="5">
        <v>22072</v>
      </c>
      <c t="n" r="K25" s="5">
        <v>21300</v>
      </c>
      <c t="n" r="L25" s="5">
        <v>6338</v>
      </c>
    </row>
    <row r="26" spans="1:12">
      <c t="s" r="A26" s="4">
        <v>910</v>
      </c>
    </row>
    <row r="27" spans="1:12">
      <c t="s" r="A27" s="3">
        <v>903</v>
      </c>
    </row>
    <row r="28" spans="1:12">
      <c t="s" r="A28" s="4">
        <v>895</v>
      </c>
      <c t="n" r="J28" s="5">
        <v>30624</v>
      </c>
      <c t="n" r="K28" s="5">
        <v>17867</v>
      </c>
      <c t="n" r="L28" s="5">
        <v>14172</v>
      </c>
    </row>
    <row r="29" spans="1:12">
      <c t="s" r="A29" s="4">
        <v>904</v>
      </c>
      <c t="n" r="B29" s="7">
        <v>50650</v>
      </c>
      <c t="n" r="F29" s="7">
        <v>31122</v>
      </c>
      <c t="n" r="J29" s="7">
        <v>50650</v>
      </c>
      <c t="n" r="K29" s="7">
        <v>31122</v>
      </c>
      <c t="n" r="L29" s="7">
        <v>1340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68"/>
    <col customWidth="1" max="2" min="2" width="21"/>
    <col customWidth="1" max="3" min="3" width="37"/>
    <col customWidth="1" max="4" min="4" width="21"/>
    <col customWidth="1" max="5" min="5" width="21"/>
    <col customWidth="1" max="6" min="6" width="21"/>
    <col customWidth="1" max="7" min="7" width="21"/>
    <col customWidth="1" max="8" min="8" width="31"/>
    <col customWidth="1" max="9" min="9" width="31"/>
    <col customWidth="1" max="10" min="10" width="46"/>
    <col customWidth="1" max="11" min="11" width="14"/>
    <col customWidth="1" max="12" min="12" width="14"/>
  </cols>
  <sheetData>
    <row r="1" spans="1:12">
      <c t="s" r="A1" s="1">
        <v>911</v>
      </c>
      <c t="s" r="B1" s="2">
        <v>912</v>
      </c>
      <c t="s" r="C1" s="2">
        <v>913</v>
      </c>
      <c t="s" r="D1" s="2">
        <v>914</v>
      </c>
      <c t="s" r="E1" s="2">
        <v>915</v>
      </c>
      <c t="s" r="F1" s="2">
        <v>916</v>
      </c>
      <c t="s" r="G1" s="2">
        <v>888</v>
      </c>
      <c t="s" r="H1" s="2">
        <v>917</v>
      </c>
      <c t="s" r="I1" s="2">
        <v>918</v>
      </c>
      <c t="s" r="J1" s="2">
        <v>919</v>
      </c>
      <c t="s" r="K1" s="2">
        <v>920</v>
      </c>
      <c t="s" r="L1" s="2">
        <v>921</v>
      </c>
    </row>
    <row r="2" spans="1:12">
      <c t="s" r="A2" s="3">
        <v>922</v>
      </c>
    </row>
    <row r="3" spans="1:12">
      <c t="s" r="A3" s="4">
        <v>923</v>
      </c>
      <c t="n" r="H3" s="7">
        <v>213470000</v>
      </c>
      <c t="n" r="I3" s="7">
        <v>382104000</v>
      </c>
      <c t="n" r="J3" s="7">
        <v>73959000</v>
      </c>
    </row>
    <row r="4" spans="1:12">
      <c t="s" r="A4" s="4">
        <v>41</v>
      </c>
      <c t="n" r="H4" s="5">
        <v>855728000</v>
      </c>
      <c t="n" r="I4" s="5">
        <v>819467000</v>
      </c>
      <c t="n" r="J4" s="5">
        <v>524551000</v>
      </c>
    </row>
    <row r="5" spans="1:12">
      <c t="s" r="A5" s="4">
        <v>924</v>
      </c>
      <c t="n" r="H5" s="5">
        <v>1426068000</v>
      </c>
      <c t="n" r="I5" s="5">
        <v>1458277000</v>
      </c>
      <c t="n" r="J5" s="5">
        <v>1430843000</v>
      </c>
    </row>
    <row r="6" spans="1:12">
      <c t="s" r="A6" s="3">
        <v>925</v>
      </c>
    </row>
    <row r="7" spans="1:12">
      <c t="s" r="A7" s="4">
        <v>80</v>
      </c>
      <c t="n" r="H7" s="5">
        <v>1426068000</v>
      </c>
      <c t="n" r="I7" s="5">
        <v>1458277000</v>
      </c>
      <c t="n" r="J7" s="5">
        <v>1430843000</v>
      </c>
    </row>
    <row r="8" spans="1:12">
      <c t="s" r="A8" s="4">
        <v>89</v>
      </c>
      <c t="n" r="H8" s="5">
        <v>89652000</v>
      </c>
      <c t="n" r="I8" s="5">
        <v>89779000</v>
      </c>
      <c t="n" r="J8" s="5">
        <v>41271000</v>
      </c>
    </row>
    <row r="9" spans="1:12">
      <c t="s" r="A9" s="4">
        <v>91</v>
      </c>
      <c t="n" r="H9" s="7">
        <v>63449000</v>
      </c>
      <c t="n" r="I9" s="7">
        <v>63586000</v>
      </c>
      <c t="n" r="J9" s="7">
        <v>29470000</v>
      </c>
    </row>
    <row r="10" spans="1:12">
      <c t="s" r="A10" s="4">
        <v>926</v>
      </c>
      <c t="n" r="H10" s="8">
        <v>1.91</v>
      </c>
      <c t="n" r="I10" s="8">
        <v>1.93</v>
      </c>
      <c t="n" r="J10" s="8">
        <v>0.89</v>
      </c>
    </row>
    <row r="11" spans="1:12">
      <c t="s" r="A11" s="4">
        <v>927</v>
      </c>
    </row>
    <row r="12" spans="1:12">
      <c t="s" r="A12" s="3">
        <v>922</v>
      </c>
    </row>
    <row r="13" spans="1:12">
      <c t="s" r="A13" s="4">
        <v>41</v>
      </c>
      <c t="n" r="H13" s="7">
        <v>341946000</v>
      </c>
      <c t="n" r="I13" s="7">
        <v>273282000</v>
      </c>
      <c t="n" r="J13" s="7">
        <v>272326000</v>
      </c>
    </row>
    <row r="14" spans="1:12">
      <c t="s" r="A14" s="4">
        <v>928</v>
      </c>
    </row>
    <row r="15" spans="1:12">
      <c t="s" r="A15" s="3">
        <v>922</v>
      </c>
    </row>
    <row r="16" spans="1:12">
      <c t="s" r="A16" s="4">
        <v>929</v>
      </c>
      <c t="n" r="B16" s="7">
        <v>211604000</v>
      </c>
    </row>
    <row r="17" spans="1:12">
      <c t="s" r="A17" s="4">
        <v>930</v>
      </c>
      <c t="n" r="B17" s="5">
        <v>76340000</v>
      </c>
    </row>
    <row r="18" spans="1:12">
      <c t="s" r="A18" s="4">
        <v>931</v>
      </c>
      <c t="n" r="B18" s="5">
        <v>30540000</v>
      </c>
    </row>
    <row r="19" spans="1:12">
      <c t="s" r="A19" s="4">
        <v>932</v>
      </c>
      <c t="n" r="B19" s="5">
        <v>29062000</v>
      </c>
    </row>
    <row r="20" spans="1:12">
      <c t="s" r="A20" s="4">
        <v>40</v>
      </c>
      <c t="n" r="B20" s="5">
        <v>32615000</v>
      </c>
    </row>
    <row r="21" spans="1:12">
      <c t="s" r="A21" s="4">
        <v>933</v>
      </c>
      <c t="n" r="B21" s="5">
        <v>43000000</v>
      </c>
    </row>
    <row r="22" spans="1:12">
      <c t="s" r="A22" s="4">
        <v>924</v>
      </c>
      <c t="n" r="G22" s="7">
        <v>142000000</v>
      </c>
    </row>
    <row r="23" spans="1:12">
      <c t="s" r="A23" s="3">
        <v>925</v>
      </c>
    </row>
    <row r="24" spans="1:12">
      <c t="s" r="A24" s="4">
        <v>80</v>
      </c>
      <c t="n" r="G24" s="7">
        <v>142000000</v>
      </c>
    </row>
    <row r="25" spans="1:12">
      <c t="s" r="A25" s="4">
        <v>934</v>
      </c>
    </row>
    <row r="26" spans="1:12">
      <c t="s" r="A26" s="3">
        <v>922</v>
      </c>
    </row>
    <row r="27" spans="1:12">
      <c t="s" r="A27" s="4">
        <v>41</v>
      </c>
      <c t="n" r="B27" s="7">
        <v>73623000</v>
      </c>
    </row>
    <row r="28" spans="1:12">
      <c t="s" r="A28" s="4">
        <v>935</v>
      </c>
    </row>
    <row r="29" spans="1:12">
      <c t="s" r="A29" s="3">
        <v>922</v>
      </c>
    </row>
    <row r="30" spans="1:12">
      <c t="s" r="A30" s="4">
        <v>936</v>
      </c>
      <c t="n" r="C30" s="19">
        <v>0.20582</v>
      </c>
    </row>
    <row r="31" spans="1:12">
      <c t="s" r="A31" s="4">
        <v>937</v>
      </c>
      <c t="n" r="C31" s="8">
        <v>11.8</v>
      </c>
    </row>
    <row r="32" spans="1:12">
      <c t="s" r="A32" s="4">
        <v>938</v>
      </c>
      <c t="n" r="C32" s="8">
        <v>20.74</v>
      </c>
    </row>
    <row r="33" spans="1:12">
      <c t="s" r="A33" s="4">
        <v>939</v>
      </c>
      <c t="n" r="J33" s="5">
        <v>155</v>
      </c>
    </row>
    <row r="34" spans="1:12">
      <c t="s" r="A34" s="4">
        <v>940</v>
      </c>
      <c t="n" r="J34" s="5">
        <v>20</v>
      </c>
    </row>
    <row r="35" spans="1:12">
      <c t="s" r="A35" s="4">
        <v>923</v>
      </c>
      <c t="n" r="C35" s="7">
        <v>616686000</v>
      </c>
    </row>
    <row r="36" spans="1:12">
      <c t="s" r="A36" s="4">
        <v>941</v>
      </c>
    </row>
    <row r="37" spans="1:12">
      <c t="s" r="A37" s="3">
        <v>922</v>
      </c>
    </row>
    <row r="38" spans="1:12">
      <c t="s" r="A38" s="4">
        <v>942</v>
      </c>
      <c t="s" r="K38" s="4">
        <v>943</v>
      </c>
      <c t="s" r="L38" s="4">
        <v>944</v>
      </c>
    </row>
    <row r="39" spans="1:12">
      <c t="s" r="A39" s="4">
        <v>945</v>
      </c>
    </row>
    <row r="40" spans="1:12">
      <c t="s" r="A40" s="3">
        <v>922</v>
      </c>
    </row>
    <row r="41" spans="1:12">
      <c t="s" r="A41" s="4">
        <v>929</v>
      </c>
      <c t="n" r="D41" s="7">
        <v>26178000</v>
      </c>
    </row>
    <row r="42" spans="1:12">
      <c t="s" r="A42" s="4">
        <v>946</v>
      </c>
      <c t="n" r="D42" s="7">
        <v>3703000</v>
      </c>
    </row>
    <row r="43" spans="1:12">
      <c t="s" r="A43" s="4">
        <v>947</v>
      </c>
    </row>
    <row r="44" spans="1:12">
      <c t="s" r="A44" s="3">
        <v>922</v>
      </c>
    </row>
    <row r="45" spans="1:12">
      <c t="s" r="A45" s="4">
        <v>929</v>
      </c>
      <c t="n" r="E45" s="7">
        <v>54748000</v>
      </c>
      <c t="n" r="F45" s="20">
        <v>42.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48</v>
      </c>
      <c t="s" r="B1" s="2">
        <v>1</v>
      </c>
    </row>
    <row r="2" spans="1:3">
      <c t="s" r="B2" s="2">
        <v>2</v>
      </c>
      <c t="s" r="C2" s="2">
        <v>30</v>
      </c>
    </row>
    <row r="3" spans="1:3">
      <c t="s" r="A3" s="3">
        <v>949</v>
      </c>
    </row>
    <row r="4" spans="1:3">
      <c t="s" r="A4" s="4">
        <v>950</v>
      </c>
      <c t="n" r="B4" s="7">
        <v>830219</v>
      </c>
      <c t="n" r="C4" s="7">
        <v>535303</v>
      </c>
    </row>
    <row r="5" spans="1:3">
      <c t="s" r="A5" s="4">
        <v>951</v>
      </c>
      <c t="n" r="B5" s="5">
        <v>-10752</v>
      </c>
      <c t="n" r="C5" s="5">
        <v>-10752</v>
      </c>
    </row>
    <row r="6" spans="1:3">
      <c t="s" r="A6" s="4">
        <v>41</v>
      </c>
      <c t="n" r="B6" s="5">
        <v>819467</v>
      </c>
      <c t="n" r="C6" s="5">
        <v>524551</v>
      </c>
    </row>
    <row r="7" spans="1:3">
      <c t="s" r="A7" s="4">
        <v>952</v>
      </c>
      <c t="n" r="B7" s="5">
        <v>76099</v>
      </c>
      <c t="n" r="C7" s="5">
        <v>312691</v>
      </c>
    </row>
    <row r="8" spans="1:3">
      <c t="s" r="A8" s="4">
        <v>953</v>
      </c>
      <c t="n" r="B8" s="5">
        <v>-39838</v>
      </c>
      <c t="n" r="C8" s="5">
        <v>-17775</v>
      </c>
    </row>
    <row r="9" spans="1:3">
      <c t="s" r="A9" s="4">
        <v>950</v>
      </c>
      <c t="n" r="B9" s="5">
        <v>866480</v>
      </c>
      <c t="n" r="C9" s="5">
        <v>830219</v>
      </c>
    </row>
    <row r="10" spans="1:3">
      <c t="s" r="A10" s="4">
        <v>951</v>
      </c>
      <c t="n" r="B10" s="5">
        <v>-10752</v>
      </c>
      <c t="n" r="C10" s="5">
        <v>-10752</v>
      </c>
    </row>
    <row r="11" spans="1:3">
      <c t="s" r="A11" s="4">
        <v>41</v>
      </c>
      <c t="n" r="B11" s="5">
        <v>855728</v>
      </c>
      <c t="n" r="C11" s="5">
        <v>819467</v>
      </c>
    </row>
    <row r="12" spans="1:3">
      <c t="s" r="A12" s="4">
        <v>954</v>
      </c>
    </row>
    <row r="13" spans="1:3">
      <c t="s" r="A13" s="3">
        <v>949</v>
      </c>
    </row>
    <row r="14" spans="1:3">
      <c t="s" r="A14" s="4">
        <v>950</v>
      </c>
      <c t="n" r="B14" s="5">
        <v>501050</v>
      </c>
      <c t="n" r="C14" s="5">
        <v>204331</v>
      </c>
    </row>
    <row r="15" spans="1:3">
      <c t="s" r="A15" s="4">
        <v>951</v>
      </c>
      <c t="n" r="B15" s="5">
        <v>-5752</v>
      </c>
      <c t="n" r="C15" s="5">
        <v>-5752</v>
      </c>
    </row>
    <row r="16" spans="1:3">
      <c t="s" r="A16" s="4">
        <v>41</v>
      </c>
      <c t="n" r="B16" s="5">
        <v>495298</v>
      </c>
      <c t="n" r="C16" s="5">
        <v>198579</v>
      </c>
    </row>
    <row r="17" spans="1:3">
      <c t="s" r="A17" s="4">
        <v>952</v>
      </c>
      <c t="n" r="B17" s="5">
        <v>250</v>
      </c>
      <c t="n" r="C17" s="5">
        <v>312403</v>
      </c>
    </row>
    <row r="18" spans="1:3">
      <c t="s" r="A18" s="4">
        <v>953</v>
      </c>
      <c t="n" r="B18" s="5">
        <v>-34653</v>
      </c>
      <c t="n" r="C18" s="5">
        <v>-15684</v>
      </c>
    </row>
    <row r="19" spans="1:3">
      <c t="s" r="A19" s="4">
        <v>950</v>
      </c>
      <c t="n" r="B19" s="5">
        <v>466647</v>
      </c>
      <c t="n" r="C19" s="5">
        <v>501050</v>
      </c>
    </row>
    <row r="20" spans="1:3">
      <c t="s" r="A20" s="4">
        <v>951</v>
      </c>
      <c t="n" r="B20" s="5">
        <v>-5752</v>
      </c>
      <c t="n" r="C20" s="5">
        <v>-5752</v>
      </c>
    </row>
    <row r="21" spans="1:3">
      <c t="s" r="A21" s="4">
        <v>41</v>
      </c>
      <c t="n" r="B21" s="5">
        <v>460895</v>
      </c>
      <c t="n" r="C21" s="5">
        <v>495298</v>
      </c>
    </row>
    <row r="22" spans="1:3">
      <c t="s" r="A22" s="4">
        <v>927</v>
      </c>
    </row>
    <row r="23" spans="1:3">
      <c t="s" r="A23" s="3">
        <v>949</v>
      </c>
    </row>
    <row r="24" spans="1:3">
      <c t="s" r="A24" s="4">
        <v>950</v>
      </c>
      <c t="n" r="B24" s="5">
        <v>278282</v>
      </c>
      <c t="n" r="C24" s="5">
        <v>280326</v>
      </c>
    </row>
    <row r="25" spans="1:3">
      <c t="s" r="A25" s="4">
        <v>951</v>
      </c>
      <c t="n" r="B25" s="5">
        <v>-5000</v>
      </c>
      <c t="n" r="C25" s="5">
        <v>-5000</v>
      </c>
    </row>
    <row r="26" spans="1:3">
      <c t="s" r="A26" s="4">
        <v>41</v>
      </c>
      <c t="n" r="B26" s="5">
        <v>273282</v>
      </c>
      <c t="n" r="C26" s="5">
        <v>272326</v>
      </c>
    </row>
    <row r="27" spans="1:3">
      <c t="s" r="A27" s="4">
        <v>952</v>
      </c>
      <c t="n" r="B27" s="5">
        <v>73623</v>
      </c>
      <c t="n" r="C27" s="5">
        <v>0</v>
      </c>
    </row>
    <row r="28" spans="1:3">
      <c t="s" r="A28" s="4">
        <v>953</v>
      </c>
      <c t="n" r="B28" s="5">
        <v>-4959</v>
      </c>
      <c t="n" r="C28" s="5">
        <v>-2044</v>
      </c>
    </row>
    <row r="29" spans="1:3">
      <c t="s" r="A29" s="4">
        <v>950</v>
      </c>
      <c t="n" r="B29" s="5">
        <v>346946</v>
      </c>
      <c t="n" r="C29" s="5">
        <v>278282</v>
      </c>
    </row>
    <row r="30" spans="1:3">
      <c t="s" r="A30" s="4">
        <v>951</v>
      </c>
      <c t="n" r="B30" s="5">
        <v>-5000</v>
      </c>
      <c t="n" r="C30" s="5">
        <v>-5000</v>
      </c>
    </row>
    <row r="31" spans="1:3">
      <c t="s" r="A31" s="4">
        <v>41</v>
      </c>
      <c t="n" r="B31" s="5">
        <v>341946</v>
      </c>
      <c t="n" r="C31" s="5">
        <v>273282</v>
      </c>
    </row>
    <row r="32" spans="1:3">
      <c t="s" r="A32" s="4">
        <v>955</v>
      </c>
    </row>
    <row r="33" spans="1:3">
      <c t="s" r="A33" s="3">
        <v>949</v>
      </c>
    </row>
    <row r="34" spans="1:3">
      <c t="s" r="A34" s="4">
        <v>950</v>
      </c>
      <c t="n" r="B34" s="5">
        <v>50887</v>
      </c>
      <c t="n" r="C34" s="5">
        <v>50646</v>
      </c>
    </row>
    <row r="35" spans="1:3">
      <c t="s" r="A35" s="4">
        <v>951</v>
      </c>
      <c t="n" r="B35" s="5">
        <v>0</v>
      </c>
      <c t="n" r="C35" s="5">
        <v>0</v>
      </c>
    </row>
    <row r="36" spans="1:3">
      <c t="s" r="A36" s="4">
        <v>41</v>
      </c>
      <c t="n" r="B36" s="5">
        <v>50887</v>
      </c>
      <c t="n" r="C36" s="5">
        <v>50646</v>
      </c>
    </row>
    <row r="37" spans="1:3">
      <c t="s" r="A37" s="4">
        <v>952</v>
      </c>
      <c t="n" r="B37" s="5">
        <v>2226</v>
      </c>
      <c t="n" r="C37" s="5">
        <v>288</v>
      </c>
    </row>
    <row r="38" spans="1:3">
      <c t="s" r="A38" s="4">
        <v>953</v>
      </c>
      <c t="n" r="B38" s="5">
        <v>-226</v>
      </c>
      <c t="n" r="C38" s="5">
        <v>-47</v>
      </c>
    </row>
    <row r="39" spans="1:3">
      <c t="s" r="A39" s="4">
        <v>950</v>
      </c>
      <c t="n" r="B39" s="5">
        <v>52887</v>
      </c>
      <c t="n" r="C39" s="5">
        <v>50887</v>
      </c>
    </row>
    <row r="40" spans="1:3">
      <c t="s" r="A40" s="4">
        <v>951</v>
      </c>
      <c t="n" r="B40" s="5">
        <v>0</v>
      </c>
      <c t="n" r="C40" s="5">
        <v>0</v>
      </c>
    </row>
    <row r="41" spans="1:3">
      <c t="s" r="A41" s="4">
        <v>41</v>
      </c>
      <c t="n" r="B41" s="7">
        <v>52887</v>
      </c>
      <c t="n" r="C41" s="7">
        <v>5088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2"/>
    <col customWidth="1" max="2" min="2" width="29"/>
    <col customWidth="1" max="3" min="3" width="33"/>
    <col customWidth="1" max="4" min="4" width="21"/>
    <col customWidth="1" max="5" min="5" width="21"/>
  </cols>
  <sheetData>
    <row r="1" spans="1:5">
      <c t="s" r="A1" s="1">
        <v>956</v>
      </c>
      <c t="s" r="C1" s="2">
        <v>1</v>
      </c>
    </row>
    <row r="2" spans="1:5">
      <c t="s" r="C2" s="2">
        <v>957</v>
      </c>
      <c t="s" r="D2" s="2">
        <v>367</v>
      </c>
      <c t="s" r="E2" s="2">
        <v>368</v>
      </c>
    </row>
    <row r="3" spans="1:5">
      <c t="s" r="A3" s="3">
        <v>958</v>
      </c>
    </row>
    <row r="4" spans="1:5">
      <c t="s" r="A4" s="4">
        <v>959</v>
      </c>
      <c t="n" r="C4" s="7">
        <v>478360</v>
      </c>
      <c t="n" r="D4" s="7">
        <v>418352</v>
      </c>
    </row>
    <row r="5" spans="1:5">
      <c t="s" r="A5" s="4">
        <v>960</v>
      </c>
      <c t="n" r="C5" s="5">
        <v>-63360</v>
      </c>
      <c t="n" r="D5" s="5">
        <v>-36490</v>
      </c>
    </row>
    <row r="6" spans="1:5">
      <c t="s" r="A6" s="4">
        <v>961</v>
      </c>
      <c t="n" r="C6" s="7">
        <v>415000</v>
      </c>
      <c t="n" r="D6" s="5">
        <v>381862</v>
      </c>
    </row>
    <row r="7" spans="1:5">
      <c t="s" r="A7" s="4">
        <v>962</v>
      </c>
      <c t="n" r="C7" s="5">
        <v>2</v>
      </c>
    </row>
    <row r="8" spans="1:5">
      <c t="s" r="A8" s="4">
        <v>963</v>
      </c>
      <c t="n" r="C8" s="7">
        <v>10400</v>
      </c>
    </row>
    <row r="9" spans="1:5">
      <c t="s" r="A9" s="4">
        <v>964</v>
      </c>
      <c t="n" r="C9" s="5">
        <v>18800</v>
      </c>
      <c t="n" r="D9" s="5">
        <v>7318</v>
      </c>
      <c t="n" r="E9" s="7">
        <v>4156</v>
      </c>
    </row>
    <row r="10" spans="1:5">
      <c t="s" r="A10" s="3">
        <v>965</v>
      </c>
    </row>
    <row r="11" spans="1:5">
      <c t="s" r="A11" s="4">
        <v>966</v>
      </c>
      <c t="n" r="C11" s="5">
        <v>21462</v>
      </c>
    </row>
    <row r="12" spans="1:5">
      <c t="s" r="A12" s="4">
        <v>967</v>
      </c>
      <c t="n" r="C12" s="5">
        <v>20315</v>
      </c>
    </row>
    <row r="13" spans="1:5">
      <c t="s" r="A13" s="4">
        <v>968</v>
      </c>
      <c t="n" r="C13" s="5">
        <v>19020</v>
      </c>
    </row>
    <row r="14" spans="1:5">
      <c t="s" r="A14" s="4">
        <v>969</v>
      </c>
      <c t="n" r="C14" s="5">
        <v>17985</v>
      </c>
    </row>
    <row r="15" spans="1:5">
      <c t="s" r="A15" s="4">
        <v>970</v>
      </c>
      <c t="n" r="C15" s="5">
        <v>16866</v>
      </c>
    </row>
    <row r="16" spans="1:5">
      <c t="s" r="A16" s="4">
        <v>971</v>
      </c>
    </row>
    <row r="17" spans="1:5">
      <c t="s" r="A17" s="3">
        <v>958</v>
      </c>
    </row>
    <row r="18" spans="1:5">
      <c t="s" r="A18" s="4">
        <v>959</v>
      </c>
      <c t="n" r="C18" s="5">
        <v>168467</v>
      </c>
      <c t="n" r="D18" s="5">
        <v>142529</v>
      </c>
    </row>
    <row r="19" spans="1:5">
      <c t="s" r="A19" s="4">
        <v>960</v>
      </c>
      <c t="s" r="B19" s="4">
        <v>397</v>
      </c>
      <c t="n" r="C19" s="5">
        <v>0</v>
      </c>
      <c t="n" r="D19" s="5">
        <v>0</v>
      </c>
    </row>
    <row r="20" spans="1:5">
      <c t="s" r="A20" s="4">
        <v>961</v>
      </c>
      <c t="n" r="C20" s="5">
        <v>168467</v>
      </c>
      <c t="n" r="D20" s="5">
        <v>142529</v>
      </c>
    </row>
    <row r="21" spans="1:5">
      <c t="s" r="A21" s="4">
        <v>972</v>
      </c>
    </row>
    <row r="22" spans="1:5">
      <c t="s" r="A22" s="3">
        <v>958</v>
      </c>
    </row>
    <row r="23" spans="1:5">
      <c t="s" r="A23" s="4">
        <v>959</v>
      </c>
      <c t="n" r="C23" s="5">
        <v>1815</v>
      </c>
      <c t="n" r="D23" s="5">
        <v>2854</v>
      </c>
    </row>
    <row r="24" spans="1:5">
      <c t="s" r="A24" s="4">
        <v>960</v>
      </c>
      <c t="n" r="C24" s="5">
        <v>-1718</v>
      </c>
      <c t="n" r="D24" s="5">
        <v>-2121</v>
      </c>
    </row>
    <row r="25" spans="1:5">
      <c t="s" r="A25" s="4">
        <v>961</v>
      </c>
      <c t="n" r="C25" s="5">
        <v>97</v>
      </c>
      <c t="n" r="D25" s="5">
        <v>733</v>
      </c>
    </row>
    <row r="26" spans="1:5">
      <c t="s" r="A26" s="4">
        <v>973</v>
      </c>
    </row>
    <row r="27" spans="1:5">
      <c t="s" r="A27" s="3">
        <v>958</v>
      </c>
    </row>
    <row r="28" spans="1:5">
      <c t="s" r="A28" s="4">
        <v>974</v>
      </c>
      <c t="n" r="C28" s="5">
        <v>4842</v>
      </c>
    </row>
    <row r="29" spans="1:5">
      <c t="s" r="A29" s="4">
        <v>975</v>
      </c>
    </row>
    <row r="30" spans="1:5">
      <c t="s" r="A30" s="3">
        <v>958</v>
      </c>
    </row>
    <row r="31" spans="1:5">
      <c t="s" r="A31" s="4">
        <v>959</v>
      </c>
      <c t="n" r="C31" s="5">
        <v>296689</v>
      </c>
      <c t="n" r="D31" s="5">
        <v>258441</v>
      </c>
    </row>
    <row r="32" spans="1:5">
      <c t="s" r="A32" s="4">
        <v>960</v>
      </c>
      <c t="n" r="C32" s="5">
        <v>-51393</v>
      </c>
      <c t="n" r="D32" s="5">
        <v>-24785</v>
      </c>
    </row>
    <row r="33" spans="1:5">
      <c t="s" r="A33" s="4">
        <v>961</v>
      </c>
      <c t="n" r="C33" s="5">
        <v>245296</v>
      </c>
      <c t="n" r="D33" s="5">
        <v>233656</v>
      </c>
    </row>
    <row r="34" spans="1:5">
      <c t="s" r="A34" s="4">
        <v>976</v>
      </c>
    </row>
    <row r="35" spans="1:5">
      <c t="s" r="A35" s="3">
        <v>958</v>
      </c>
    </row>
    <row r="36" spans="1:5">
      <c t="s" r="A36" s="4">
        <v>959</v>
      </c>
      <c t="n" r="C36" s="5">
        <v>11389</v>
      </c>
      <c t="n" r="D36" s="5">
        <v>14528</v>
      </c>
    </row>
    <row r="37" spans="1:5">
      <c t="s" r="A37" s="4">
        <v>960</v>
      </c>
      <c t="n" r="C37" s="5">
        <v>-10249</v>
      </c>
      <c t="n" r="D37" s="5">
        <v>-9584</v>
      </c>
    </row>
    <row r="38" spans="1:5">
      <c t="s" r="A38" s="4">
        <v>961</v>
      </c>
      <c t="n" r="C38" s="7">
        <v>1140</v>
      </c>
      <c t="n" r="D38" s="7">
        <v>4944</v>
      </c>
    </row>
    <row r="39" spans="1:5">
      <c t="n" r="A39"/>
    </row>
    <row r="40" spans="1:5">
      <c t="s" r="A40" s="4">
        <v>397</v>
      </c>
      <c t="s" r="B40" s="4">
        <v>977</v>
      </c>
    </row>
  </sheetData>
  <mergeCells count="4">
    <mergeCell ref="A1:B2"/>
    <mergeCell ref="C1:E1"/>
    <mergeCell ref="A39:D39"/>
    <mergeCell ref="B40:D4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78</v>
      </c>
      <c t="s" r="B1" s="2">
        <v>631</v>
      </c>
      <c t="s" r="J1" s="2">
        <v>1</v>
      </c>
    </row>
    <row r="2" spans="1:12">
      <c t="s" r="B2" s="2">
        <v>2</v>
      </c>
      <c t="s" r="C2" s="2">
        <v>632</v>
      </c>
      <c t="s" r="D2" s="2">
        <v>4</v>
      </c>
      <c t="s" r="E2" s="2">
        <v>633</v>
      </c>
      <c t="s" r="F2" s="2">
        <v>30</v>
      </c>
      <c t="s" r="G2" s="2">
        <v>634</v>
      </c>
      <c t="s" r="H2" s="2">
        <v>635</v>
      </c>
      <c t="s" r="I2" s="2">
        <v>636</v>
      </c>
      <c t="s" r="J2" s="2">
        <v>2</v>
      </c>
      <c t="s" r="K2" s="2">
        <v>30</v>
      </c>
      <c t="s" r="L2" s="2">
        <v>78</v>
      </c>
    </row>
    <row r="3" spans="1:12">
      <c t="s" r="A3" s="3">
        <v>979</v>
      </c>
    </row>
    <row r="4" spans="1:12">
      <c t="s" r="A4" s="4">
        <v>80</v>
      </c>
      <c t="n" r="B4" s="7">
        <v>368338</v>
      </c>
      <c t="n" r="C4" s="7">
        <v>364752</v>
      </c>
      <c t="n" r="D4" s="7">
        <v>349394</v>
      </c>
      <c t="n" r="E4" s="7">
        <v>343584</v>
      </c>
      <c t="n" r="F4" s="7">
        <v>349832</v>
      </c>
      <c t="n" r="G4" s="7">
        <v>279983</v>
      </c>
      <c t="n" r="H4" s="7">
        <v>246837</v>
      </c>
      <c t="n" r="I4" s="7">
        <v>229945</v>
      </c>
      <c t="n" r="J4" s="7">
        <v>1426068</v>
      </c>
      <c t="n" r="K4" s="7">
        <v>1106597</v>
      </c>
      <c t="n" r="L4" s="7">
        <v>985357</v>
      </c>
    </row>
    <row r="5" spans="1:12">
      <c t="s" r="A5" s="4">
        <v>82</v>
      </c>
      <c t="n" r="B5" s="5">
        <v>141574</v>
      </c>
      <c t="n" r="C5" s="5">
        <v>135436</v>
      </c>
      <c t="n" r="D5" s="5">
        <v>127695</v>
      </c>
      <c t="n" r="E5" s="5">
        <v>124670</v>
      </c>
      <c t="n" r="F5" s="5">
        <v>116708</v>
      </c>
      <c t="n" r="G5" s="5">
        <v>104230</v>
      </c>
      <c t="n" r="H5" s="5">
        <v>90182</v>
      </c>
      <c t="n" r="I5" s="5">
        <v>81376</v>
      </c>
      <c t="n" r="J5" s="5">
        <v>529375</v>
      </c>
      <c t="n" r="K5" s="5">
        <v>392496</v>
      </c>
      <c t="n" r="L5" s="5">
        <v>356518</v>
      </c>
    </row>
    <row r="6" spans="1:12">
      <c t="s" r="A6" s="4">
        <v>85</v>
      </c>
      <c t="n" r="B6" s="5">
        <v>32758</v>
      </c>
      <c t="n" r="C6" s="5">
        <v>27405</v>
      </c>
      <c t="n" r="D6" s="5">
        <v>19275</v>
      </c>
      <c t="n" r="E6" s="5">
        <v>25585</v>
      </c>
      <c t="n" r="F6" s="5">
        <v>14470</v>
      </c>
      <c t="n" r="G6" s="5">
        <v>31830</v>
      </c>
      <c t="n" r="H6" s="5">
        <v>20543</v>
      </c>
      <c t="n" r="I6" s="5">
        <v>14679</v>
      </c>
      <c t="n" r="J6" s="5">
        <v>105023</v>
      </c>
      <c t="n" r="K6" s="5">
        <v>81522</v>
      </c>
      <c t="n" r="L6" s="5">
        <v>94615</v>
      </c>
    </row>
    <row r="7" spans="1:12">
      <c t="s" r="A7" s="4">
        <v>93</v>
      </c>
      <c t="n" r="B7" s="7">
        <v>16974</v>
      </c>
      <c t="n" r="C7" s="7">
        <v>23140</v>
      </c>
      <c t="n" r="D7" s="7">
        <v>8975</v>
      </c>
      <c t="n" r="E7" s="7">
        <v>14360</v>
      </c>
      <c t="n" r="F7" s="7">
        <v>4805</v>
      </c>
      <c t="n" r="G7" s="7">
        <v>19041</v>
      </c>
      <c t="n" r="H7" s="7">
        <v>10992</v>
      </c>
      <c t="n" r="I7" s="7">
        <v>7787</v>
      </c>
      <c t="n" r="J7" s="7">
        <v>63449</v>
      </c>
      <c t="n" r="K7" s="7">
        <v>42625</v>
      </c>
      <c t="n" r="L7" s="7">
        <v>54121</v>
      </c>
    </row>
    <row r="8" spans="1:12">
      <c t="s" r="A8" s="3">
        <v>980</v>
      </c>
    </row>
    <row r="9" spans="1:12">
      <c t="s" r="A9" s="4">
        <v>95</v>
      </c>
      <c t="n" r="B9" s="8">
        <v>0.52</v>
      </c>
      <c t="n" r="C9" s="8">
        <v>0.7</v>
      </c>
      <c t="n" r="D9" s="8">
        <v>0.27</v>
      </c>
      <c t="n" r="E9" s="8">
        <v>0.44</v>
      </c>
      <c t="n" r="F9" s="8">
        <v>0.15</v>
      </c>
      <c t="n" r="G9" s="8">
        <v>0.7</v>
      </c>
      <c t="n" r="H9" s="8">
        <v>0.4</v>
      </c>
      <c t="n" r="I9" s="8">
        <v>0.29</v>
      </c>
      <c t="n" r="J9" s="8">
        <v>1.93</v>
      </c>
      <c t="n" r="K9" s="8">
        <v>1.51</v>
      </c>
      <c t="n" r="L9" s="8">
        <v>1.96</v>
      </c>
    </row>
    <row r="10" spans="1:12">
      <c t="s" r="A10" s="4">
        <v>96</v>
      </c>
      <c t="n" r="B10" s="8">
        <v>0.51</v>
      </c>
      <c t="n" r="C10" s="8">
        <v>0.7</v>
      </c>
      <c t="n" r="D10" s="8">
        <v>0.27</v>
      </c>
      <c t="n" r="E10" s="8">
        <v>0.43</v>
      </c>
      <c t="n" r="F10" s="8">
        <v>0.15</v>
      </c>
      <c t="n" r="G10" s="8">
        <v>0.6899999999999999</v>
      </c>
      <c t="n" r="H10" s="8">
        <v>0.4</v>
      </c>
      <c t="n" r="I10" s="8">
        <v>0.29</v>
      </c>
      <c t="n" r="J10" s="8">
        <v>1.91</v>
      </c>
      <c t="n" r="K10" s="8">
        <v>1.49</v>
      </c>
      <c t="n" r="L10" s="8">
        <v>1.95</v>
      </c>
    </row>
    <row r="11" spans="1:12">
      <c t="s" r="A11" s="4">
        <v>981</v>
      </c>
    </row>
    <row r="12" spans="1:12">
      <c t="s" r="A12" s="3">
        <v>979</v>
      </c>
    </row>
    <row r="13" spans="1:12">
      <c t="s" r="A13" s="4">
        <v>93</v>
      </c>
      <c t="n" r="D13" s="7">
        <v>601</v>
      </c>
      <c t="n" r="E13" s="7">
        <v>591</v>
      </c>
    </row>
    <row r="14" spans="1:12">
      <c t="s" r="A14" s="3">
        <v>980</v>
      </c>
    </row>
    <row r="15" spans="1:12">
      <c t="s" r="A15" s="4">
        <v>95</v>
      </c>
      <c t="n" r="D15" s="8">
        <v>0.02</v>
      </c>
      <c t="n" r="E15" s="8">
        <v>0.01</v>
      </c>
    </row>
    <row r="16" spans="1:12">
      <c t="s" r="A16" s="4">
        <v>96</v>
      </c>
      <c t="n" r="D16" s="8">
        <v>0.02</v>
      </c>
      <c t="n" r="E16" s="8">
        <v>0.0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133</v>
      </c>
      <c t="s" r="B1" s="2">
        <v>1</v>
      </c>
    </row>
    <row r="2" spans="1:4">
      <c t="s" r="B2" s="2">
        <v>2</v>
      </c>
      <c t="s" r="C2" s="2">
        <v>30</v>
      </c>
      <c t="s" r="D2" s="2">
        <v>78</v>
      </c>
    </row>
    <row r="3" spans="1:4">
      <c t="s" r="A3" s="3">
        <v>134</v>
      </c>
    </row>
    <row r="4" spans="1:4">
      <c t="s" r="A4" s="4">
        <v>135</v>
      </c>
      <c t="n" r="B4" s="5">
        <v>304859</v>
      </c>
      <c t="n" r="C4" s="5">
        <v>228789</v>
      </c>
      <c t="n" r="D4" s="5">
        <v>619981</v>
      </c>
    </row>
    <row r="5" spans="1:4">
      <c t="s" r="A5" s="4">
        <v>136</v>
      </c>
      <c t="n" r="B5" s="5">
        <v>334850</v>
      </c>
      <c t="n" r="C5" s="5">
        <v>5936169</v>
      </c>
      <c t="n" r="D5" s="5">
        <v>295079</v>
      </c>
    </row>
    <row r="6" spans="1:4">
      <c t="s" r="A6" s="4">
        <v>137</v>
      </c>
      <c t="n" r="B6" s="5">
        <v>34789</v>
      </c>
      <c t="n" r="C6" s="5">
        <v>77597</v>
      </c>
      <c t="n" r="D6" s="5">
        <v>47084</v>
      </c>
    </row>
    <row r="7" spans="1:4">
      <c t="s" r="A7" s="4">
        <v>138</v>
      </c>
      <c t="n" r="B7" s="8">
        <v>0.54</v>
      </c>
      <c t="n" r="C7" s="8">
        <v>0.46</v>
      </c>
      <c t="n" r="D7" s="8">
        <v>0.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982</v>
      </c>
      <c t="s" r="C1" s="2">
        <v>1</v>
      </c>
    </row>
    <row r="2" spans="1:5">
      <c t="s" r="C2" s="2">
        <v>2</v>
      </c>
      <c t="s" r="D2" s="2">
        <v>30</v>
      </c>
      <c t="s" r="E2" s="2">
        <v>78</v>
      </c>
    </row>
    <row r="3" spans="1:5">
      <c t="s" r="A3" s="4">
        <v>983</v>
      </c>
    </row>
    <row r="4" spans="1:5">
      <c t="s" r="A4" s="3">
        <v>984</v>
      </c>
    </row>
    <row r="5" spans="1:5">
      <c t="s" r="A5" s="4">
        <v>985</v>
      </c>
      <c t="n" r="C5" s="7">
        <v>10937</v>
      </c>
      <c t="n" r="D5" s="7">
        <v>10009</v>
      </c>
      <c t="n" r="E5" s="7">
        <v>11177</v>
      </c>
    </row>
    <row r="6" spans="1:5">
      <c t="s" r="A6" s="4">
        <v>986</v>
      </c>
      <c t="n" r="C6" s="5">
        <v>2101</v>
      </c>
      <c t="n" r="D6" s="5">
        <v>2223</v>
      </c>
      <c t="n" r="E6" s="5">
        <v>595</v>
      </c>
    </row>
    <row r="7" spans="1:5">
      <c t="s" r="A7" s="4">
        <v>987</v>
      </c>
      <c t="s" r="B7" s="4">
        <v>397</v>
      </c>
      <c t="n" r="C7" s="5">
        <v>-134</v>
      </c>
      <c t="n" r="D7" s="5">
        <v>883</v>
      </c>
      <c t="n" r="E7" s="5">
        <v>306</v>
      </c>
    </row>
    <row r="8" spans="1:5">
      <c t="s" r="A8" s="4">
        <v>988</v>
      </c>
      <c t="s" r="B8" s="4">
        <v>772</v>
      </c>
      <c t="n" r="C8" s="5">
        <v>-2889</v>
      </c>
      <c t="n" r="D8" s="5">
        <v>-2178</v>
      </c>
      <c t="n" r="E8" s="5">
        <v>-2069</v>
      </c>
    </row>
    <row r="9" spans="1:5">
      <c t="s" r="A9" s="4">
        <v>989</v>
      </c>
      <c t="n" r="C9" s="5">
        <v>10015</v>
      </c>
      <c t="n" r="D9" s="5">
        <v>10937</v>
      </c>
      <c t="n" r="E9" s="5">
        <v>10009</v>
      </c>
    </row>
    <row r="10" spans="1:5">
      <c t="s" r="A10" s="4">
        <v>990</v>
      </c>
    </row>
    <row r="11" spans="1:5">
      <c t="s" r="A11" s="3">
        <v>984</v>
      </c>
    </row>
    <row r="12" spans="1:5">
      <c t="s" r="A12" s="4">
        <v>985</v>
      </c>
      <c t="n" r="C12" s="5">
        <v>24540</v>
      </c>
      <c t="n" r="D12" s="5">
        <v>2234</v>
      </c>
      <c t="n" r="E12" s="5">
        <v>1627</v>
      </c>
    </row>
    <row r="13" spans="1:5">
      <c t="s" r="A13" s="4">
        <v>986</v>
      </c>
      <c t="s" r="B13" s="4">
        <v>774</v>
      </c>
      <c t="n" r="C13" s="5">
        <v>399</v>
      </c>
      <c t="n" r="D13" s="5">
        <v>1224</v>
      </c>
      <c t="n" r="E13" s="5">
        <v>512</v>
      </c>
    </row>
    <row r="14" spans="1:5">
      <c t="s" r="A14" s="4">
        <v>987</v>
      </c>
      <c t="s" r="B14" s="4">
        <v>780</v>
      </c>
      <c t="n" r="C14" s="5">
        <v>-1705</v>
      </c>
      <c t="n" r="D14" s="5">
        <v>22098</v>
      </c>
      <c t="n" r="E14" s="5">
        <v>0</v>
      </c>
    </row>
    <row r="15" spans="1:5">
      <c t="s" r="A15" s="4">
        <v>988</v>
      </c>
      <c t="s" r="B15" s="4">
        <v>991</v>
      </c>
      <c t="n" r="C15" s="5">
        <v>-2257</v>
      </c>
      <c t="n" r="D15" s="5">
        <v>-1016</v>
      </c>
      <c t="n" r="E15" s="5">
        <v>95</v>
      </c>
    </row>
    <row r="16" spans="1:5">
      <c t="s" r="A16" s="4">
        <v>989</v>
      </c>
      <c t="n" r="C16" s="5">
        <v>20977</v>
      </c>
      <c t="n" r="D16" s="7">
        <v>24540</v>
      </c>
      <c t="n" r="E16" s="7">
        <v>2234</v>
      </c>
    </row>
    <row r="17" spans="1:5">
      <c t="s" r="A17" s="4">
        <v>992</v>
      </c>
    </row>
    <row r="18" spans="1:5">
      <c t="s" r="A18" s="3">
        <v>984</v>
      </c>
    </row>
    <row r="19" spans="1:5">
      <c t="s" r="A19" s="4">
        <v>987</v>
      </c>
      <c t="n" r="C19" s="5">
        <v>1332</v>
      </c>
    </row>
    <row r="20" spans="1:5">
      <c t="s" r="A20" s="4">
        <v>993</v>
      </c>
    </row>
    <row r="21" spans="1:5">
      <c t="s" r="A21" s="3">
        <v>984</v>
      </c>
    </row>
    <row r="22" spans="1:5">
      <c t="s" r="A22" s="4">
        <v>987</v>
      </c>
      <c t="n" r="C22" s="7">
        <v>23430</v>
      </c>
    </row>
    <row r="23" spans="1:5">
      <c t="n" r="A23"/>
    </row>
    <row r="24" spans="1:5">
      <c t="s" r="A24" s="4">
        <v>397</v>
      </c>
      <c t="s" r="B24" s="4">
        <v>994</v>
      </c>
    </row>
    <row r="25" spans="1:5">
      <c t="s" r="A25" s="4">
        <v>772</v>
      </c>
      <c t="s" r="B25" s="4">
        <v>995</v>
      </c>
    </row>
    <row r="26" spans="1:5">
      <c t="s" r="A26" s="4">
        <v>774</v>
      </c>
      <c t="s" r="B26" s="4">
        <v>996</v>
      </c>
    </row>
    <row r="27" spans="1:5">
      <c t="s" r="A27" s="4">
        <v>780</v>
      </c>
      <c t="s" r="B27" s="4">
        <v>997</v>
      </c>
    </row>
    <row r="28" spans="1:5">
      <c t="s" r="A28" s="4">
        <v>991</v>
      </c>
      <c t="s" r="B28" s="4">
        <v>998</v>
      </c>
    </row>
  </sheetData>
  <mergeCells count="8">
    <mergeCell ref="A1:B2"/>
    <mergeCell ref="C1:E1"/>
    <mergeCell ref="A23:D23"/>
    <mergeCell ref="B24:D24"/>
    <mergeCell ref="B25:D25"/>
    <mergeCell ref="B26:D26"/>
    <mergeCell ref="B27:D27"/>
    <mergeCell ref="B28:D28"/>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9</v>
      </c>
      <c t="s" r="B1" s="2">
        <v>1</v>
      </c>
    </row>
    <row r="2" spans="1:4">
      <c t="s" r="B2" s="2">
        <v>2</v>
      </c>
      <c t="s" r="C2" s="2">
        <v>30</v>
      </c>
      <c t="s" r="D2" s="2">
        <v>78</v>
      </c>
    </row>
    <row r="3" spans="1:4">
      <c t="s" r="A3" s="3">
        <v>140</v>
      </c>
    </row>
    <row r="4" spans="1:4">
      <c t="s" r="A4" s="4">
        <v>91</v>
      </c>
      <c t="n" r="B4" s="7">
        <v>63288</v>
      </c>
      <c t="n" r="C4" s="7">
        <v>43271</v>
      </c>
      <c t="n" r="D4" s="7">
        <v>54005</v>
      </c>
    </row>
    <row r="5" spans="1:4">
      <c t="s" r="A5" s="3">
        <v>141</v>
      </c>
    </row>
    <row r="6" spans="1:4">
      <c t="s" r="A6" s="4">
        <v>142</v>
      </c>
      <c t="n" r="B6" s="5">
        <v>62620</v>
      </c>
      <c t="n" r="C6" s="5">
        <v>42864</v>
      </c>
      <c t="n" r="D6" s="5">
        <v>37865</v>
      </c>
    </row>
    <row r="7" spans="1:4">
      <c t="s" r="A7" s="4">
        <v>143</v>
      </c>
      <c t="n" r="B7" s="5">
        <v>9097</v>
      </c>
      <c t="n" r="C7" s="5">
        <v>6812</v>
      </c>
      <c t="n" r="D7" s="5">
        <v>5562</v>
      </c>
    </row>
    <row r="8" spans="1:4">
      <c t="s" r="A8" s="4">
        <v>144</v>
      </c>
      <c t="n" r="B8" s="5">
        <v>9188</v>
      </c>
      <c t="n" r="C8" s="5">
        <v>5222</v>
      </c>
      <c t="n" r="D8" s="5">
        <v>3322</v>
      </c>
    </row>
    <row r="9" spans="1:4">
      <c t="s" r="A9" s="4">
        <v>145</v>
      </c>
      <c t="n" r="B9" s="5">
        <v>-276</v>
      </c>
      <c t="n" r="C9" s="5">
        <v>-228</v>
      </c>
      <c t="n" r="D9" s="5">
        <v>-347</v>
      </c>
    </row>
    <row r="10" spans="1:4">
      <c t="s" r="A10" s="4">
        <v>146</v>
      </c>
      <c t="n" r="B10" s="5">
        <v>377</v>
      </c>
      <c t="n" r="C10" s="5">
        <v>-1064</v>
      </c>
      <c t="n" r="D10" s="5">
        <v>-1666</v>
      </c>
    </row>
    <row r="11" spans="1:4">
      <c t="s" r="A11" s="4">
        <v>147</v>
      </c>
      <c t="n" r="B11" s="5">
        <v>4842</v>
      </c>
      <c t="n" r="C11" s="5">
        <v>0</v>
      </c>
      <c t="n" r="D11" s="5">
        <v>0</v>
      </c>
    </row>
    <row r="12" spans="1:4">
      <c t="s" r="A12" s="4">
        <v>148</v>
      </c>
      <c t="n" r="B12" s="5">
        <v>-2751</v>
      </c>
      <c t="n" r="C12" s="5">
        <v>-6165</v>
      </c>
      <c t="n" r="D12" s="5">
        <v>-3003</v>
      </c>
    </row>
    <row r="13" spans="1:4">
      <c t="s" r="A13" s="4">
        <v>149</v>
      </c>
      <c t="n" r="B13" s="5">
        <v>4064</v>
      </c>
      <c t="n" r="C13" s="5">
        <v>944</v>
      </c>
      <c t="n" r="D13" s="5">
        <v>1628</v>
      </c>
    </row>
    <row r="14" spans="1:4">
      <c t="s" r="A14" s="4">
        <v>150</v>
      </c>
      <c t="n" r="B14" s="5">
        <v>-8041</v>
      </c>
      <c t="n" r="C14" s="5">
        <v>-3568</v>
      </c>
      <c t="n" r="D14" s="5">
        <v>2789</v>
      </c>
    </row>
    <row r="15" spans="1:4">
      <c t="s" r="A15" s="4">
        <v>151</v>
      </c>
      <c t="n" r="B15" s="5">
        <v>8652</v>
      </c>
      <c t="n" r="C15" s="5">
        <v>3755</v>
      </c>
      <c t="n" r="D15" s="5">
        <v>11839</v>
      </c>
    </row>
    <row r="16" spans="1:4">
      <c t="s" r="A16" s="4">
        <v>152</v>
      </c>
      <c t="n" r="B16" s="5">
        <v>-9996</v>
      </c>
      <c t="n" r="C16" s="5">
        <v>-1164</v>
      </c>
      <c t="n" r="D16" s="5">
        <v>-3925</v>
      </c>
    </row>
    <row r="17" spans="1:4">
      <c t="s" r="A17" s="4">
        <v>153</v>
      </c>
      <c t="n" r="B17" s="5">
        <v>141064</v>
      </c>
      <c t="n" r="C17" s="5">
        <v>90679</v>
      </c>
      <c t="n" r="D17" s="5">
        <v>108069</v>
      </c>
    </row>
    <row r="18" spans="1:4">
      <c t="s" r="A18" s="3">
        <v>154</v>
      </c>
    </row>
    <row r="19" spans="1:4">
      <c t="s" r="A19" s="4">
        <v>155</v>
      </c>
      <c t="n" r="B19" s="5">
        <v>-48251</v>
      </c>
      <c t="n" r="C19" s="5">
        <v>-29237</v>
      </c>
      <c t="n" r="D19" s="5">
        <v>-24924</v>
      </c>
    </row>
    <row r="20" spans="1:4">
      <c t="s" r="A20" s="4">
        <v>156</v>
      </c>
      <c t="n" r="B20" s="5">
        <v>-213470</v>
      </c>
      <c t="n" r="C20" s="5">
        <v>-382104</v>
      </c>
      <c t="n" r="D20" s="5">
        <v>-73959</v>
      </c>
    </row>
    <row r="21" spans="1:4">
      <c t="s" r="A21" s="4">
        <v>157</v>
      </c>
      <c t="n" r="B21" s="5">
        <v>1062</v>
      </c>
      <c t="n" r="C21" s="5">
        <v>262</v>
      </c>
      <c t="n" r="D21" s="5">
        <v>252</v>
      </c>
    </row>
    <row r="22" spans="1:4">
      <c t="s" r="A22" s="4">
        <v>158</v>
      </c>
      <c t="n" r="B22" s="5">
        <v>10418</v>
      </c>
      <c t="n" r="C22" s="5">
        <v>0</v>
      </c>
      <c t="n" r="D22" s="5">
        <v>0</v>
      </c>
    </row>
    <row r="23" spans="1:4">
      <c t="s" r="A23" s="4">
        <v>159</v>
      </c>
      <c t="n" r="B23" s="5">
        <v>-12925</v>
      </c>
      <c t="n" r="C23" s="5">
        <v>0</v>
      </c>
      <c t="n" r="D23" s="5">
        <v>0</v>
      </c>
    </row>
    <row r="24" spans="1:4">
      <c t="s" r="A24" s="4">
        <v>160</v>
      </c>
      <c t="n" r="B24" s="5">
        <v>-263166</v>
      </c>
      <c t="n" r="C24" s="5">
        <v>-411079</v>
      </c>
      <c t="n" r="D24" s="5">
        <v>-98631</v>
      </c>
    </row>
    <row r="25" spans="1:4">
      <c t="s" r="A25" s="3">
        <v>161</v>
      </c>
    </row>
    <row r="26" spans="1:4">
      <c t="s" r="A26" s="4">
        <v>162</v>
      </c>
      <c t="n" r="B26" s="5">
        <v>279377</v>
      </c>
      <c t="n" r="C26" s="5">
        <v>415709</v>
      </c>
      <c t="n" r="D26" s="5">
        <v>116482</v>
      </c>
    </row>
    <row r="27" spans="1:4">
      <c t="s" r="A27" s="4">
        <v>163</v>
      </c>
      <c t="n" r="B27" s="5">
        <v>-100218</v>
      </c>
      <c t="n" r="C27" s="5">
        <v>-58431</v>
      </c>
      <c t="n" r="D27" s="5">
        <v>-83293</v>
      </c>
    </row>
    <row r="28" spans="1:4">
      <c t="s" r="A28" s="4">
        <v>164</v>
      </c>
      <c t="n" r="B28" s="5">
        <v>-484</v>
      </c>
      <c t="n" r="C28" s="5">
        <v>-3703</v>
      </c>
      <c t="n" r="D28" s="5">
        <v>-11315</v>
      </c>
    </row>
    <row r="29" spans="1:4">
      <c t="s" r="A29" s="4">
        <v>165</v>
      </c>
      <c t="n" r="B29" s="5">
        <v>-14567</v>
      </c>
      <c t="n" r="C29" s="5">
        <v>-9905</v>
      </c>
      <c t="n" r="D29" s="5">
        <v>-21622</v>
      </c>
    </row>
    <row r="30" spans="1:4">
      <c t="s" r="A30" s="4">
        <v>166</v>
      </c>
      <c t="n" r="B30" s="5">
        <v>4015</v>
      </c>
      <c t="n" r="C30" s="5">
        <v>7951</v>
      </c>
      <c t="n" r="D30" s="5">
        <v>974</v>
      </c>
    </row>
    <row r="31" spans="1:4">
      <c t="s" r="A31" s="4">
        <v>126</v>
      </c>
      <c t="n" r="B31" s="5">
        <v>-17847</v>
      </c>
      <c t="n" r="C31" s="5">
        <v>-13396</v>
      </c>
      <c t="n" r="D31" s="5">
        <v>-11282</v>
      </c>
    </row>
    <row r="32" spans="1:4">
      <c t="s" r="A32" s="4">
        <v>167</v>
      </c>
      <c t="n" r="B32" s="5">
        <v>-904</v>
      </c>
      <c t="n" r="C32" s="5">
        <v>-165</v>
      </c>
      <c t="n" r="D32" s="5">
        <v>-767</v>
      </c>
    </row>
    <row r="33" spans="1:4">
      <c t="s" r="A33" s="4">
        <v>168</v>
      </c>
      <c t="n" r="B33" s="5">
        <v>-18157</v>
      </c>
      <c t="n" r="C33" s="5">
        <v>0</v>
      </c>
      <c t="n" r="D33" s="5">
        <v>0</v>
      </c>
    </row>
    <row r="34" spans="1:4">
      <c t="s" r="A34" s="4">
        <v>169</v>
      </c>
      <c t="n" r="B34" s="5">
        <v>131215</v>
      </c>
      <c t="n" r="C34" s="5">
        <v>338060</v>
      </c>
      <c t="n" r="D34" s="5">
        <v>-10823</v>
      </c>
    </row>
    <row r="35" spans="1:4">
      <c t="s" r="A35" s="4">
        <v>170</v>
      </c>
      <c t="n" r="B35" s="5">
        <v>80</v>
      </c>
      <c t="n" r="C35" s="5">
        <v>-2735</v>
      </c>
      <c t="n" r="D35" s="5">
        <v>828</v>
      </c>
    </row>
    <row r="36" spans="1:4">
      <c t="s" r="A36" s="4">
        <v>171</v>
      </c>
      <c t="n" r="B36" s="5">
        <v>9193</v>
      </c>
      <c t="n" r="C36" s="5">
        <v>14925</v>
      </c>
      <c t="n" r="D36" s="5">
        <v>-557</v>
      </c>
    </row>
    <row r="37" spans="1:4">
      <c t="s" r="A37" s="4">
        <v>172</v>
      </c>
      <c t="n" r="B37" s="5">
        <v>63003</v>
      </c>
      <c t="n" r="C37" s="5">
        <v>48078</v>
      </c>
      <c t="n" r="D37" s="5">
        <v>48635</v>
      </c>
    </row>
    <row r="38" spans="1:4">
      <c t="s" r="A38" s="4">
        <v>173</v>
      </c>
      <c t="n" r="B38" s="5">
        <v>72196</v>
      </c>
      <c t="n" r="C38" s="5">
        <v>63003</v>
      </c>
      <c t="n" r="D38" s="5">
        <v>48078</v>
      </c>
    </row>
    <row r="39" spans="1:4">
      <c t="s" r="A39" s="3">
        <v>174</v>
      </c>
    </row>
    <row r="40" spans="1:4">
      <c t="s" r="A40" s="4">
        <v>175</v>
      </c>
      <c t="n" r="B40" s="5">
        <v>19663</v>
      </c>
      <c t="n" r="C40" s="5">
        <v>12570</v>
      </c>
      <c t="n" r="D40" s="5">
        <v>13059</v>
      </c>
    </row>
    <row r="41" spans="1:4">
      <c t="s" r="A41" s="4">
        <v>90</v>
      </c>
      <c t="n" r="B41" s="5">
        <v>11663</v>
      </c>
      <c t="n" r="C41" s="5">
        <v>16177</v>
      </c>
      <c t="n" r="D41" s="5">
        <v>29428</v>
      </c>
    </row>
    <row r="42" spans="1:4">
      <c t="s" r="A42" s="3">
        <v>176</v>
      </c>
    </row>
    <row r="43" spans="1:4">
      <c t="s" r="A43" s="4">
        <v>177</v>
      </c>
      <c t="n" r="B43" s="7">
        <v>0</v>
      </c>
      <c t="n" r="C43" s="7">
        <v>949</v>
      </c>
      <c t="n" r="D43" s="7">
        <v>127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NATURE OF OPERATIONS</vt:lpstr>
      <vt:lpstr>SUMMARY OF SIGNIFICANT ACCOUNTI</vt:lpstr>
      <vt:lpstr>FAIR VALUE MEASUREMENTS</vt:lpstr>
      <vt:lpstr>INVENTORIES</vt:lpstr>
      <vt:lpstr>INVESTMENTS</vt:lpstr>
      <vt:lpstr>PROPERTY, PLANT AND EQUIPMENT</vt:lpstr>
      <vt:lpstr>LONG-TERM DEBT</vt:lpstr>
      <vt:lpstr>SHAREHOLDERS' EQUITY</vt:lpstr>
      <vt:lpstr>SHARE-BASED PAYMENTS</vt:lpstr>
      <vt:lpstr>EARNINGS PER SHARE</vt:lpstr>
      <vt:lpstr>PENSION AND OTHER POSTRETIREMEN</vt:lpstr>
      <vt:lpstr>ACCUMULATED OTHER COMPREHENSIVE</vt:lpstr>
      <vt:lpstr>INCOME TAXES</vt:lpstr>
      <vt:lpstr>COMMITMENTS AND CONTINGENT LIAB</vt:lpstr>
      <vt:lpstr>ENVIRONMENTAL MATTERS</vt:lpstr>
      <vt:lpstr>SUPPLEMENTAL CASH FLOW INFORMAT</vt:lpstr>
      <vt:lpstr>SEGMENT INFORMATION</vt:lpstr>
      <vt:lpstr>ACQUISITIONS</vt:lpstr>
      <vt:lpstr>GOODWILL AND OTHER INTANGIBLE A</vt:lpstr>
      <vt:lpstr>ACCOUNTING PRONOUNCEMENTS</vt:lpstr>
      <vt:lpstr>SUPPLEMENTARY FINANCIAL INFORMA</vt:lpstr>
      <vt:lpstr>SCHEDULE II VALUATION AND QUALI</vt:lpstr>
      <vt:lpstr>SUMMARY OF SIGNIFICANT ACCOUN31</vt:lpstr>
      <vt:lpstr>FAIR VALUE MEASUREMENTS (Tables</vt:lpstr>
      <vt:lpstr>INVENTORIES (Tables)</vt:lpstr>
      <vt:lpstr>INVESTMENTS (Tables)</vt:lpstr>
      <vt:lpstr>PROPERTY, PLANT AND EQUIPMENT (</vt:lpstr>
      <vt:lpstr>LONG-TERM DEBT (Tables)</vt:lpstr>
      <vt:lpstr>SHAREHOLDERS' EQUITY (Tables)</vt:lpstr>
      <vt:lpstr>SHARE-BASED PAYMENTS (Tables)</vt:lpstr>
      <vt:lpstr>EARNINGS PER SHARE (Tables)</vt:lpstr>
      <vt:lpstr>PENSION AND OTHER POSTRETIREM40</vt:lpstr>
      <vt:lpstr>ACCUMULATED OTHER COMPREHENSI41</vt:lpstr>
      <vt:lpstr>INCOME TAXES (Tables)</vt:lpstr>
      <vt:lpstr>SUPPLEMENTAL CASH FLOW INFORM43</vt:lpstr>
      <vt:lpstr>SEGMENT INFORMATION (Tables)</vt:lpstr>
      <vt:lpstr>ACQUISITIONS (Tables)</vt:lpstr>
      <vt:lpstr>GOODWILL AND OTHER INTANGIBLE46</vt:lpstr>
      <vt:lpstr>SUPPLEMENTARY FINANCIAL INFOR47</vt:lpstr>
      <vt:lpstr>SUMMARY OF SIGNIFICANT ACCOUN48</vt:lpstr>
      <vt:lpstr>FAIR VALUE MEASUREMENTS (Detail</vt:lpstr>
      <vt:lpstr>INVENTORIES (Details)</vt:lpstr>
      <vt:lpstr>INVESTMENTS (Details)</vt:lpstr>
      <vt:lpstr>PROPERTY, PLANT AND EQUIPMENT52</vt:lpstr>
      <vt:lpstr>LONG-TERM DEBT (Details)</vt:lpstr>
      <vt:lpstr>LONG-TERM DEBT, Long-term Debt </vt:lpstr>
      <vt:lpstr>SHAREHOLDERS' EQUITY (Details)</vt:lpstr>
      <vt:lpstr>SHARE-BASED PAYMENTS (Details)</vt:lpstr>
      <vt:lpstr>EARNINGS PER SHARE (Details)</vt:lpstr>
      <vt:lpstr>PENSION AND OTHER POSTRETIREM58</vt:lpstr>
      <vt:lpstr>ACCUMULATED OTHER COMPREHENSI59</vt:lpstr>
      <vt:lpstr>INCOME TAXES (Details)</vt:lpstr>
      <vt:lpstr>COMMITMENTS AND CONTINGENT LI61</vt:lpstr>
      <vt:lpstr>ENVIRONMENTAL MATTERS (Details)</vt:lpstr>
      <vt:lpstr>SUPPLEMENTAL CASH FLOW INFORM63</vt:lpstr>
      <vt:lpstr>SEGMENT INFORMATION (Details)</vt:lpstr>
      <vt:lpstr>SEGMENT INFORMATION, Revenues f</vt:lpstr>
      <vt:lpstr>ACQUISITIONS (Details)</vt:lpstr>
      <vt:lpstr>GOODWILL AND OTHER INTANGIBLE67</vt:lpstr>
      <vt:lpstr>GOODWILL AND OTHER INTANGIBLE68</vt:lpstr>
      <vt:lpstr>SUPPLEMENTARY FINANCIAL INFOR69</vt:lpstr>
      <vt:lpstr>SCHEDULE II VALUATION AND QUA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4T16:48:14Z</dcterms:created>
  <dcterms:modified xmlns:dcterms="http://purl.org/dc/terms/" xmlns:xsi="http://www.w3.org/2001/XMLSchema-instance" xsi:type="dcterms:W3CDTF">2015-11-24T16:48:14Z</dcterms:modified>
  <dc:title xmlns:dc="http://purl.org/dc/elements/1.1/">Untitled</dc:title>
  <dc:description xmlns:dc="http://purl.org/dc/elements/1.1/"/>
  <dc:subject xmlns:dc="http://purl.org/dc/elements/1.1/"/>
  <cp:keywords/>
  <cp:category/>
</cp:coreProperties>
</file>